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Real Estate Activities" sheetId="11" state="visible" r:id="rId11"/>
    <sheet xmlns:r="http://schemas.openxmlformats.org/officeDocument/2006/relationships" name="Real Estate Under Development" sheetId="12" state="visible" r:id="rId12"/>
    <sheet xmlns:r="http://schemas.openxmlformats.org/officeDocument/2006/relationships" name="Investments in Unconsolidated E" sheetId="13" state="visible" r:id="rId13"/>
    <sheet xmlns:r="http://schemas.openxmlformats.org/officeDocument/2006/relationships" name="Notes Payable"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Leasing Activity" sheetId="19" state="visible" r:id="rId19"/>
    <sheet xmlns:r="http://schemas.openxmlformats.org/officeDocument/2006/relationships" name="Related Party Transactions" sheetId="20" state="visible" r:id="rId20"/>
    <sheet xmlns:r="http://schemas.openxmlformats.org/officeDocument/2006/relationships" name="Supplemental Cash Flow Informat" sheetId="21" state="visible" r:id="rId21"/>
    <sheet xmlns:r="http://schemas.openxmlformats.org/officeDocument/2006/relationships" name="Discontinued Operations and Rea"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chedule II" sheetId="25" state="visible" r:id="rId25"/>
    <sheet xmlns:r="http://schemas.openxmlformats.org/officeDocument/2006/relationships" name="Schedule III"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al Estate Activities (Tables)" sheetId="29" state="visible" r:id="rId29"/>
    <sheet xmlns:r="http://schemas.openxmlformats.org/officeDocument/2006/relationships" name="Investments in Unconsolidated30" sheetId="30" state="visible" r:id="rId30"/>
    <sheet xmlns:r="http://schemas.openxmlformats.org/officeDocument/2006/relationships" name="Notes Payable (Tables)" sheetId="31" state="visible" r:id="rId31"/>
    <sheet xmlns:r="http://schemas.openxmlformats.org/officeDocument/2006/relationships" name="Fair Value Measurements (Tables" sheetId="32" state="visible" r:id="rId32"/>
    <sheet xmlns:r="http://schemas.openxmlformats.org/officeDocument/2006/relationships" name="Derivative Instruments and He33" sheetId="33" state="visible" r:id="rId33"/>
    <sheet xmlns:r="http://schemas.openxmlformats.org/officeDocument/2006/relationships" name="Equity (Tables)" sheetId="34" state="visible" r:id="rId34"/>
    <sheet xmlns:r="http://schemas.openxmlformats.org/officeDocument/2006/relationships" name="Leasing Activity (Tables)" sheetId="35" state="visible" r:id="rId35"/>
    <sheet xmlns:r="http://schemas.openxmlformats.org/officeDocument/2006/relationships" name="Schedule of Related Party Trans" sheetId="36" state="visible" r:id="rId36"/>
    <sheet xmlns:r="http://schemas.openxmlformats.org/officeDocument/2006/relationships" name="Supplemental Cash Flow Inform37" sheetId="37" state="visible" r:id="rId37"/>
    <sheet xmlns:r="http://schemas.openxmlformats.org/officeDocument/2006/relationships" name="Discontinued Operations and R38" sheetId="38" state="visible" r:id="rId38"/>
    <sheet xmlns:r="http://schemas.openxmlformats.org/officeDocument/2006/relationships" name="Quarterly Results (Unaudited) (" sheetId="39" state="visible" r:id="rId39"/>
    <sheet xmlns:r="http://schemas.openxmlformats.org/officeDocument/2006/relationships" name="Business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New Accounting Pronouncements (" sheetId="58" state="visible" r:id="rId58"/>
    <sheet xmlns:r="http://schemas.openxmlformats.org/officeDocument/2006/relationships" name="Real Estate Activities (Sales o" sheetId="59" state="visible" r:id="rId59"/>
    <sheet xmlns:r="http://schemas.openxmlformats.org/officeDocument/2006/relationships" name="Real Estate Activities (Sales a" sheetId="60" state="visible" r:id="rId60"/>
    <sheet xmlns:r="http://schemas.openxmlformats.org/officeDocument/2006/relationships" name="Real Estate Activities Real Est" sheetId="61" state="visible" r:id="rId61"/>
    <sheet xmlns:r="http://schemas.openxmlformats.org/officeDocument/2006/relationships" name="Real Estate Activities (Prior Y" sheetId="62" state="visible" r:id="rId62"/>
    <sheet xmlns:r="http://schemas.openxmlformats.org/officeDocument/2006/relationships" name="Real Estate Activities (Proform" sheetId="63" state="visible" r:id="rId63"/>
    <sheet xmlns:r="http://schemas.openxmlformats.org/officeDocument/2006/relationships" name="Real Estate Under Development (" sheetId="64" state="visible" r:id="rId64"/>
    <sheet xmlns:r="http://schemas.openxmlformats.org/officeDocument/2006/relationships" name="Investments in Unconsolidated65" sheetId="65" state="visible" r:id="rId65"/>
    <sheet xmlns:r="http://schemas.openxmlformats.org/officeDocument/2006/relationships" name="Investments in Unconsolidated66" sheetId="66" state="visible" r:id="rId66"/>
    <sheet xmlns:r="http://schemas.openxmlformats.org/officeDocument/2006/relationships" name="Investments in Unconsolidated67" sheetId="67" state="visible" r:id="rId67"/>
    <sheet xmlns:r="http://schemas.openxmlformats.org/officeDocument/2006/relationships" name="Notes Payable (Narrative) (Deta" sheetId="68" state="visible" r:id="rId68"/>
    <sheet xmlns:r="http://schemas.openxmlformats.org/officeDocument/2006/relationships" name="Notes Payable (Schedule of Long" sheetId="69" state="visible" r:id="rId69"/>
    <sheet xmlns:r="http://schemas.openxmlformats.org/officeDocument/2006/relationships" name="Notes Payable (Credit Facility " sheetId="70" state="visible" r:id="rId70"/>
    <sheet xmlns:r="http://schemas.openxmlformats.org/officeDocument/2006/relationships" name="Fair Value Measurements (Narrat" sheetId="71" state="visible" r:id="rId71"/>
    <sheet xmlns:r="http://schemas.openxmlformats.org/officeDocument/2006/relationships" name="Fair Value Measurements (Financ" sheetId="72" state="visible" r:id="rId72"/>
    <sheet xmlns:r="http://schemas.openxmlformats.org/officeDocument/2006/relationships" name="Fair Value Measurements (Assets" sheetId="73" state="visible" r:id="rId73"/>
    <sheet xmlns:r="http://schemas.openxmlformats.org/officeDocument/2006/relationships" name="Fair Value Measurements (Quanti" sheetId="74" state="visible" r:id="rId74"/>
    <sheet xmlns:r="http://schemas.openxmlformats.org/officeDocument/2006/relationships" name="Fair Value Measurements (Fina75" sheetId="75" state="visible" r:id="rId75"/>
    <sheet xmlns:r="http://schemas.openxmlformats.org/officeDocument/2006/relationships" name="Derivative Instruments and He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Commitments and Contingencies (" sheetId="80" state="visible" r:id="rId80"/>
    <sheet xmlns:r="http://schemas.openxmlformats.org/officeDocument/2006/relationships" name="Equity (Listing on NYSE and Ten" sheetId="81" state="visible" r:id="rId81"/>
    <sheet xmlns:r="http://schemas.openxmlformats.org/officeDocument/2006/relationships" name="Equity (Limited Partnership Uni" sheetId="82" state="visible" r:id="rId82"/>
    <sheet xmlns:r="http://schemas.openxmlformats.org/officeDocument/2006/relationships" name="Equity (Series A Convertible Pr" sheetId="83" state="visible" r:id="rId83"/>
    <sheet xmlns:r="http://schemas.openxmlformats.org/officeDocument/2006/relationships" name="Equity (Stock Options) (Details" sheetId="84" state="visible" r:id="rId84"/>
    <sheet xmlns:r="http://schemas.openxmlformats.org/officeDocument/2006/relationships" name="Equity (Restricted Stock Units)" sheetId="85" state="visible" r:id="rId85"/>
    <sheet xmlns:r="http://schemas.openxmlformats.org/officeDocument/2006/relationships" name="Equity (Restricted Stock) (Deta" sheetId="86" state="visible" r:id="rId86"/>
    <sheet xmlns:r="http://schemas.openxmlformats.org/officeDocument/2006/relationships" name="Equity (Distributions) (Details" sheetId="87" state="visible" r:id="rId87"/>
    <sheet xmlns:r="http://schemas.openxmlformats.org/officeDocument/2006/relationships" name="Leasing Activity (Narrative) (D" sheetId="88" state="visible" r:id="rId88"/>
    <sheet xmlns:r="http://schemas.openxmlformats.org/officeDocument/2006/relationships" name="Leasing Activity (As Lessor) (D" sheetId="89" state="visible" r:id="rId89"/>
    <sheet xmlns:r="http://schemas.openxmlformats.org/officeDocument/2006/relationships" name="Leasing Activity (As Lessee) (D" sheetId="90" state="visible" r:id="rId90"/>
    <sheet xmlns:r="http://schemas.openxmlformats.org/officeDocument/2006/relationships" name="Related Party Transactions, Nar" sheetId="91" state="visible" r:id="rId91"/>
    <sheet xmlns:r="http://schemas.openxmlformats.org/officeDocument/2006/relationships" name="Related Party Transactions (Det" sheetId="92" state="visible" r:id="rId92"/>
    <sheet xmlns:r="http://schemas.openxmlformats.org/officeDocument/2006/relationships" name="Supplemental Cash Flow Inform93" sheetId="93" state="visible" r:id="rId93"/>
    <sheet xmlns:r="http://schemas.openxmlformats.org/officeDocument/2006/relationships" name="Discontinued Operations and R94" sheetId="94" state="visible" r:id="rId94"/>
    <sheet xmlns:r="http://schemas.openxmlformats.org/officeDocument/2006/relationships" name="Discontinued Operations and R95" sheetId="95" state="visible" r:id="rId95"/>
    <sheet xmlns:r="http://schemas.openxmlformats.org/officeDocument/2006/relationships" name="Discontinued Operations and R96" sheetId="96" state="visible" r:id="rId96"/>
    <sheet xmlns:r="http://schemas.openxmlformats.org/officeDocument/2006/relationships" name="Quarterly Results (Unaudited)97" sheetId="97" state="visible" r:id="rId97"/>
    <sheet xmlns:r="http://schemas.openxmlformats.org/officeDocument/2006/relationships" name="Subsequent Events (Details)" sheetId="98" state="visible" r:id="rId98"/>
    <sheet xmlns:r="http://schemas.openxmlformats.org/officeDocument/2006/relationships" name="Schedule II (Details)" sheetId="99" state="visible" r:id="rId99"/>
    <sheet xmlns:r="http://schemas.openxmlformats.org/officeDocument/2006/relationships" name="Schedule III (Details)" sheetId="100" state="visible" r:id="rId100"/>
    <sheet xmlns:r="http://schemas.openxmlformats.org/officeDocument/2006/relationships" name="Schedule III (Details 2) (Recon" sheetId="101" state="visible" r:id="rId101"/>
  </sheets>
  <definedNames/>
  <calcPr calcId="124519" fullCalcOnLoad="1"/>
</workbook>
</file>

<file path=xl/sharedStrings.xml><?xml version="1.0" encoding="utf-8"?>
<sst xmlns="http://schemas.openxmlformats.org/spreadsheetml/2006/main" uniqueCount="932">
  <si>
    <t>Document and Entity Information - USD ($)</t>
  </si>
  <si>
    <t>12 Months Ended</t>
  </si>
  <si>
    <t>Dec. 31, 2016</t>
  </si>
  <si>
    <t>Feb. 01, 2017</t>
  </si>
  <si>
    <t>Jun. 30, 2016</t>
  </si>
  <si>
    <t>Document and Entity Information [Abstract]</t>
  </si>
  <si>
    <t>Entity Registrant Name</t>
  </si>
  <si>
    <t>TIER REIT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Real estate</t>
  </si>
  <si>
    <t>Land</t>
  </si>
  <si>
    <t>Land held for development</t>
  </si>
  <si>
    <t>Buildings and improvements, net</t>
  </si>
  <si>
    <t>Real estate under development</t>
  </si>
  <si>
    <t>Total real estate</t>
  </si>
  <si>
    <t>Cash and cash equivalents</t>
  </si>
  <si>
    <t>Restricted cash</t>
  </si>
  <si>
    <t>Accounts receivable, net</t>
  </si>
  <si>
    <t>Prepaid expenses and other assets</t>
  </si>
  <si>
    <t>Investments in unconsolidated entities</t>
  </si>
  <si>
    <t>Deferred financing fees, net</t>
  </si>
  <si>
    <t>Lease intangibles, net</t>
  </si>
  <si>
    <t>Other intangible assets, net</t>
  </si>
  <si>
    <t>Assets associated with real estate held for sale</t>
  </si>
  <si>
    <t>Total assets</t>
  </si>
  <si>
    <t>Liabilities</t>
  </si>
  <si>
    <t>Notes payable, net</t>
  </si>
  <si>
    <t>Accounts payable and accrued liabilities</t>
  </si>
  <si>
    <t>Payables to related parties</t>
  </si>
  <si>
    <t>Acquired below-market leases, net</t>
  </si>
  <si>
    <t>Distributions payable</t>
  </si>
  <si>
    <t>Other liabilities</t>
  </si>
  <si>
    <t>Obligations associated with real estate held for sale</t>
  </si>
  <si>
    <t>Total liabilities</t>
  </si>
  <si>
    <t>Commitments and contingencies</t>
  </si>
  <si>
    <t xml:space="preserve"> </t>
  </si>
  <si>
    <t>Series A Convertible Preferred Stock</t>
  </si>
  <si>
    <t>Equity</t>
  </si>
  <si>
    <t>Preferred stock, $.0001 par value per share; 17,500,000 and 17,490,000 shares authorized at December 31, 2016 and 2015, respectively, none outstanding</t>
  </si>
  <si>
    <t>Convertible stock, $.0001 par value per share; 1,000 shares authorized, none outstanding</t>
  </si>
  <si>
    <t>Common stock, $.0001 par value per share; 382,499,000 shares authorized, 47,473,218 and 47,362,372 shares issued and outstanding at December 31, 2016 and 2015, respectively</t>
  </si>
  <si>
    <t>Additional paid-in capital</t>
  </si>
  <si>
    <t>Cumulative distributions and net loss attributable to common stockholders</t>
  </si>
  <si>
    <t>Accumulated other comprehensive loss</t>
  </si>
  <si>
    <t>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outstanding</t>
  </si>
  <si>
    <t>Common stock, par value (in dollars per share)</t>
  </si>
  <si>
    <t>Common stock, shares authorized</t>
  </si>
  <si>
    <t>Common stock, shares issued</t>
  </si>
  <si>
    <t>Common stock, shares outstanding</t>
  </si>
  <si>
    <t>Consolidated Statements of Operations and Comprehensive Loss - USD ($)</t>
  </si>
  <si>
    <t>Dec. 31, 2014</t>
  </si>
  <si>
    <t>Income Statement [Abstract]</t>
  </si>
  <si>
    <t>Rental revenue</t>
  </si>
  <si>
    <t>Expenses</t>
  </si>
  <si>
    <t>Property operating expenses</t>
  </si>
  <si>
    <t>Interest expense</t>
  </si>
  <si>
    <t>Real estate taxes</t>
  </si>
  <si>
    <t>Property management fees</t>
  </si>
  <si>
    <t>Asset impairment losses</t>
  </si>
  <si>
    <t>General and administrative</t>
  </si>
  <si>
    <t>Depreciation and amortization</t>
  </si>
  <si>
    <t>Total expenses</t>
  </si>
  <si>
    <t>Interest and other income</t>
  </si>
  <si>
    <t>Loss on early extinguishment of debt</t>
  </si>
  <si>
    <t>Loss from continuing operations before income taxes, equity in operations of investments, and gain on sale of assets</t>
  </si>
  <si>
    <t>Benefit (provision) for income taxes</t>
  </si>
  <si>
    <t>Equity in operations of investments</t>
  </si>
  <si>
    <t>Loss from continuing operations before gain on sale of assets</t>
  </si>
  <si>
    <t>Discontinued operations</t>
  </si>
  <si>
    <t>Income (loss) from discontinued operations</t>
  </si>
  <si>
    <t>Gain on sale of discontinued operations</t>
  </si>
  <si>
    <t>Gain on sale of assets</t>
  </si>
  <si>
    <t>Net loss</t>
  </si>
  <si>
    <t>Noncontrolling interests in continuing operations</t>
  </si>
  <si>
    <t>Noncontrolling interests in discontinued operations</t>
  </si>
  <si>
    <t>Dilution of Series A Convertible Preferred Stock</t>
  </si>
  <si>
    <t>(accretion) of Series A Convertible Preferred Stock</t>
  </si>
  <si>
    <t>Net loss attributable to common stockholders</t>
  </si>
  <si>
    <t>Basic and diluted weighted average common shares outstanding (in shares)</t>
  </si>
  <si>
    <t>Basic and diluted income (loss) per common share:</t>
  </si>
  <si>
    <t>Continuing operations (in dollars per share)</t>
  </si>
  <si>
    <t>Discontinued operations (in dollars per share)</t>
  </si>
  <si>
    <t>Basic and diluted income (loss) per common share (in dollars per share)</t>
  </si>
  <si>
    <t>Net income (loss) attributable to common stockholders:</t>
  </si>
  <si>
    <t>Continuing operations</t>
  </si>
  <si>
    <t>Comprehensive loss:</t>
  </si>
  <si>
    <t>Other comprehensive income (loss): unrealized gain (loss) on interest rate derivatives</t>
  </si>
  <si>
    <t>Comprehensive loss</t>
  </si>
  <si>
    <t>Comprehensive loss attributable to noncontrolling interests</t>
  </si>
  <si>
    <t>Comprehensive loss attributable to common stockholders</t>
  </si>
  <si>
    <t>Consolidated Statements of Changes in Equity - USD ($) shares in Thousands</t>
  </si>
  <si>
    <t>Total</t>
  </si>
  <si>
    <t>Common Stock</t>
  </si>
  <si>
    <t>Additional Paid-in Capital</t>
  </si>
  <si>
    <t>Cumulative Distributions and Net Loss Attributable to Common Stockholders</t>
  </si>
  <si>
    <t>Accumulated Other Comprehensive Loss</t>
  </si>
  <si>
    <t>Noncontrolling Interests</t>
  </si>
  <si>
    <t>Balance at Dec. 31, 2013</t>
  </si>
  <si>
    <t>Balance (in shares) at Dec. 31, 2013</t>
  </si>
  <si>
    <t>Increase (Decrease) in Stockholders' Equity [Roll Forward]</t>
  </si>
  <si>
    <t>Unrealized gain (loss) on interest rate derivatives</t>
  </si>
  <si>
    <t>Share based compensation, net</t>
  </si>
  <si>
    <t>Share-based compensation, net (in shares)</t>
  </si>
  <si>
    <t>Dividends [Abstract]</t>
  </si>
  <si>
    <t>Distributions declared to Noncontrolling Interests</t>
  </si>
  <si>
    <t>Accretion of Series A Convertible Preferred Stock</t>
  </si>
  <si>
    <t>Balance at Dec. 31, 2014</t>
  </si>
  <si>
    <t>Balance (in shares) at Dec. 31, 2014</t>
  </si>
  <si>
    <t>Redemption of common stock</t>
  </si>
  <si>
    <t>Redemption of common stock (in shares)</t>
  </si>
  <si>
    <t>Contributions by noncontrolling interest</t>
  </si>
  <si>
    <t>Distributions declared, Common stock ($0.72 and $0.54 per share, for the years ended 2016 and 2015)</t>
  </si>
  <si>
    <t>Distributions declared, Series A Convertible Preferred Stock ($0.54 per share)</t>
  </si>
  <si>
    <t>Purchase of operating partnership units</t>
  </si>
  <si>
    <t>Balance at Dec. 31, 2015</t>
  </si>
  <si>
    <t>Balance (in shares) at Dec. 31, 2015</t>
  </si>
  <si>
    <t>Cancellation of Series A Preferred Stock</t>
  </si>
  <si>
    <t>Balance at Dec. 31, 2016</t>
  </si>
  <si>
    <t>Balance (in shares) at Dec. 31, 2016</t>
  </si>
  <si>
    <t>Consolidated Statements of Changes in Equity (Parenthetical)</t>
  </si>
  <si>
    <t>Dec. 31, 2015$ / shares</t>
  </si>
  <si>
    <t>Statement of Stockholders' Equity [Abstract]</t>
  </si>
  <si>
    <t>Common stock ($0.72 and $0.54 per share for 2016 and 2015, respectively) (in dollars per share)</t>
  </si>
  <si>
    <t>Series A Convertible Preferred Stock ($0.54 per share) (in dollars per share)</t>
  </si>
  <si>
    <t>Consolidated Statements of Cash Flows - USD ($) $ in Thousands</t>
  </si>
  <si>
    <t>Cash flows from operating activities</t>
  </si>
  <si>
    <t>Adjustments to reconcile net loss to net cash provided by (used in) operating activities:</t>
  </si>
  <si>
    <t>Hedge ineffectiveness income from derivatives</t>
  </si>
  <si>
    <t>Amortization of restricted shares and units</t>
  </si>
  <si>
    <t>Amortization of lease intangibles</t>
  </si>
  <si>
    <t>Amortization of above- and below-market rent</t>
  </si>
  <si>
    <t>Amortization of deferred financing and mark-to-market costs</t>
  </si>
  <si>
    <t>Ownership portion of management, construction management, and financing fees from unconsolidated entities</t>
  </si>
  <si>
    <t>Distributions from investments</t>
  </si>
  <si>
    <t>Change in accounts receivable</t>
  </si>
  <si>
    <t>Change in prepaid expenses and other assets</t>
  </si>
  <si>
    <t>Change in lease commissions</t>
  </si>
  <si>
    <t>Change in other lease intangibles</t>
  </si>
  <si>
    <t>Change in other intangible assets</t>
  </si>
  <si>
    <t>Change in accounts payable and accrued liabilities</t>
  </si>
  <si>
    <t>Change in other liabilities</t>
  </si>
  <si>
    <t>Change in payables to related parties</t>
  </si>
  <si>
    <t>Cash provided by (used in) operating activities</t>
  </si>
  <si>
    <t>Cash flows from investing activities</t>
  </si>
  <si>
    <t>Escrow deposits</t>
  </si>
  <si>
    <t>Return of investments</t>
  </si>
  <si>
    <t>Purchase of ground lease</t>
  </si>
  <si>
    <t>Purchases of real estate</t>
  </si>
  <si>
    <t>Capital expenditures for real estate</t>
  </si>
  <si>
    <t>Capital expenditures for real estate under development</t>
  </si>
  <si>
    <t>Proceeds from sale of discontinued operations</t>
  </si>
  <si>
    <t>Proceeds from sale of assets</t>
  </si>
  <si>
    <t>Cash provided by investing activities</t>
  </si>
  <si>
    <t>Cash flows from financing activities</t>
  </si>
  <si>
    <t>Financing costs</t>
  </si>
  <si>
    <t>Proceeds from notes payable</t>
  </si>
  <si>
    <t>Payments on notes payable</t>
  </si>
  <si>
    <t>Payments on capital lease obligations</t>
  </si>
  <si>
    <t>Redemptions of common stock</t>
  </si>
  <si>
    <t>Transfer of common stock</t>
  </si>
  <si>
    <t>Distributions paid to Series A Convertible Preferred and common stockholders</t>
  </si>
  <si>
    <t>Distributions paid to noncontrolling interests</t>
  </si>
  <si>
    <t>Contributions from noncontrolling interests</t>
  </si>
  <si>
    <t>Cash used in financing activities</t>
  </si>
  <si>
    <t>Net change in cash, cash equivalents, and restricted cash</t>
  </si>
  <si>
    <t>Cash, cash equivalents, and restricted cash at beginning of period</t>
  </si>
  <si>
    <t>Cash, cash equivalents, and restricted cash at end of period</t>
  </si>
  <si>
    <t>Business</t>
  </si>
  <si>
    <t>Organization, Consolidation and Presentation of Financial Statements [Abstract]</t>
  </si>
  <si>
    <t xml:space="preserve"> Business Organization TIER REIT, Inc. is a self-managed, Dallas-based real estate investment trust focused on delivering outsized stockholder return through stock price appreciation and dividend growth while offering unparalleled tenant service. As used herein, “TIER REIT,” the “Company,” “we,” “us,” or “our” refers to TIER REIT, Inc. and its subsidiaries unless the context otherwise requires. TIER REIT’s investment strategy is to acquire, develop, and operate a portfolio of best-in-class office properties in select U.S. markets that consistently lead the nation in both population and office-using employment growth. Within these markets, we target TIER 1 submarkets, which are primarily urban and amenity-rich locations. TIER REIT was incorporated in June 2002 as a Maryland corporation and has elected to be treated, and currently qualifies, as a real estate investment trust, or REIT, for federal income tax purposes. As of December 31, 2016 , we owned interests in 29 operating office properties, one non-operating property, and one development property located in 13 markets throughout the United States. Substantially all of our business is conducted through Tier Operating Partnership LP (“Tier OP”), a Texas limited partnership. Our wholly-owned subsidiary, Tier GP, Inc., a Delaware corporation, is the sole general partner of Tier OP. Our direct and indirect wholly-owned subsidiaries, Tier Business Trust, a Maryland business trust, and Tier Partners, LLC, a Delaware limited liability company, are limited partners that together with Tier GP, Inc. own all of Tier OP. On June 2, 2015, we filed articles of amendment to our charter to effect a one-for-six reverse stock split of our existing common stock. The par value of our common stock remained at $0.0001 per share, and we recorded an adjustment to the common stock value with an offset to additional paid-in-capital to reflect the change for all periods presented. In accordance with accounting principles generally accepted in the United States of America (“GAAP”), all share information presented has been retroactively adjusted to reflect the reverse stock split. On July 23, 2015, we listed our shares of common stock on the New York Stock Exchange (“NYSE”) under the ticker symbol “TIER.”</t>
  </si>
  <si>
    <t>Summary of Significant Accounting Policies</t>
  </si>
  <si>
    <t>Accounting Policies [Abstract]</t>
  </si>
  <si>
    <t>Summary of Significant Accounting Policie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the purchase price allocation for real estate acquisitions, impairment of assets, timing of asset dispositions, duration of lease terms, depreciation and amortization, and allowance for doubtful accounts. Actual results could differ materially from those estimates. Reclassification Certain amounts previously reflected in the prior year consolidated balance sheet and consolidated statements of cash flows have been reclassified to conform to our 2016 presentation. The December 31, 2015, consolidated balance sheet reflects the single line “accounts payable and accrued liabilities” that was previously presented on two lines “accounts payable” (approximately $0.8 million ) and “accrued liabilities” (approximately $70.8 million ). In addition, the December 31, 2015 and 2014, consolidated statements of cash flows reflect within the operating section the single line “change in accounts payable and accrued liabilities” that was previously presented on two lines “change in accounts payable” (approximately $1.5 million and $0.7 million , respectively) and “change in accrued liabilities” (approximately $6.8 million and $0.4 million , respectively). These reclassifications had no effect on the previously reported total liabilities or cash provided by (used in) operating activities. Principles of Consolidation and Basis of Presentation Our consolidated financial statements include our accounts, the accounts of variable interest entities (“VIEs”), if any, in which we are the primary beneficiary, and the accounts of other subsidiaries over which we have control. VIEs, as defined by GAAP, are generally entities that lack sufficient equity to finance their activities without additional financial support from other parties or whose equity holders lack adequate decision making ability. Interests in entities acquired are evaluated based on applicable GAAP guidance which requires the consolidation of VIEs in which we are deemed to be the primary beneficiary. The determination of the primary beneficiary requires management to make significant estimates and judgments about our rights, obligations, and economic interests in such entities as well as the same of the other owners. For entities in which we have less than a controlling financial interest or entities with respect to which we are not deemed to be the primary beneficiary, the entities are accounted for using the equity method of accounting. If the interest is in an entity that is determined not to be a VIE, then the entity is evaluated for consolidation based on legal form, economic substance, and the extent to which we have control and/or substantive participating rights under the respective ownership agreement. Based on new accounting guidance we adopted on January 1, 2016, certain of our entities were determined to be VIEs, but we are not the primary beneficiary of any of these entities. As discussed in Note 3, “New Accounting Pronouncements,” effective January 1, 2015, we adopted the Financial Accounting Standards Board (“FASB”) guidance that changes the criteria for reporting a discontinued operation. This adoption impacts the comparability of our financial statements as disposals of individual operating properties generally no longer qualify as discontinued operations. All inter-company transactions, balances, and profits have been eliminated in consolidation. Real Estate Prior to the adoption of new accounting guidance clarifying the definition of a business on October 1, 2016 (discussed further below), upon the acquisition of real estate properties, we recognized the assets acquired, the liabilities assumed, and any noncontrolling interest as of the acquisition date, measured at their fair values. The acquisition date was the date on which we obtained control of the real estate property. The assets acquired and liabilities assumed consisted of land, inclusive of associated rights, buildings, assumed debt, identified intangible assets and liabilities, and asset retirement obligations. Identified intangible assets generally consisted of above-market leases, in-place leases, in-place tenant improvements, in-place leasing commissions, and tenant relationships. Identified intangible liabilities generally consisted of below-market leases. Goodwill was recognized as of the acquisition date and measured as the aggregate fair value of the consideration transferred and any noncontrolling interests in the acquiree over the fair value of the identifiable net assets acquired. Likewise, a bargain purchase gain was recognized in current earnings when the aggregate fair value of the consideration transferred and any noncontrolling interests in the acquiree was less than the fair value of the identifiable net assets acquired. Acquisition-related costs were expensed in the period incurred. In January 2017, the FASB issued guidance that clarifies the definition of a business and assists in the evaluation of whether a transaction will be accounted for as an acquisition of an asset or as a business combination.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rather than their fair values. This guidance is effective for fiscal years and interim periods within those years beginning after December 15, 2017, with early adoption permitted, including for interim or annual periods for which financial statements have not yet been issued. As we had not issued any financial statements for the fourth quarter of 2016, we early adopted this guidance on October 1, 2016, with no material impact on our financial statements or disclosures. As a result, we modified our accounting policy on October 1, 2016, to record the entirety of the asset acquisitions of real property and related intangible assets and liabilities at their relative fair values once we have determined the fair value of each of these assets and liabilities. In addition, goodwill and bargain purchase gains are not recognized in connection with an asset acquisition. We continue to determine the individual fair values of assets and liabilities acquired in the same manner as discussed below. The fair value of the tangible assets acquired, consisting of land and buildings, is determined by valuing the property as if it were vacant, and the “as-if-vacant” value is then allocated to land and buildings. Land values are derived from appraisals or other relevant market information available to us, and building values are calculated as replacement cost less depreciation or management’s estimates of the fair value of these assets using discounted cash flow analyses or similar methods believed to be used by market participants. The value of buildings is depreciated over the estimated useful life of generally 25 years using the straight-line method.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 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 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current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current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Initial valuations are subject to change until our information is finalized, which is no later than twelve months from the acquisition date. We amortize the value of in-place leases, in-place tenant improvements, and in-place leasing commissions to expense over the initial term of the respective leases. The tenant relationship values are amortized to expense over the initial term and any anticipated renewal periods, but in no event does the amortization period for intangible assets or liabilities exceed the remaining depreciable life of the building. Should a tenant terminate its lease, the unamortized portion of the acquired intangibles related to that tenant would be charged to expense. The estimated remaining useful lives for our acquired lease intangibles range from an ending date of January 2017 to an ending date of March 2024. Anticipated amortization associated with our acquired lease intangibles for each of the years ending December 31, 2017, through December 31, 2021, is as follows (in thousands): 2017 $ 1,812 2018 $ 995 2019 $ 1,002 2020 $ 1,092 2021 $ 847 As of December 31, 2016 and 2015 , accumulated depreciation and amortization related to our consolidated real estate properties and related lease intangibles were as follows (in thousands): Lease Intangibles Assets Liabilities Buildings and Improvements Other Lease Intangibles Acquired Above-Market Leases Acquired Below-Market Leases as of December 31, 2016 Cost $ 1,579,157 $ 131,618 $ 5,005 $ (42,537 ) Less: accumulated depreciation and amortization (535,516 ) (70,672 ) (4,107 ) 35,651 Net $ 1,043,641 $ 60,946 $ 898 $ (6,886 ) Lease Intangibles Assets Liabilities Buildings and Improvements Other Lease Intangibles Acquired Above-Market Leases Acquired Below-Market Leases as of December 31, 2015 Cost $ 1,914,664 $ 164,636 $ 5,383 $ (52,744 ) Less: accumulated depreciation and amortization (566,464 ) (82,476 ) (3,995 ) 40,810 Net $ 1,348,200 $ 82,160 $ 1,388 $ (11,934 ) Real Estate Development We capitalize project costs related to the development and construction of real estate (including interest and related loan fees, property taxes, insurance, and other direct costs associated with the development) as a cost of the development. Indirect costs not clearly related to development and construction are expensed as incurred. Capitalization begins when we determine that the development is probable and significant development activities are underway. We cease capitalization when the development is completed and ready for its intended use or if the intended use changes such that capitalization is no longer appropriate. Impairment of Real Estate Related Assets 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and also exceeds the fair value of the asset, we recognize an impairment loss to adjust the carrying amount of the asset to its estimated fair value. Our process to estimate the fair value of an asset involves using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 place and projected leasing activity, market revenue and expense growth rates, market capitalization rates, discount rates, and changes in economic and other relevant conditions. The Company’s Chief Financial Officer, Chief Accounting Officer, and Managing Director - Asset Management review these projected cash flows to assure that the valuation is prepared using reasonable inputs and assumptions which are consistent with market data or with assumptions that would be used by a third-party market participant and assume the highest and best use of the real estate investment. For the years ended December 31, 2016 , 2015 and 2014 , we recorded non-cash impairment charges of approximately $9.0 million , $0.1 million and $13.2 million , respectively, related to the impairment of consolidated real estate assets, including discontinued operations. The impairment losses recorded were primarily related to assets assessed for impairment due to changes in management’s estimates of the intended hold period for certain of our properties. 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than a temporary decline. We had no impairment charges related to our investments in unconsolidated entities for the years ended December 31, 2016 , 2015 or 2014 . In evaluating our investments for impairment, management makes several estimates and assumptions, including, but not limited to, the projected date of disposition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 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 related assets. In addition, we may incur impairment charges on assets classified as held for sale in the future if the carrying amount of the asset upon classification as held for sale exceeds the estimated fair value less costs to sell. Cash and Cash Equivalents We consider investments in highly-liquid money market funds or investments with original maturities of three months or less to be cash equivalents. Restricted Cash Restricted cash includes restricted money market accounts, as required by our lenders or by leases, for anticipated tenant improvements, property taxes and insurance, and certain tenant security deposits for our consolidated properties. We early adopted new FASB guidance on December 31, 2016, which changes the presentation of our statements of cash flows and related disclosures for all periods presented and accordingly, the following is a summary of our cash, cash equivalents, and restricted cash total as presented in our statements of cash flows for the years ended December 31, 2016 , 2015 and 2014 (in thousands): December 31, 2016 December 31, 2015 December 31, 2014 Cash and cash equivalents $ 14,884 $ 12,248 $ 31,442 Restricted cash 7,509 10,712 35,324 Total cash, cash equivalents, and restricted cash $ 22,393 $ 22,960 $ 66,766 Accounts Receivable, net The following is a summary of our accounts receivable as of December 31, 2016 and 2015 (in thousands): December 31, 2016 December 31, 2015 Straight-line rental revenue receivable $ 68,287 $ 73,420 Tenant receivables 5,047 5,972 Non-tenant receivables 691 1,549 Allowance for doubtful accounts (2,566 ) (4,713 ) Total $ 71,459 $ 76,228 Our allowance for doubtful accounts is an estimate based on management’s evaluation of accounts where it has determined that a tenant may not meet its financial obligations. In these situations, management uses its judgment, based on the facts and circumstances, and records a reserve for that tenant against amounts due to reduce the receivable to an amount it believes is collectible. These reserves are reevaluated and adjusted as additional information becomes available. Prepaid Expenses and Other Assets Prepaid expenses and other assets include escrow deposits for the purchase of properties that we have contracted to acquire, prepaid insurance, prepaid real estate taxes, and utility and other deposits of the properties we consolidate, as well as our deferred tax assets, derivative financial assets, and prepaid directors’ and officers’ insurance. Investments in Unconsolidated Entities Investments in unconsolidated entities consist of our noncontrolling interests in properties. We account for these investments using the equity method of accounting in accordance with GAAP. We use the equity method of accounting when we have significant influence, but not control, of the decision-making involved in the operating and financial decisions of these investments and thereby have some responsibility to create a return on our investment.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To the extent that we contribute assets to an unconsolidated entity, our investment in the unconsolidated entity is recorded at our cost basis in the assets that were contributed to the entity. To the extent that our cost basis is different than the basis reflected at the entity level, the basis difference is generally amortized over the life of the related asset and included in our share of equity in operations of investments. For unconsolidated investments that have properties under development, we capitalize interest expense to our investment basis using our weighted average interest rate of consolidated debt. Capitalization begins when we determine that the development is probable and significant development activities are underway. We cease capitalization when the development is completed and ready for its intended use or if the intended use changes such that capitalization is no longer appropriate. For the years ended December 31, 2016 and 2015, we capitalized interest expense of approximately $0.7 million and $0.2 million , respectively, for an unconsolidated entity with property under development. Other Intangible Assets Other intangible assets consist of below-market ground leases on properties where a third party owns and has leased the underlying land to us. As of December 31, 2016 and 2015 , the cost basis and accumulated amortization related to our consolidated other intangibles assets were as follows (in thousands): December 31, 2016 December 31, 2015 Cost $ 11,277 $ 11,177 Less: accumulated amortization (1,490 ) (1,091 ) Net $ 9,787 $ 10,086 Real Estate Held for Sale We classify proper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property. Real estate held for sale is reported at the lower of its carrying amount or its estimated fair value less estimated costs to sell. In the event that a property classified as held for sale no longer meets the criteria for held for sale classification, the property is reclassified as held for use at the lower of the fair value or the depreciated basis as if the property had continued to be used. As of December 31, 2016, we have four properties that were classified as real estate held for sale (beginning September 30, 2016). We had no properties classified as real estate held for sale as of December 31, 2015 . Derivative Financial Instrument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For derivatives designated as fair value hedges, the changes in the fair value of both the derivative instrument and the hedged items are recorded in earnings. Derivatives designated and qualifying as a hedge of the exposure to variability in expected future cash flows, or other types of forecasted transactions, are considered cash flow hedges. For derivatives designated as cash flow hedges, the effective portions of changes in the fair value of the derivative are reported in accumulated other comprehensive income (loss) and are subsequently reclassified into earnings when the hedged item affects earnings. Changes in the fair value of derivative instruments not designated as hedges and ineffective portions of hedges are recognized in earnings in the affected perio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 even though hedge accounting does not apply or we elect not to apply hedge accounting. As of December 31, 2016 and 2015 , we do not have any derivatives designated as fair value hedges or hedges of net investments in foreign operations, nor are derivatives being used for trading or speculative purposes. Valuation of Series A Convertible Preferred Stock On September 4, 2012, we issued 10,000 shares of Series A participating, voting, convertible preferred stock (the “Series A Convertible Preferred Stock”) to Behringer Harvard Services Holdings, LLC (“Services Holdings”) as described further in Footnote 11 (Equity). The shares of Series A Convertible Preferred Stock are initially recorded at fair value and classified as temporary equity, outside the stockholders’ equity section, on our consolidated balance sheets. In estimating the fair value of these shares, management considered various potential outcomes for the conversion of the shares within the context of a probability weighted expected returns model. Subsequent to the date of issuance, the Series A Convertible Preferred Stock is adjusted to its maximum redemption value at the end of each reporting period. However, to the extent that the maximum redemption value of the Series A Convertible Preferred Stock does not exceed the fair value of the shares at the date of issuance, the shares are not adjusted below the fair value at the date of issuance. On March 2, 2016, based on the Conversion Company Value, no shares of common stock were issued, and the shares of Series A Convertible Preferred Stock were canceled. Revenue Recognition We recognize rental income generated from all leases of consolidated real estate assets on a straight-line basis over the terms of the respective leases, including the effect of rent holidays, if any. The total net increase to rental revenue due to straight-line rent adjustments for the years ended December 31, 2016 , 2015 and 2014 , was approximately $5.4 million , $11.4 million , and $6.4 million , respectively. When a tenant exceeds its tenant improvement allowance, this amount is reimbursed to us and recorded as a deferred rent liability, which is recognized as rental revenue over the life of the lease. The total net increase to rental revenue due to this deferred rent for the years ended December 31, 2016 , 2015 and 2014 , was approximately $3.2 million , $3.1 million , and $2.0 million , respectively. Our rental revenue also includes amortization of acquired above- and below-market leases. The total net increase to rental revenue due to the amortization of acquired above- and below-market leases for the years ended December 31, 2016 , 2015 and 2014 , was approximately $4.3 million , $5.8 million , and $4.1 million , respectively. Revenue relating to lease termination fees are recognized on a straight-line basis amortized from the time that a tenant’s right to occupy the leased space is modified through the end of the revised lease term. We recognized lease termination fees of approximately $1.7 million , $3.5 million , and $2.7 million for the years ended December 31, 2016 , 2015 and 2014 , respectively. Each of the amounts presented above include rental revenue amounts recognized in discontinued operations. Income Taxes We have elected to be taxed as a REIT under Sections 856 through 860 of the Internal Revenue Code of 1986, as amended (the “Code”), and have qualified as a REIT since the year ended December 31, 2004. The Company is generally not subject to federal income taxes to the extent we distribute our REIT taxable income to our stockholders currently each year and we meet certain other organizational and operational requirements. In addition to the Company, our business is conducted through our operating partnership, Tier OP, and various subsidiaries, including limited liability companies, partnerships and corporations elected to be treated as taxable REIT subsidiaries. The Company and its subsidiaries are subject to state and local income taxes on operations located in states, cities, and other jurisdictions that impose an income tax. In addition, our taxable REIT subsidiaries are subject to federal, state, and local income taxes at regular corporate tax rates. During the years ended December 31, 2016 and 2015 , the total state and federal income tax provision was $0.7 million , and $1.5 million , respectively. During the year ended December 31, 2014, we had a state and federal income tax benefit of less than $0.1 million . The Company has certain deferred tax assets and liabilities consisting primarily of net operating losses and the timing of recognition of depreciation and amortization for tax purposes as opposed to GAAP purposes. During the years ended December 31, 2016 and 2015 , we believe we had no liability for unrecognized tax benefits. Our policy is to include any interest and penalties related to income taxes within the “benefit (provision) for income taxes” line item in our consolidated statements of operations and comprehensive loss. We generally remain subject to examination by tax authorities for the past three tax years. At December 31, 2016 , TIER REIT, Inc. had net operating loss carryforwards of approximately $639.6 million for income tax purposes that expire in years 2028 to 2036, and capital loss carryforwards of approximately $223.1 million for income tax purposes that expire in 2018. The tax basis of our net assets and liabilities exceeds the book value by approximately $202.4 million at December 31, 2016 , and approximately $290.5 million at December 31, 2015 . Stock Based Compensation We have a stock-based incentive award plan for our employees, independent directors, and consultants. Compensation cost for restricted stock and restricted stock units is measured at the grant date based on the estimated fair value of the award and is recognized as expense over the service period based on the tiered lapse schedule and estimated forfeiture rates. Stock options are granted at the fair market value on the date of grant with fair value estimated using the Black-Scholes-Merton option valuation model that incorporates assumptions surrounding volatility, distribution yield, the risk-free interest rate, expected life, and the exercise price as compared to the underlying stock price on the grant date. Any tax benefits associated with these share-based payments are classified as financing activities in the consolidated statements of cash flows. For the years ended December 31, 2016 , 2015 and 2014 , we had approximately $4.2 million , $5.0 million , and $1.4 million , respectively, in compensation costs related to share-based payments. 401(k) Plan We have a 401(k) defined contribution plan (“401(k) Plan”) for the benefit of our eligible employees. Each employee may contribute up to 100% of their annual compensation, subject to specific limitations under the Code. Our 401(k) Plan allows us to make discretionary contributions during each plan year. For the years ended December 31, 2016 , 2015 and 2014 , we expensed approximately $0.3 million , $0.2 million , and $0.2 million in employer contributions, respectively. Concentration of Credit Risk We have cash and cash equivalents and restricted cash deposited in certain financial institutions in excess of federally insured levels. We have diversified our accounts with several banking institutions in an attempt to minimize exposure to any one of these institutions. We regularly monitor the financial stability of these financial institutions and believe that we are not exposed to significant credit risk in cash and cash equivalents or restricted cash. We have properties located in Houston, Texas, which subject us to the business risk associated with our geographic concentration in this market. The percentage of our total rental revenue from our Houston, Texas, market for the years ended December 31, 2016 , 2015 and 2014 , are 28.7% , 24.4% , and 22.1% , respectively. Noncontrolling Interes</t>
  </si>
  <si>
    <t>New Accounting Pronouncements</t>
  </si>
  <si>
    <t>New Accounting Pronouncements and Changes in Accounting Principles [Abstract]</t>
  </si>
  <si>
    <t>New Accounting Pronouncements New Accounting Pronouncements to be Adopted In May 2014, the FASB issued guidance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Lease contracts will be excluded from this revenue recognition criteria; however, the sale of real estate will be required to follow the new model. Expanded quantitative and qualitative disclosures regarding revenue recognition will be required for contracts that are subject to this guidance. This guidance is effective for fiscal years and interim periods within those years beginning after December 15, 2017, with early adoption permitted only as of annual reporting periods beginning after December 15, 2016. The guidance permits two implementation approaches, one requiring retrospective application of the new standard with restatement of prior years and one requiring prospective application of the new standard with disclosure of results under old standards. We are currently evaluating the impact the guidance will have on our financial statements when adopted, but we believe the impact could primarily relate to sales of properties, timing of revenue recognition, and the ability to capitalize certain internal costs. In February 2016, the FASB issued updated guidance which sets out revised principles for the recognition, measurement, presentation and disclosure of leases for both lessees and lessors. The guidance requires lessees to recognize assets and liabilities for operating leases with lease terms greater than twelve months on the balance sheet. The guidance further modifies lessors’ classification criteria for leases and the accounting for sales-type and direct financing leases. New disclosures regarding the amount, timing, and uncertainty of cash flows arising from leases are also required. The guidance is effective for fiscal years and interim periods within those years beginning after December 15, 2018, with early adoption permitted and is required to be adopted using the modified retrospective approach. Upon adoption, the Company will recognize a lease liability and a right-of-use asset for operating leases where it is the lessee, such as ground leases and office and equipment leases. We are currently evaluating the impact this guidance will have on our financial statements when adopted. In March 2016, the FASB issued guidance which will affect accounting for certain aspects of share-based payments for employees. The guidance requires income statement recognition of income tax effects of the awards when the awards vest or are settled. The guidance also changes the employer’s accounting for forfeitures as well as for an employee’s use of shares to satisfy their income tax withholding obligations. This guidance is effective for fiscal years and interim periods within those years beginning after December 15, 2016, with early adoption permitted. We do not believe the adoption of this guidance will have a material impact on our disclosures. In March 2016, the FASB issued amended guidance which simplifies the accounting for equity method investments by removing the requirement that an entity retroactively adopt the equity method of accounting if an investment qualifies for use of the equity method as a result of an increase in the level of ownership or degree of influence. The amendment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guidance is effective for fiscal years and interim periods within those years beginning after December 15, 2016, with early adoption permitted. We do not believe the adoption of this guidance will have a material impact on our disclosures. In June 2016, the FASB issued amended guidance which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Financial assets that are measured at amortized cost will be required to be presented at the net amount expected to be collected with an allowance for credit losses deducted from the amortized cost basis. Generally, the pronouncement requires a modified retrospective method of adoption. This guidance is effective for fiscal years and interim periods within those years beginning after December 15, 2019, with early adoption permitted. We are currently evaluating the impact this guidance will have on our financial statements when adopted. In August 2016, the FASB issued amended guidance on classification of certain cash receipts and payments in the statement of cash flows. Of the eight types of cash flows discussed in the new standard, we believe the classification of debt prepayment and debt extinguishment costs as financing outflows will impact the Company as these items are currently reflected as operating outflows. This guidance is effective for fiscal years and interim periods within those years beginning after December 15, 2017, with early adoption permitted and is required to be applied retrospectively to all periods presented. We will continue to evaluate the impact this guidance will have on our financial statements when adopted. Recently Adopted Accounting Pronouncements In April 2014, the FASB issued guidance that changes the criteria for reporting a discontinued operation. Under the new guidance, only a disposal of a component that represents a major strategic shift of an organization qualifies for discontinued operations reporting. The guidance also requires expanded disclosures about discontinued operations and new disclosures in regard to individually significant disposals that do not qualify for discontinued operations reporting. This guidance is effective for the first interim or annual period beginning on or after December 15, 2014. Upon our adoption of this guidance on January 1, 2015, sales of our individual operating properties generally no longer qualify as discontinued operations. However, properties sold or initially classified as held for sale prior to January 1, 2015, continue to be reported as discontinued operations. Properties that were held for sale prior to January 1, 2015, and were subsequently reclassified to held for use after January 1, 2015, are reported as continuing operations. In February 2015, the FASB issued updated guidance related to accounting for consolidation of certain legal entities. This guidance is effective for fiscal years and interim periods within those years beginning after December 15, 2015, with early adoption permitted. Under the updated guidance, companies are required to evaluate whether they should consolidate certain legal entities under a revised consolidation model. All legal entities are subject to reevaluation under the revised consolidation model that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 full or modified retrospective method of adoption is allowed. We adopted this guidance using the modified retrospective method on January 1, 2016, which did not have a material impact on our financial statements, but additional disclosures are required and have been included in these notes to consolidated financial statements related to certain of our entities that were determined to be a VIE. In April 2015, the FASB issued guidance related to accounting for debt issuance costs. The guidance simplifies presentation by requiring debt issuance costs be presented as a deduction from the corresponding debt liability, consistent with the presentation of debt discounts or premiums. In August 2015, the FASB further clarified this guidance to state that an entity may elect to continue to present debt issuance costs related to a line-of-credit arrangement as an asset, regardless of whether or not any outstanding borrowings exist on the line-of-credit. This guidance is effective for fiscal years and interim periods within those years beginning after December 15, 2015. The adoption and retrospective application of this guidance on January 1, 2016, changed the classification of certain deferred financing fees on our balance sheet, but it did not otherwise have an impact on our financial statements. As of December 31, 2015, approximately $8.9 million in net deferred financing costs were reclassified from deferred financing fees and netted against our notes payable. As of December 31, 2015, approximately $3.1 million in net deferred financing fees associated with the revolving line of credit remained as an asset on the balance sheet. In August 2014, the FASB issued guidance regarding management’s responsibility in evaluating whether there is a substantial doubt about an entity’s ability to continue as a going concern and to provide related footnote disclosures. This guidance is effective for fiscal years and interim periods within those years ending after December 15, 2016. We adopted this guidance on December 31, 2016, and the adoption of this guidance did not have a material impact on our disclosures. In November 2016, the FASB issued guidance related to the presentation of restricted cash in the statement of cash flows. The guidance requires that a statement of cash flows explain the change during the period in cash, cash equivalents, and amounts generally described as restricted cash. Amounts generally described as restricted cash will now be included with cash and cash equivalents when reconciling the beginning of period and end of period total amounts shown on the statement of cash flows. This guidance is effective for fiscal years and interim periods within those years beginning after December 15, 2017, with early adoption permitted and is required to be applied retrospectively to all periods presented. We early adopted this guidance on December 31, 2016, which changes our statements of cash flows and related disclosure for all periods presented. In January 2017, the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including for interim or annual periods for which financial statements have not yet been issued. As we had not issued any financial statements for the fourth quarter of 2016, we early adopted this guidance on October 1, 2016, with no material impact on our financial statements or disclosures.</t>
  </si>
  <si>
    <t>Real Estate Activities</t>
  </si>
  <si>
    <t>Real Estate [Abstract]</t>
  </si>
  <si>
    <t xml:space="preserve"> Real Estate Activities Sales of Real Estate Reported in Continuing Operations The following table presents our sales of real estate for the year ended December 31, 2016 and 2015, that are reported in continuing operations (in thousands): Date of Sale Rentable Square Footage (unaudited) Contract Sales Price Proceeds from Sale Property Name Location 2016 Lawson Commons 03/01/16 St. Paul MN 436 $ 68,430 $ 60,931 FOUR40 06/17/16 Chicago, IL 1,041 191,000 189,072 Hurstbourne Business Center (1) 09/30/16 Louisville, KY 418 41,000 39,777 801 Thompson 10/27/16 Rockville, MD 51 4,900 4,614 Other — — 1,059 1,946 $ 305,330 $ 295,453 2015 One and Two Chestnut Place 03/06/15 Worcester, MA 218 $ 14,000 $ 11,631 United Plaza 04/23/15 Philadelphia, PA 617 114,554 114,983 1650 Arch Street 04/23/15 Philadelphia, PA 553 76,290 76,573 1325 G Street (2) (3) 06/30/15 Washington, D.C. 307 152,000 145,520 Colorado Building (2) 06/30/15 Washington, D.C. 128 50,000 43,916 Domain LMN (land) 07/24/15 Austin, TX — 22,000 22,000 Domain K (multifamily property) 10/16/15 Austin, TX — 15,000 15,000 Domain A (land) 12/16/15 Austin, TX — 4,250 4,086 1,823 $ 448,094 $ 433,709 __________________________ (1) Hurstbourne Business Center is comprised of Hurstbourne Park and Hurstbourne Place, both office buildings, and Hurstbourne Plaza, a retail center. (2) On June 30, 2015, our 1325 G Street and Colorado Building properties were each sold to entities in which we acquired a noncontrolling 10% interest and the properties were deconsolidated. (3) In connection with the sale of this property, approximately $100.0 million of proceeds from sale were used to pay off debt secured by the property. On January 18, 2017, we sold our Buena Vista Plaza property for a contract sales price of $52.5 million . Buena Vista Plaza is located in Burbank, California, and consists of approximately 115,000 rentable square feet. The following table presents the amount contributed to our net loss from properties sold in 2016 and 2015 and included in continuing operations. These amounts exclude any gains on the sale of these properties or related gains (losses) from the extinguishment of debt in connection with the sale of these properties for the years ended December 31, 2016, 2015 and 2014 (in thousands): For the Year Ended December 31, 2016 2015 2014 Contributed net loss $ (6,003 ) $ (4,635 ) $ (18,104 ) Sales and Disposals of Real Estate Reported in Discontinued Operations No properties sold in 2016 have been classified as discontinued operations. The following presents our sales of real estate during the years ended December 31, 2015 and 2014, that are reported as discontinued operations in the accompanying consolidated statements of operations and comprehensive loss because they were sold or classified as held for sale on or before December 31, 2014 (in thousands): Date of Disposal Rentable Square Footage (unaudited) Contract Sales Price Proceeds from Sale (B) Property Name Location 2015 250 West Pratt (A) 03/19/15 Baltimore, MD 368 $ 63,500 $ 55,229 Fifth Third Center (A) 04/07/15 Cleveland, OH 508 $ 52,750 4,486 876 $ 59,715 2014 City Hall Plaza 9/16/2014 Manchester, NH 210 $ 19,750 $ 19,130 222 South Riverside Plaza 12/19/2014 Chicago, IL 1,184 (C) 223,670 1,394 $ 242,800 ______________ (A) These properties were held for sale as of December 31, 2014, and the operations were classified as discontinued operations. (B) In 2015, proceeds from sale are reduced by approximately $47.1 million of debt that was assumed by the purchaser. In 2014, proceeds from sale include approximately $217.8 million in debt repaid with the proceeds of the sale of these properties. (C) The contract sales price for the 222 South Riverside Plaza property was approximately $247.0 million in cash, excluding transaction costs, credits, prorations, and adjustments; plus the conveyance of the 5950 Sherry Lane property in Dallas, Texas, from the purchaser to us. Prior Year Acquisition Information On July 23, 2015, we acquired various interests in real estate, both existing operating properties and unimproved land, located in Austin, Texas, (“The Domain”) for a contract purchase price of approximately $201.1 million which after applying purchase credits received, equates to approximately $198.2 million total consideration paid. The acquisition included two wholly-owned office buildings, interests in two additional office buildings, various tracts of land, approximately $22.0 million for parcels of land zoned for residential development (“Domain LMN”) and a deposit of approximately $15.0 million for an interest in a multifamily residential property (“Domain K”). On July 24, 2015, we sold Domain LMN to an unrelated third party for a contract sales price of approximately $22.0 million . On October 16, 2015, we completed the acquisition of Domain K for a contract purchase price of approximately $15.0 million and concurrently sold it to an unrelated third-party for a contract sales price of approximately $15.0 million . On December 16, 2015, we sold unimproved land (“Domain A”) for a contract sales price of approximately $4.3 million . Acquisition costs for The Domain of approximately $0.8 million were expensed as incurred and are included in “general and administrative” in the accompanying consolidated statements of operations and comprehensive loss. The table below reflects total consideration transferred for the purchase of The Domain that was allocated to tangible and identifiable intangible assets acquired and liabilities assumed based on their fair values at the acquisition date. The table also provides information regarding assets sold subsequent to the acquisition as detailed above (in thousands): Assets acquired and liabilities assumed Assets sold subsequent to acquisition Net Land $ 16,868 $ (4,087 ) $ 12,781 Land held for development (1) 74,682 (22,000 ) 52,682 Building and improvements 57,324 — 57,324 Prepaid expenses and other assets 15,000 (15,000 ) — Lease intangibles 12,070 — 12,070 Investment in Domain 2 &amp; Domain 7 26,784 — 26,784 Accrued liabilities (1,800 ) — (1,800 ) Acquired below-market leases (2,741 ) — (2,741 ) Total $ 198,187 $ (41,087 ) $ 157,100 ___________________ (1) On August 28, 2015, we contributed a wholly-owned tract of land valued at approximately $14.0 million to an unconsolidated entity in which we own a 50% interest. Proforma Information The following summary presents the results of operations (in thousands) for the year ended December 31, 2015, on an unaudited proforma basis, as if the acquisition of The Domain (acquired on July 23, 2015) had occurred on January 1, 2015. This unaudited proforma condensed consolidated financial information is presented for informational purposes only and does not purport to be indicative of what financial results would have been if the transaction reflected herein had occurred on the date set forth above or been in effect during the period indicated, nor should it be viewed as indicative of our financial results in the future. December 31, 2015 Rental revenue $ 288,304 Loss from continuing operations $ (49,346 ) Net loss attributable to common stockholders $ (30,498 ) Basic and diluted weighted average common shares outstanding 48,960 Basic and diluted loss per common share $ (0.62 )</t>
  </si>
  <si>
    <t>Real Estate Under Development</t>
  </si>
  <si>
    <t>Real Estate Under Development [Abstract]</t>
  </si>
  <si>
    <t xml:space="preserve"> Real Estate Under Development When we are engaged in activities to get a potential development ready for its intended use, we capitalize interest, property taxes, insurance, ground lease payments, and direct construction costs. For the year ended December 31, 2016 , we capitalized a total of approximately $14.1 million , including approximately $0.3 million in interest. For the year ended December 31, 2015 , we capitalized a total of approximately $6.3 million , including approximately $0.9 million in interest. These costs are classified as real estate under development on our consolidated balance sheets until such time that the development is complete.</t>
  </si>
  <si>
    <t>Investments in Unconsolidated Entities</t>
  </si>
  <si>
    <t>Equity Method Investments and Joint Ventures [Abstract]</t>
  </si>
  <si>
    <t>Investments in Unconsolidated Entities We participate in real estate ventures for the purpose of acquiring and developing office properties in which we may or may not have a controlling financial interest. Our investments in unconsolidated entities consist of our noncontrolling interests in certain properties that are accounted for using the equity method of accounting. The following is a summary of our investments in unconsolidated entities as of December 31, 2016 and 2015 (in thousands): Ownership Interest Investment Balance Property Name December 31, 2016 December 31, 2015 December 31, 2016 December 31, 2015 1301 Chestnut Associates, L.P. (1) (4) Wanamaker Building 60.00% 60.00% $ 44,520 $ 42,898 Domain Junction LLC (2) (3) (5) Domain 2 &amp; Domain 7 49.84% 49.84% 9,770 26,588 Domain Junction 8 Venture LLC (2) (3) Domain 8 50.00% 50.00% 18,093 14,193 COLDC 54 Holdings, LLC (3) Colorado Building 10.00% 10.00% 711 949 GSTDC 72 Holdings, LLC (3) 1325 G Street 10.00% 10.00% 3,719 4,370 Total $ 76,813 $ 88,998 ____________________ (1) All major decisions for this entity require a vote of 70% (and in some instances 75% ) of the ownership group. (2) All major decisions for this entity are made by the other owner. (3) We have evaluated our investments in unconsolidated entities in order to determine if they are VIEs. Based on our assessment, we have identified each of these entities as a VIE, but we are not the primary beneficiary, as we do not have the power to direct the activities that most significantly impact the economic performance of these entities. The maximum amount of exposure to loss with respect to these VIEs is the carrying amount of our investment. Additionally, we are required to fund up to $0.3 million in additional capital contributions to the Domain Junction 8 Venture LLC for the development of Domain 8. At December 31, 2016 , these VIEs have total assets of approximately $353.5 million and total liabilities of approximately $262.8 million , as outlined in the summarized balance sheets presented below. (4) On January 17, 2017, we sold substantially all of our noncontrolling investment in 1301 Chestnut Associates, L.P. (5) On January 4, 2017, we purchased the remaining 50.16% interest in Domain Junction LLC. The summarized balance sheets of our unconsolidated entities as of December 31, 2016 and 2015 are as follows (in thousands): as of December 31, 2016 Total Wanamaker Other (50% or less owned entities) Real estate, net $ 414,720 $ 124,670 $ 290,050 Real estate intangibles, net 50,673 10,249 40,424 Cash, cash equivalents, and restricted cash 24,434 14,085 10,349 Other assets 22,126 9,457 12,669 Total assets $ 511,953 $ 158,461 $ 353,492 Notes payable, net $ 314,427 $ 70,208 $ 244,219 Accounts payable 7,234 49 7,185 Other liabilities 16,364 4,932 11,432 Equity 173,928 83,272 90,656 Total liabilities and equity $ 511,953 $ 158,461 $ 353,492 Company’s share of equity $ 69,619 $ 49,963 $ 19,656 Basis differences (1) 7,194 (5,443 ) 12,637 Carrying value of the Company’s investments in unconsolidated entities $ 76,813 $ 44,520 $ 32,293 ________________ (1) This amount represents the aggregate difference between our historical cost basis and the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may not be reflected in the net assets at the joint venture level. as of December 31, 2015 Total Wanamaker Other Real estate, net $ 379,646 $ 128,358 $ 251,288 Real estate intangibles, net 54,470 12,087 42,383 Cash, cash equivalents, and restricted cash 23,814 12,819 10,995 Other assets 16,796 8,851 7,945 Total assets $ 474,726 $ 162,115 $ 312,611 Notes payable, net $ 246,500 $ 75,124 $ 171,376 Accounts payable 8,187 21 8,166 Other liabilities 19,144 6,386 12,758 Equity 200,895 80,584 120,311 Total liabilities and equity $ 474,726 $ 162,115 $ 312,611 Company’s share of equity $ 81,982 $ 48,350 $ 33,632 Basis differences (1) 7,016 (5,452 ) 12,468 Carrying value of the Company’s investments in unconsolidated entities $ 88,998 $ 42,898 $ 46,100 ____________________ (1) This amount represents the aggregate difference between our historical cost basis and the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may not be reflected in the net assets at the joint venture level. Our equity in operations of investments represents our proportionate share of the combined earnings and losses from our investments for the period of our ownership. The summarized statements of operations of our unconsolidated entities for the years ended December 31, 2016 , 2015 and 2014, are as follows (in thousands): 2016 Total Wanamaker Other Revenue $ 59,177 $ 26,902 $ 32,275 Income (loss) from continuing operations 1,969 3,188 (1,219 ) Gain on sale of real estate 1,000 — 1,000 Net income (loss) $ 2,969 $ 3,188 $ (219 ) Company’s share of net income (loss) from continuing operations $ 2,496 $ 1,913 $ 583 Company’s share of gain on sale of real estate 60 — 60 Company’s share of net income (loss) $ 2,556 $ 1,913 $ 643 Basis difference and elimination of inter-entity fees 13 529 (516 ) Equity in operations of investments $ 2,569 $ 2,442 $ 127 2015 Total Wanamaker Other Revenue $ 56,848 $ 25,659 $ 31,189 Income (loss) from continuing operations (11,067 ) 2,097 (13,164 ) Gain on sale of real estate 30,700 — 30,700 Net income $ 19,633 $ 2,097 $ 17,536 Company’s share of net income (loss) from continuing operations $ 53 $ 1,258 $ (1,205 ) Company’s share of gain on sale of real estate 3,403 — 3,403 Company’s share of net income $ 3,456 $ 1,258 $ 2,198 Basis difference and elimination of inter-entity fees 526 495 31 Equity in operations of investments $ 3,982 $ 1,753 $ 2,229 2014 Total Wanamaker Other Revenue $ 38,067 $ 26,863 $ 11,204 Income (loss) from continuing operations (327 ) 2,890 (3,217 ) Net income (loss) $ (327 ) $ 2,890 $ (3,217 ) Company’s share of net income (loss) $ 1,310 $ 1,734 $ (424 ) Basis difference and elimination of inter-entity fees 526 522 4 Equity in operations of investments $ 1,836 $ 2,256 $ (420 )</t>
  </si>
  <si>
    <t>Notes Payable</t>
  </si>
  <si>
    <t>Debt Disclosure [Abstract]</t>
  </si>
  <si>
    <t>Notes Payable Our notes payable, net were approximately $826.8 million and $1.1 billion in principal amount at December 31, 2016 and 2015 , respectively. Our notes payable, net were secured by real estate assets with a carrying value of approximately $184.5 million at December 31, 2016 . Our notes payable, net were secured by real estate assets with a carrying value of approximately $1.4 billion as of December 31, 2015 , before our credit facility was converted from secured to unsecured. As of December 31, 2016 , all of our outstanding debt was fixed rate debt (or effectively fixed rate debt, through the use of interest rate swaps), with the exception of approximately $109.0 million from certain borrowings under our credit facility. As of December 31, 2016 , the stated annual interest rates on our outstanding notes payable, excluding mezzanine financing, ranged from 2.20% to 6.09% . We had mezzanine financing on one property with a stated annual interest rate of 9.80% . As of December 31, 2016 , the effective weighted average interest rate for our consolidated debt is approximately 3.94% . For our loan that is in default and detailed below, we incur a default interest rate that is 500 basis points higher than the stated interest rate, which results in an overall effective weighted average interest rate of 4.24% for our consolidated debt and an increase in 2016 and 2015 interest expense of approximately $2.5 million and $1.0 million , respectively. We anticipate, although we can provide no assurance, that when the property to which such loan relates is sold, or if ownership of this property is conveyed to the lender, the default interest will be forgiven. Our loan agreements generally require us to comply with certain reporting and financial covenants. As of December 31, 2016 , we were in default on a non-recourse property loan with an outstanding balance of approximately $48.2 million secured by our Fifth Third Center property located in Columbus, Ohio, which has a carrying value of approximately $33.3 million as of December 31, 2016 . A receiver was appointed for this property in March 2016. The loan had an original maturity date of July 2016, and we are currently working with the lender to dispose of this property on their behalf. As of December 31, 2016 , other than the default discussed above, we believe we were in compliance with the covenants under each of our loan agreements, including our credit facility and our debt (excluding the default debt) had maturity dates that range from May 2017 to June 2022. The following table summarizes our notes payable as of December 31, 2016 , (in thousands): Principal payments due in: 2017 $ 108,498 2018 60,622 2019 301,723 2020 1,814 2021 86,474 Thereafter 275,000 Less: unamortized debt issuance costs (1) (7,348 ) Total $ 826,783 ________________ (1) Excludes approximately $2.4 million of unamortized debt issuance costs associated with the revolving line of credit because these costs are presented as an asset on our consolidated balance sheets. Subsequent to December 31, 2016 , we repaid (without penalty) approximately $58.8 million of secured debt that was due in May 2017. Credit Facility We have a credit agreement through our operating partnership, Tier OP. In March 2016, the available borrowings under the credit facility were increased, and as a result of meeting certain financial covenants, the credit facility was converted from secured to unsecured and now provides for total borrowings of up to $860.0 million , subject to our compliance with certain financial covenants. The facility consists of a $300.0 million term loan, a $275.0 million term loan, and a $285.0 million revolving line of credit. The first term loan matures on December 18, 2019. The second term loan matures on June 30, 2022. The revolving line of credit matures on December 18, 2018, and can be extended one additional year subject to certain conditions and payment of an extension fee. The annual interest rate on the credit facility is equal to either, at our election, (1) the “base rate” (calculated as the greatest of (i) the agent’s “prime rate”; (ii) 0.5% above the Federal Funds Effective Rate; or (iii) the LIBOR Market Index Rate plus 1.0% ) plus the applicable margin or (2) LIBOR for an interest period of one , three , or six months plus the applicable margin. The applicable margin will be determined based on the ratio of total indebtedness to total asset value and ranges from 35 to 250 basis points. We have entered into interest rate swap agreements to hedge interest rates on $525.0 million of these borrowings to manage our exposure to future interest rate movements. All amounts owed are guaranteed by us and certain subsidiaries of Tier OP. As of December 31, 2016 , we had approximately $575.0 million in borrowings outstanding under the term loans, and approximately $59.0 million in borrowings outstanding under the revolving line of credit with the ability, subject to our most restrictive financial covenants, to borrow an additional approximately $164.5 million under the facility as a whole. As of December 31, 2016 , the weighted average effective interest rate for borrowings under the credit facility as a whole, inclusive of our interest rate swaps, was approximately 3.26% .</t>
  </si>
  <si>
    <t>Fair Value Measurements</t>
  </si>
  <si>
    <t>Fair Value Disclosures [Abstract]</t>
  </si>
  <si>
    <t xml:space="preserve">Fair Value Measurements Fair value, as defined by GAAP, is a market-based measurement, not an entity-specific measurement. Therefore, a fair value measurement should be determined based on the assumptions that market participants would use in pricing an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Assets and Liabilities Measured at Fair Value on a Recurring Basis Derivative financial instruments We use interest rate swaps and caps to manage our interest rate risk.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nd implied volatilities. The fair values of interest rate swaps and c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We incorporate credit valuation adjustments (“CVA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VAs associated with our derivatives utilize Level 3 inputs, such as estimates of current credit spreads, to evaluate the likelihood of default by us and our counterparties. However, we have assessed the significance of the impact of the CVAs on the overall valuation of our derivative positions and have determined that they are not significant. As a result, we have determined that our derivative valuations in their entirety are classified in Level 2 of the fair value hierarchy. Unrealized gains or losses on derivatives are recorded in accumulated other comprehensive income (loss) (“OCI”) within equity at each measurement date. Our derivative financial instruments are included in “prepaid expenses and other assets” and “other liabilities” on our consolidated balance sheets. The following table sets forth our financial assets and liabilities measured at fair value on a recurring basis, which equals book value, by level within the fair value hierarchy as of December 31, 2016 and 2015 (in thousands): Basis of Fair Value Measurements Quoted Prices In Active Markets for Identical Items (Level 1) Significant Other Observable Inputs (Level 2) Significant Unobservable Inputs (Level 3) Total Fair Value Derivative financial instruments: 2016 Assets $ 1,182 $ — $ 1,182 $ — Liabilities $ (1,652 ) $ — $ (1,652 ) $ — 2015 Liabilities $ (3,866 ) $ — $ (3,866 ) $ — Assets and Liabilities Measured at Fair Value on a Nonrecurring Basis Impairment of Real Estate Related Assets We have recorded non-cash impairment charges related to a reduction in the fair value of certain of our assets. The inputs used to calculate the fair value of these assets included projected cash flows and a risk-adjusted rate of return that management estimated would be used by a market participant in valuing these assets or by obtaining third-party broker valuation estimates, bona fide purchase offers, or the expected sales price of an executed sales agreement. During 2016, we recorded impairment losses of approximately $9.0 million for properties assessed for impairment due to changes in management’s estimate of the intended hold periods. During 2015, we recorded additional impairment losses of approximately $0.1 million for final estimated closing costs incurred in connection with the disposition of a property which was impaired at December 31, 2014, and sold in 2015. The following table summarizes those assets which were measured at fair value and impaired during 2016 and 2015 (in thousands): Basis of Fair Value Measurements Fair Value of Assets at Impairment Quoted Prices In Active Markets for Identical Items (Level 1) Significant Other Observable Inputs (Level 2) Significant Unobservable Inputs (Level 3) Total Losses for the year ended December 31, 2016 Real estate held for sale $ 9,309 $ — $ 4,570 $ 4,739 $ (8,977 ) for the year ended December 31, 2015 Real estate $ 11,489 $ — $ 11,489 $ — $ (132 ) The following table sets forth quantitative information about the unobservable inputs (Level 3) of our real estate that was recorded at fair value as of the date of its impairment during the year ended December 31, 2016 (in thousands): Fair Value of Assets at Impairment Valuation Technique Unobservable Input Range Real estate on which impairment losses were recognized $ 4,739 Discounted Cash Flow Discount rate 12.0% Terminal capitalization rate 9.5% Financial Instruments not Reported at Fair Value Financial instruments held at December 31, 2016 and 2015 , but not measured at fair value on a recurring basis include cash and cash equivalents, restricted cash, accounts receivable, notes payable, accounts payable and accrued liabilities, payables to related parties, distributions payable, and other liabilities. With the exception of notes payable, the financial statement carrying amounts of these items approximate their fair values due to their short-term nature. Estimated fair values for notes payable have been determined using recent trading activity and/or bid-ask spreads and are classified as Level 2 in the fair value hierarchy. Carrying amounts and the related estimated fair value of our notes payable as of December 31, 2016 and 2015 , are as follows (in thousands): December 31, 2016 December 31, 2015 Carrying Amount Fair Value Carrying Amount Fair Value Notes payable $ 834,131 $ 837,878 $ 1,080,425 $ 1,084,625 Less: unamortized debt issuance costs (7,348 ) (8,854 ) Notes payable, net $ 826,783 $ 1,071,571 </t>
  </si>
  <si>
    <t>Derivative Instruments and Hedging Activities</t>
  </si>
  <si>
    <t>Derivative Instruments and Hedging Activities Disclosure [Abstract]</t>
  </si>
  <si>
    <t xml:space="preserve"> Derivative Instruments and Hedging Activities We may be exposed to the risk associated with variability of interest rates that might impact our cash flows and the results of our operations. Our objectives in using interest rate derivatives are to add stability to interest expense and to manage our exposure to interest rate movements. To accomplish this objective, we have used interest rate swaps as part of our interest rate risk management strategy. Our interest rate swaps involve the receipt of variable-rate amounts from counterparties in exchange for us making fixed-rate payments over the life of the agreements without exchange of the underlying notional amount. Our hedging strategy of entering into interest rate swaps, therefore, is to eliminate or reduce, to the extent possible, the volatility of cash flows. The following table summarizes the notional values of our derivative financial instruments (in thousands). The notional values provide an indication of the extent of our involvement in these instruments, but do not represent exposure to credit, interest rate, or market risks: Type/Description Notional Value Index Strike Rate Effective Date Maturity Date Interest rate swap - cash flow hedge $ 125,000 one-month LIBOR 1.6775% 12/31/14 10/31/19 Interest rate swap - cash flow hedge $ 125,000 one-month LIBOR 1.6935% 04/30/15 10/31/19 Interest rate swap - cash flow hedge $ 125,000 one-month LIBOR 1.7615% 06/30/15 05/31/22 Interest rate swap - cash flow hedge $ 150,000 one-month LIBOR 1.7695% 06/30/15 05/31/22 The table below presents the fair value of our derivative financial instruments, included in “prepaid expenses and other assets” and “other liabilities” on our consolidated balance sheets, as of December 31, 2016 and 2015 (in thousands): Derivatives designated as hedging instruments: Derivative Assets Derivative Liabilities 2016 2015 2016 2015 Interest rate swaps $ 1,182 $ — $ (1,652 ) $ (3,866 ) The tables below present the effect of the change in fair value of derivative financial instruments in our consolidated statements of operations and comprehensive loss for the years ended December 31, 2016 , 2015 and 2014 (in thousands): Derivatives in Cash Flow Hedging Relationship Gain (loss) recognized in OCI on derivative (effective portion) for the Year Ended December 31, 2016 2015 2014 Interest rate swaps $ 2,824 $ (3,077 ) $ (789 ) Total $ 2,824 $ (3,077 ) $ (789 ) Amount of loss reclassified from OCI into income (effective portion) for the Year Ended December 31, Location 2016 2015 2014 Interest expense (1) $ 6,650 $ 5,381 $ 5 Total $ 6,650 $ 5,381 $ 5 ________________ (1) Increases in fair value as a result of accrued interest associated with our swap transactions are recorded in accumulated OCI and subsequently reclassified into income. Such amounts are shown net in the statements of changes in equity and offset dollar for dollar. Amount recognized in income on derivatives (ineffective portion and amount excluded from effectiveness testing) Location 2016 2015 2014 Interest expense (1) $ (572 ) $ — $ — ____________________ (1) Represents the portion of the change in fair value of our interest rate swaps as (income) or expense attributable to the mismatch between an interest rate floor on our hedged debt and no floor on the index rate in our interest rate swaps which causes hedge ineffectiveness. Amounts reported in accumulated OCI related to derivatives will be reclassified to interest expense as interest payments and accruals are made on our variable-rate debt. During the next twelve months, we estimate that approximately $4.0 million will be reclassified as an increase to interest expense. We have agreements with our derivative counterparties that contain provisions where if we default on any of our indebtedness, for at least 30 days, during which time such default has not been remedied, and in all cases provided that the aggregate amount of all such default is not less than $10.0 million for recourse debt or $75.0 million for non-recourse debt, then we could also be declared in default on our derivative obligations. As of December 31, 2016 , the fair value of our derivatives in a net liability position, which includes accrued interest but excludes any adjustment for nonperformance risk, related to these agreements was approximately $1.7 million . As of December 31, 2016 , we have not posted any collateral related to these agreements. If we had breached any of these provisions at December 31, 2016 , we could have been required to settle our obligations under the agreements at the termination value of approximately $1.7 million .</t>
  </si>
  <si>
    <t>Commitments and Contingencies</t>
  </si>
  <si>
    <t>Commitments and Contingencies Disclosure [Abstract]</t>
  </si>
  <si>
    <t>Commitments and Contingencies As of December 31, 2016 , we had commitments of approximately $27.9 million for future tenant improvements and leasing commissions. As of December 31, 2016 , we have employment agreements with five of our executive officers. The term of each employment agreement ends on July 15, 2018, provided that the term will automatically continue for an additional one -year period unless either party provides 60 days written notice of non-renewal prior to the expiration of the initial term. The agreements provide for lump sum payments and an immediate lapse of restrictions on compensation received under the long-term incentive plan upon termination of employment without cause. As a result, in the event we terminated all of these agreements without cause as of December 31, 2016 , we would have recognized approximately $11.3 million in additional compensation expense.</t>
  </si>
  <si>
    <t>Equity [Abstract]</t>
  </si>
  <si>
    <t xml:space="preserve"> Equity On June 2, 2015, we filed articles of amendment to our charter to effect a one-for-six reverse stock split of our existing common stock. All share and per share information presented within these financial statements has been retroactively adjusted to reflect the impact of the reverse stock split. Listing on NYSE and Tender Offer On July 23, 2015, we listed our shares of common stock on the NYSE under the ticker symbol “TIER.” We believe that listing on the NYSE best positions us to maximize stockholder value over the long term by giving us access to potential additional capital for future growth and provides an opportunity for liquidity to those stockholders who may desire to sell their shares. In connection with the NYSE listing, we commenced a modified “Dutch Auction” tender offer to purchase for cash up to $50.0 million of our shares of common stock. The tender offer expired on August 19, 2015, with 2,631,578 shares tendered and accepted at $19.00 per share for an aggregate purchase price of approximately $50.0 million . Limited Partnership Units On December 4, 2015, we exercised our call right with regard to the outstanding limited partnership interests in Tier OP held by third-parties, converting their interests ( 72,097 units) to cash (approximately $1.1 million ). As of December 31, 2016 and 2015, Tier OP had no units of limited partnership interest held by third parties. Series A Convertible Preferred Stock On September 4, 2012, we issued 10,000 shares of Series A Convertible Preferred Stock to Services Holdings. Management estimated the fair value of the shares to be approximately $2.7 million at the date of issuance. Due to the increase in our estimated stock value, the redemption value of the Series A Convertible Preferred Stock as of December 31, 2014, was greater than the estimated fair value of these shares at the date of issuance and the value of these shares was increased to approximately $4.6 million . In connection with the listing of our common stock on the NYSE on July 23, 2015, an automatic conversion of the Series A Convertible Preferred Stock was triggered with the number of shares to be issued not determinable until March 2, 2016, based on the Conversion Company Value, as defined in the Articles Supplementary. Based on a lower Conversion Company Value, the carrying value of the Series A Convertible Preferred Stock was reduced in 2015 to its initial valuation of $2.7 million as required under accounting guidance. On March 2, 2016, based on the Conversion Company Value, no shares of common stock were issued, and the shares of Series A Convertible Preferred Stock were canceled. Stock Plans Our 2015 Equity Incentive Plan allows for equity-based incentive awards to be granted to our employees, non-employee directors, and key persons as detailed below: Stock options. As of December 31, 2016 and 2015 , we had outstanding options held by our independent directors to purchase 8,330 shares and 12,495 shares of our common stock, respectively, at a weighted average exercise price of $40.13 per share. These options are all fully vested and have expiration dates that range from July 2018 to June 2022. The options were anti-dilutive to earnings per share for each period presented. Restricted stock units. We have outstanding restricted stock units (“RSUs”) held by our independent directors. These units vest 13 months after the grant date. Subsequent to vesting, the RSUs will be converted to an equivalent number of shares of common stock upon the earlier to occur of the following events or dates: (i) separation from service for any reason other than cause; (ii) a change in control of the Company; (iii) death; or (iv) specific dates chosen by the independent directors that range from January 2017 to December 2020. Expense is measured at the grant date based on the estimated fair value of the award and is recognized over the vesting period. The following is a summary of the number of outstanding RSUs held by our independent directors as of December 31, 2016 and 2015 : December 31, 2016 December 31, 2015 Units Weighted Average Price per unit Units Weighted Average Price per unit Outstanding at the beginning of the year 28,705 $ 18.29 13,841 $ 24.69 Issued 18,275 $ 15.05 18,597 $ 14.79 Forfeited — $ — (2 ) $ 24.82 Converted (7,725 ) $ 19.96 (3,731 ) $ 24.57 Outstanding at the end of the year (1) 39,255 $ 16.45 28,705 $ 18.29 _____________________ (1) As of December 31, 2016 , 6,046 RSUs held by our independent directors are vested. On January 26, 2016, 111,063 RSUs were issued to employees with a grant price of $15.26 per unit. These units vest on December 31, 2018, at which time they will be converted into a number of shares of common stock, which could range from zero shares to 222,126 shares, based on our annualized total stockholder return (“TSR”) percentage as compared to three metrics: our TSR on a predetermined absolute basis, the TSR of the constituent companies of the NAREIT Office Index (unweighted), and the TSR of a select group of peer companies. Expense is measured at the grant date, based on the estimated fair value of the award ( $19.18 per unit) as determined by a Monte Carlo simulation based model using the following assumptions: Assumption Value Expected volatility 24% Risk-free interest rate 1.15% Expected term 35 months Expected dividend yield 4.5% RSUs were anti-dilutive to earnings per share for each period presented. Restricted stock. We have outstanding restricted stock held by employees. Restrictions on outstanding shares lapse based on various lapse schedules and range from January 2017 to January 2019. Compensation cost is measured at the grant date, based on the estimated fair value of the award and is recognized as expense over the service period based on a tiered lapse schedule and estimated forfeiture rates. The restricted stock was anti-dilutive to earnings per share for each period presented. The following is a summary of the number of shares of restricted stock outstanding as of December 31, 2016 and 2015 : December 31, 2016 December 31, 2015 Shares Weighted Average Price per share Shares Weighted Average Price per share Outstanding at the beginning of the year 281,905 $ 22.46 118,563 $ 24.73 Issued 119,747 $ 15.19 245,492 $ 20.34 Forfeiture (11,789 ) $ 19.42 (2,203 ) $ 25.64 Restrictions lapsed (143,058 ) $ 19.59 (79,947 ) $ 19.25 Outstanding at the end of the year 246,805 $ 20.74 281,905 $ 22.46 For the year ended December 31, 2016 and 2015 , we recognized a total of approximately $4.2 million and $5.0 million , respectively, for compensation expense related to the amortization of all of the equity-based incentive awards outlined above. As of December 31, 2016 , the total remaining compensation cost on unvested awards was approximately $3.7 million , with a weighted average remaining contractual life of approximately 1.3 years. Distributions Our board of directors reinstated quarterly cash distributions in the second quarter of 2015 at $0.18 per share of common stock and has authorized cash distributions in the same amount for each quarter since that time. Distributions declared for each quarter were paid in the subsequent quarter. Of the amounts distributed by us in 2016 and 2015 , 100% represented a return of capital. The following table reflects the distributions declared for our common stock, Series A Convertible Preferred Stock, and noncontrolling interests during the years ended December 31, 2016 and 2015 (in thousands). Common Stockholders Preferred Stockholders Noncontrolling Interests Total 2016 1st Quarter $ 8,600 $ 8,594 $ — $ 6 2nd Quarter 8,601 8,594 — 7 3rd Quarter 8,602 8,595 — 7 4th Quarter 8,601 8,594 — 7 Total $ 34,404 $ 34,377 $ — $ 27 2015 1st Quarter $ — $ — $ — $ — 2nd Quarter 9,028 9,011 2 15 3rd Quarter 8,556 8,539 2 15 4th Quarter 8,596 8,576 2 18 Total $ 26,180 $ 26,126 $ 6 $ 48</t>
  </si>
  <si>
    <t>Leasing Activity</t>
  </si>
  <si>
    <t>Leases [Abstract]</t>
  </si>
  <si>
    <t>Leasing Activity As Lessor Future minimum base rental payments due to us under non-cancelable leases in effect as of December 31, 2016 , for operating office properties we consolidate (excluding properties held for sale) are as follows (in thousands): Year Amount 2017 $ 143,790 2018 138,411 2019 122,515 2020 106,051 2021 88,719 Thereafter 274,604 Total $ 874,090 As Lessee We have land that is subject to long-term ground leases and we lease office space, parking space, and equipment. Total rent expense for the years ended December 31, 2016 , 2015 and 2014 , was approximately $2.5 million , $3.0 million and $2.3 million , respectively. Future minimum base rental payments payable by us under these non-cancelable leases are as follows (in thousands): Year Amount 2017 $ 2,468 2018 2,217 2019 1,739 2020 1,626 2021 1,386 Thereafter 28,918 Total $ 38,354</t>
  </si>
  <si>
    <t>Related Party Transactions</t>
  </si>
  <si>
    <t>Related Party Transactions [Abstract]</t>
  </si>
  <si>
    <t>Related Party Transactions We previously purchased certain administrative services from BHT Advisors, LLC (“BHT Advisors”), which served as our advisor. HPT Management Services, LLC (“HPT Management”) previously provided property management services for substantially all of our properties. Effective June 30, 2015, we terminated the administrative services agreement with BHT Advisors and we internalized the management of our properties and exercised our buyout option with HPT Management. The following is a summary of the related party fees and costs we incurred with these entities during the years ended December 31, 2015 and 2014 (in thousands): Year Ended December 31, 2015 2014 BHT Advisors, acquisition fees $ 196 $ 704 BHT Advisors, other fees and reimbursement for services provided 1,263 2,328 BHT Advisors, termination fee 2,706 — HPT Management, property and construction management fees 5,272 11,369 HPT Management, reimbursement of costs and expenses 7,992 18,557 HPT Management, buyout fee 7,595 — Total $ 25,024 $ 32,958 Expensed $ 24,054 $ 30,909 Capitalized to real estate under development — 487 Capitalized to buildings and improvements, net 970 1,562 Total $ 25,024 $ 32,958 As of December 31, 2015, we had payables to related parties of approximately $0.3 million , consisting primarily of expense reimbursements payable to BHT Advisors and property management fees payable to HPT Management.</t>
  </si>
  <si>
    <t>Supplemental Cash Flow Information</t>
  </si>
  <si>
    <t>Supplemental Cash Flow Elements [Abstract]</t>
  </si>
  <si>
    <t>Supplemental Cash Flow Information Supplemental cash flow information is summarized below for the years ended December 31, 2016 , 2015 and 2014 (in thousands): 2016 2015 2014 Interest paid, net of amounts capitalized $ 38,059 $ 54,608 $ 82,819 Income taxes paid $ 2,085 $ 1,024 $ 1,054 Non-cash investing activities: Property and equipment additions in accounts payable and accrued liabilities $ 13,295 $ 8,906 $ 26,193 Amortization of deferred financing fees in building and improvements, net $ — $ 240 $ 913 Acquisition of real estate through exchange of real estate $ — $ — $ 62,578 Contribution of land to non wholly-owed entity $ — $ 14,002 $ — Liabilities assumed through the purchase of real estate $ — $ 1,800 $ — Non-cash financing activities: Accrual for distributions declared $ 8,601 $ 8,596 $ — Mortgage notes assumed by purchaser $ — $ 47,074 $ — Cancellation of Series A Convertible Preferred Stock $ 2,700 $ — $ — Dilution of Series A Convertible Preferred Stock $ — $ 1,926 $ — Accretion of Series A Convertible Preferred Stock $ — $ — $ 1,926 Financing costs in accrued liabilities $ — $ — $ 11 Unrealized gain on interest rate derivatives $ 2,824 $ — $ — Unrealized loss on interest rate derivatives $ — $ 3,077 $ — Contributions from noncontrolling interests $ — $ 1,000 $ —</t>
  </si>
  <si>
    <t>Discontinued Operations and Real Estate Held for Sale</t>
  </si>
  <si>
    <t>Discontinued Operations and Disposal Groups [Abstract]</t>
  </si>
  <si>
    <t xml:space="preserve"> Discontinued Operations and Real Estate Held for Sale As discussed in Note 2, “Summary of Significant Accounting Policies,” we adopted the provisions of FASB guidance regarding the reporting of discontinued operations on January 1, 2015. No properties sold in 2016 were classified as discontinued operations. During 2015 , we disposed of two consolidated properties that had been held for sale as of December 31, 2014, and during 2014 we disposed of two consolidated properties. The table below summarizes the results of operations for the properties that have been classified as discontinued operations in the accompanying consolidated statements of operations and comprehensive loss for the years ended December 31, 2015 and 2014 (in thousands): Year Ended December 31, 2015 2014 Rental revenue $ 4,615 $ 52,193 Expenses Property operating expenses 1,734 16,563 Interest expense 720 17,008 Real estate taxes 633 9,374 Property management fees 121 1,499 Depreciation and amortization — 23,498 Total expenses 3,208 67,942 Loss on early extinguishment of debt (1) — (15,136 ) Interest and other expense — (9 ) Income (loss) from discontinued operations 1,407 (30,894 ) Gain on sale of discontinued operations 15,383 90,221 Discontinued operations $ 16,790 $ 59,327 ________________ (1) The loss on early extinguishment of debt was comprised of the write-off of deferred financing fees and early termination fees associated with the sale of certain properties and the payoff of related debt. As of December 31, 2016 , we had four properties classified as real estate held for sale. On January 18, 2017, we sold our Buena Vista Plaza property. Management did not commit to a plan to sell until January 2017, when the plan was approved by the Board of Directors, therefore the property was not classified as held for sale as of December 31, 2016. No properties were held for sale as of December 31, 2015. The major classes of assets and obligations associated with real estate held for sale as of December 31, 2016 , are as follows (in thousands): December 31, 2016 Land $ 5,481 Buildings and improvements, net of approximately $11.8 million in accumulated depreciation 24,837 Accounts receivable and other assets 665 Lease intangibles, net of approximately $2.1 million in accumulated amortization 1,363 Assets associated with real estate held for sale $ 32,346 Acquired below-market leases, net of approximately $0.2 million in accumulated amortization $ 44 Other liabilities 899 Obligations associated with real estate held for sale $ 943</t>
  </si>
  <si>
    <t>Quarterly Results (Unaudited)</t>
  </si>
  <si>
    <t>Quarterly Financial Information Disclosure [Abstract]</t>
  </si>
  <si>
    <t>Quarterly Results (Unaudited) Presented below is a summary of the unaudited quarterly financial information for the years ended December 31, 2016 and 2015 (in thousands, except per share data). 2016 Quarters Ended March 31 June 30 September 30 December 31 Rental revenue $ 68,478 $ 64,267 $ 55,998 $ 54,075 Loss from continuing operations before gain on sale of assets $ (18,462 ) $ (14,371 ) $ (11,805 ) $ (6,991 ) Gain on sale of assets 5,739 5,010 10,777 650 Net loss $ (12,723 ) $ (9,361 ) $ (1,028 ) $ (6,341 ) Net loss attributable to common stockholders $ (12,707 ) $ (9,352 ) $ (1,025 ) $ (6,333 ) Basic and diluted weighted average common shares outstanding 47,390 47,406 47,413 47,414 Basic and diluted loss per common share $ (0.27 ) $ (0.20 ) $ (0.02 ) $ (0.13 ) 2015 Quarters Ended March 31 June 30 September 30 December 31 Rental revenue $ 75,819 $ 70,038 $ 69,423 $ 67,085 Loss from continuing operations before gain (loss) on sale of assets $ (15,998 ) $ (51,693 ) $ (16,171 ) $ (11,568 ) Discontinued operations 10,096 5,956 424 314 Gain (loss) on sale of assets — 44,564 (85 ) (2 ) Net loss $ (5,902 ) $ (1,173 ) $ (15,832 ) $ (11,256 ) Net loss attributable to common stockholders $ (5,892 ) $ (1,151 ) $ (13,849 ) $ (11,216 ) Basic and diluted weighted average common shares outstanding 49,891 49,893 48,843 47,244 Basic and diluted loss per common share $ (0.12 ) $ (0.02 ) $ (0.28 ) $ (0.24 )</t>
  </si>
  <si>
    <t>Subsequent Events</t>
  </si>
  <si>
    <t>Subsequent Events [Abstract]</t>
  </si>
  <si>
    <t>Subsequent Events On January 4, 2017, we acquired the remaining 50.16% interest in our Domain 2 and Domain 7 properties for a combined contract purchase price of approximately $51.2 million and assumed additional debt of approximately $40.1 million . At acquisition, these properties were consolidated. On January 17, 2017, we sold a substantially all of our noncontrolling interest in the entity that indirectly owns the Wanamaker Building for a contract sales price of approximately $114.3 million , including the buyer’s assumption of approximately $41.8 million in debt. On January 18, 2017, we sold our Buena Vista Plaza property for a contract sales price of approximately $52.5 million . On February 1, 2017, we repaid (without penalty) the approximately $58.8 million loan secured by our 500 E. Pratt property. This loan was scheduled to mature in May 2017.</t>
  </si>
  <si>
    <t>Schedule II</t>
  </si>
  <si>
    <t>Valuation and Qualifying Accounts [Abstract]</t>
  </si>
  <si>
    <t>Valuation and Qualifying Accounts</t>
  </si>
  <si>
    <t>TIER REIT, Inc. Valuation and Qualifying Accounts Schedule II December 31, 2016 (in thousands) Allowance for Doubtful Accounts Balance at Beginning of Year Charged to Costs and Expenses Charged to Other Accounts Write-Offs, Net of Recoveries Balance at End of Year Year to date December 31, 2016 $ 4,713 $ 878 $ 851 $ (3,876 ) $ 2,566 Year to date December 31, 2015 $ 1,201 $ 791 $ 2,946 $ (225 ) $ 4,713 Year to date December 31, 2014 $ 1,289 $ 725 $ (45 ) $ (768 ) $ 1,201</t>
  </si>
  <si>
    <t>Schedule III</t>
  </si>
  <si>
    <t>SEC Schedule III, Real Estate and Accumulated Depreciation Disclosure [Abstract]</t>
  </si>
  <si>
    <t>Real Estate and Accumulated Depreciation</t>
  </si>
  <si>
    <t>TIER REIT, Inc. Real Estate and Accumulated Depreciation Schedule III December 31, 2016 (in thousands) Gross amount Initial cost Costs capitalized at which Building and subsequent carried at Accumulated Year of Date Property Name Location Encumbrances Land (1) Improvements to acquisition (2) close of period (3) depreciation construction acquired Buena Vista Plaza Burbank, CA — $ 3,806 28,368 573 32,747 13,102 1991 07/2005 Woodcrest Corporate Center Cherry Hill, NJ — 5,927 49,977 6,556 62,460 24,278 1960 01/2006 Burnett Plaza Ft. Worth, TX — 6,239 157,171 24,829 188,239 76,090 1983 02/2006 The Terrace Office Park Austin, TX — 17,330 124,551 18,899 160,780 59,086 1997-2002 06/2006 Bank of America Plaza Charlotte, NC — 26,656 185,215 47,037 258,908 84,056 1974 10/2006 Three Parkway Philadelphia, PA — 7,905 69,033 19,254 96,192 34,229 1970 10/2006 One &amp; Two Eldridge Place Houston, TX — 6,605 89,506 21,238 117,349 45,269 1984/86 12/2006 Centreport Office Center Ft. Worth, TX — 3,175 12,917 (6,080 ) 10,012 3,445 1999 06/2007 111 Woodcrest Cherry Hill, NJ — 1,000 5,417 (853 ) 5,564 1,882 1964 11/2007 Fifth Third Center Columbus, OH 48,177 3,500 54,242 (20,264 ) 37,478 5,993 1928 12/2007 Forum Office Park Louisville, KY — 6,811 32,548 9,438 48,797 15,876 1984 12/2007 Eisenhower I Tampa, FL — 2,602 25,054 9,731 37,387 13,275 1998 12/2007 Plaza at MetroCenter Nashville, TN — 3,341 35,333 (2,224 ) 36,450 8,611 1985 12/2007 Loop Central Houston, TX — 11,653 86,587 18,529 116,769 40,835 1980-1982 12/2007 500 E. Pratt Baltimore, MD 58,800 — 66,390 5,647 72,037 25,979 2004 12/2007 One BriarLake Plaza Houston, TX 93,154 9,602 119,660 12,653 141,915 44,891 2000 09/2008 Two BriarLake Plaza Houston, TX — 2,446 81,748 1,211 85,405 6,549 2014 12/2009 Three Eldridge Place Houston ,TX — 3,090 62,181 8,392 73,663 23,481 2009 12/2006- 11/2009 5950 Sherry Lane Dallas, TX — 10,002 50,876 5,824 66,702 5,338 1999 12/2014 Third + Shoal Austin., TX — — 1,350 12,650 14,000 — N/A 06/2015 Domain 3 Austin, TX — 6,781 32,923 194 39,898 1,865 1975/2001 07/2015 Domain 4 Austin, TX — 5,988 24,401 3,746 34,135 1,386 1968/2001 07/2015 Land held for development Plano, TX — 6,380 — 1,144 7,524 — N/A 06/2015 Land held for development Austin, TX — 38,679 — 2,624 41,303 — N/A 07/2015 Totals (4) $ 200,131 $ 189,518 $ 1,395,448 $ 200,748 $ 1,785,714 $ 535,516 ____________ Generally, each of our properties is an office building with a depreciable life of 25 years. (1) Includes land and land held for development. (2) Includes adjustments to basis, such as impairment losses. (3) The aggregate cost for federal income tax purposes is approximately $1.8 billion . (4) Excludes balances related to real estate held for sale as of December 31, 2016. A summary of activity for real estate and accumulated depreciation for the years ended December 31, 2016 , 2015 and 2014 , is as follows (in thousands): Year Ended December 31, 2016 Year Ended December 31, 2015 Year Ended December 31, 2014 Real Estate: Balance at beginning of the year $ 2,139,712 $ 2,326,195 $ 2,624,160 Acquisitions/improvements 64,721 184,326 160,435 Assets disposed/written-off (418,719 ) (370,809 ) (458,400 ) Balance at end of the year $ 1,785,714 $ 2,139,712 $ 2,326,195 Accumulated depreciation: Balance at beginning of the year $ 566,464 $ 557,429 $ 586,585 Depreciation expense 90,682 99,131 112,394 Assets disposed/written-off (121,630 ) (90,096 ) (141,550 ) Balance at end of the year $ 535,516 $ 566,464 $ 557,429 *****</t>
  </si>
  <si>
    <t>Summary of Significant Accounting Policies (Policie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the purchase price allocation for real estate acquisitions, impairment of assets, timing of asset dispositions, duration of lease terms, depreciation and amortization, and allowance for doubtful accounts. Actual results could differ materially from those estimates.</t>
  </si>
  <si>
    <t>Reclassification</t>
  </si>
  <si>
    <t xml:space="preserve">Reclassification Certain amounts previously reflected in the prior year consolidated balance sheet and consolidated statements of cash flows have been reclassified to conform to our 2016 presentation. The December 31, 2015, consolidated balance sheet reflects the single line “accounts payable and accrued liabilities” that was previously presented on two lines “accounts payable” (approximately $0.8 million ) and “accrued liabilities” (approximately $70.8 million ). In addition, the December 31, 2015 and 2014, consolidated statements of cash flows reflect within the operating section the single line “change in accounts payable and accrued liabilities” that was previously presented on two lines “change in accounts payable” (approximately $1.5 million and $0.7 million , respectively) and “change in accrued liabilities” (approximately $6.8 million and $0.4 million , respectively). These reclassifications had no effect on the previously reported total liabilities or cash provided by (used in) operating activities. </t>
  </si>
  <si>
    <t>Principles of Consolidation and Basis of Presentation</t>
  </si>
  <si>
    <t xml:space="preserve">Principles of Consolidation and Basis of Presentation Our consolidated financial statements include our accounts, the accounts of variable interest entities (“VIEs”), if any, in which we are the primary beneficiary, and the accounts of other subsidiaries over which we have control. VIEs, as defined by GAAP, are generally entities that lack sufficient equity to finance their activities without additional financial support from other parties or whose equity holders lack adequate decision making ability. Interests in entities acquired are evaluated based on applicable GAAP guidance which requires the consolidation of VIEs in which we are deemed to be the primary beneficiary. The determination of the primary beneficiary requires management to make significant estimates and judgments about our rights, obligations, and economic interests in such entities as well as the same of the other owners. For entities in which we have less than a controlling financial interest or entities with respect to which we are not deemed to be the primary beneficiary, the entities are accounted for using the equity method of accounting. If the interest is in an entity that is determined not to be a VIE, then the entity is evaluated for consolidation based on legal form, economic substance, and the extent to which we have control and/or substantive participating rights under the respective ownership agreement. Based on new accounting guidance we adopted on January 1, 2016, certain of our entities were determined to be VIEs, but we are not the primary beneficiary of any of these entities. As discussed in Note 3, “New Accounting Pronouncements,” effective January 1, 2015, we adopted the Financial Accounting Standards Board (“FASB”) guidance that changes the criteria for reporting a discontinued operation. This adoption impacts the comparability of our financial statements as disposals of individual operating properties generally no longer qualify as discontinued operations. All inter-company transactions, balances, and profits have been eliminated in consolidation. </t>
  </si>
  <si>
    <t>Real Estate</t>
  </si>
  <si>
    <t>Real Estate Prior to the adoption of new accounting guidance clarifying the definition of a business on October 1, 2016 (discussed further below), upon the acquisition of real estate properties, we recognized the assets acquired, the liabilities assumed, and any noncontrolling interest as of the acquisition date, measured at their fair values. The acquisition date was the date on which we obtained control of the real estate property. The assets acquired and liabilities assumed consisted of land, inclusive of associated rights, buildings, assumed debt, identified intangible assets and liabilities, and asset retirement obligations. Identified intangible assets generally consisted of above-market leases, in-place leases, in-place tenant improvements, in-place leasing commissions, and tenant relationships. Identified intangible liabilities generally consisted of below-market leases. Goodwill was recognized as of the acquisition date and measured as the aggregate fair value of the consideration transferred and any noncontrolling interests in the acquiree over the fair value of the identifiable net assets acquired. Likewise, a bargain purchase gain was recognized in current earnings when the aggregate fair value of the consideration transferred and any noncontrolling interests in the acquiree was less than the fair value of the identifiable net assets acquired. Acquisition-related costs were expensed in the period incurred. In January 2017, the FASB issued guidance that clarifies the definition of a business and assists in the evaluation of whether a transaction will be accounted for as an acquisition of an asset or as a business combination.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rather than their fair values. This guidance is effective for fiscal years and interim periods within those years beginning after December 15, 2017, with early adoption permitted, including for interim or annual periods for which financial statements have not yet been issued. As we had not issued any financial statements for the fourth quarter of 2016, we early adopted this guidance on October 1, 2016, with no material impact on our financial statements or disclosures. As a result, we modified our accounting policy on October 1, 2016, to record the entirety of the asset acquisitions of real property and related intangible assets and liabilities at their relative fair values once we have determined the fair value of each of these assets and liabilities. In addition, goodwill and bargain purchase gains are not recognized in connection with an asset acquisition. We continue to determine the individual fair values of assets and liabilities acquired in the same manner as discussed below. The fair value of the tangible assets acquired, consisting of land and buildings, is determined by valuing the property as if it were vacant, and the “as-if-vacant” value is then allocated to land and buildings. Land values are derived from appraisals or other relevant market information available to us, and building values are calculated as replacement cost less depreciation or management’s estimates of the fair value of these assets using discounted cash flow analyses or similar methods believed to be used by market participants. The value of buildings is depreciated over the estimated useful life of generally 25 years using the straight-line method.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 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 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current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current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Initial valuations are subject to change until our information is finalized, which is no later than twelve months from the acquisition date. We amortize the value of in-place leases, in-place tenant improvements, and in-place leasing commissions to expense over the initial term of the respective leases. The tenant relationship values are amortized to expense over the initial term and any anticipated renewal periods, but in no event does the amortization period for intangible assets or liabilities exceed the remaining depreciable life of the building. Should a tenant terminate its lease, the unamortized portion of the acquired intangibles related to that tenant would be charged to expense.</t>
  </si>
  <si>
    <t>Real Estate Development</t>
  </si>
  <si>
    <t xml:space="preserve">Real Estate Development We capitalize project costs related to the development and construction of real estate (including interest and related loan fees, property taxes, insurance, and other direct costs associated with the development) as a cost of the development. Indirect costs not clearly related to development and construction are expensed as incurred. Capitalization begins when we determine that the development is probable and significant development activities are underway. We cease capitalization when the development is completed and ready for its intended use or if the intended use changes such that capitalization is no longer appropriate. </t>
  </si>
  <si>
    <t>Impairment of Real Estate Related Assets</t>
  </si>
  <si>
    <t>Impairment of Real Estate Related Assets 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and also exceeds the fair value of the asset, we recognize an impairment loss to adjust the carrying amount of the asset to its estimated fair value. Our process to estimate the fair value of an asset involves using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 place and projected leasing activity, market revenue and expense growth rates, market capitalization rates, discount rates, and changes in economic and other relevant conditions. The Company’s Chief Financial Officer, Chief Accounting Officer, and Managing Director - Asset Management review these projected cash flows to assure that the valuation is prepared using reasonable inputs and assumptions which are consistent with market data or with assumptions that would be used by a third-party market participant and assume the highest and best use of the real estate investment. For the years ended December 31, 2016 , 2015 and 2014 , we recorded non-cash impairment charges of approximately $9.0 million , $0.1 million and $13.2 million , respectively, related to the impairment of consolidated real estate assets, including discontinued operations. The impairment losses recorded were primarily related to assets assessed for impairment due to changes in management’s estimates of the intended hold period for certain of our properties. 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than a temporary decline. We had no impairment charges related to our investments in unconsolidated entities for the years ended December 31, 2016 , 2015 or 2014 . In evaluating our investments for impairment, management makes several estimates and assumptions, including, but not limited to, the projected date of disposition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 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 related assets. In addition, we may incur impairment charges on assets classified as held for sale in the future if the carrying amount of the asset upon classification as held for sale exceeds the estimated fair value less costs to sell.</t>
  </si>
  <si>
    <t>Cash and Cash Equivalents</t>
  </si>
  <si>
    <t>Cash and Cash Equivalents We consider investments in highly-liquid money market funds or investments with original maturities of three months or less to be cash equivalents.</t>
  </si>
  <si>
    <t>Restricted Cash</t>
  </si>
  <si>
    <t>Restricted Cash Restricted cash includes restricted money market accounts, as required by our lenders or by leases, for anticipated tenant improvements, property taxes and insurance, and certain tenant security deposits for our consolidated properties.</t>
  </si>
  <si>
    <t>Accounts Receivable, net</t>
  </si>
  <si>
    <t>Our allowance for doubtful accounts is an estimate based on management’s evaluation of accounts where it has determined that a tenant may not meet its financial obligations. In these situations, management uses its judgment, based on the facts and circumstances, and records a reserve for that tenant against amounts due to reduce the receivable to an amount it believes is collectible. These reserves are reevaluated and adjusted as additional information becomes available.</t>
  </si>
  <si>
    <t>Prepaid Expenses and Other Assets</t>
  </si>
  <si>
    <t>Prepaid Expenses and Other Assets Prepaid expenses and other assets include escrow deposits for the purchase of properties that we have contracted to acquire, prepaid insurance, prepaid real estate taxes, and utility and other deposits of the properties we consolidate, as well as our deferred tax assets, derivative financial assets, and prepaid directors’ and officers’ insurance.</t>
  </si>
  <si>
    <t>Investments in Unconsolidated Entities Investments in unconsolidated entities consist of our noncontrolling interests in properties. We account for these investments using the equity method of accounting in accordance with GAAP. We use the equity method of accounting when we have significant influence, but not control, of the decision-making involved in the operating and financial decisions of these investments and thereby have some responsibility to create a return on our investment.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To the extent that we contribute assets to an unconsolidated entity, our investment in the unconsolidated entity is recorded at our cost basis in the assets that were contributed to the entity. To the extent that our cost basis is different than the basis reflected at the entity level, the basis difference is generally amortized over the life of the related asset and included in our share of equity in operations of investments. For unconsolidated investments that have properties under development, we capitalize interest expense to our investment basis using our weighted average interest rate of consolidated debt. Capitalization begins when we determine that the development is probable and significant development activities are underway. We cease capitalization when the development is completed and ready for its intended use or if the intended use changes such that capitalization is no longer appropriate.</t>
  </si>
  <si>
    <t>Other Intangible Assets</t>
  </si>
  <si>
    <t>Other Intangible Assets Other intangible assets consist of below-market ground leases on properties where a third party owns and has leased the underlying land to us. As of December 31, 2016 and 2015 , the cost basis and accumulated amortization related to our consolidated other intangibles assets were as follows (in thousands): December 31, 2016 December 31, 2015 Cost $ 11,277 $ 11,177 Less: accumulated amortization (1,490 ) (1,091 ) Net $ 9,787 $ 10,086</t>
  </si>
  <si>
    <t>Real Estate Held for Sale</t>
  </si>
  <si>
    <t xml:space="preserve">Real Estate Held for Sale We classify proper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property. Real estate held for sale is reported at the lower of its carrying amount or its estimated fair value less estimated costs to sell. In the event that a property classified as held for sale no longer meets the criteria for held for sale classification, the property is reclassified as held for use at the lower of the fair value or the depreciated basis as if the property had continued to be used. </t>
  </si>
  <si>
    <t>Derivative Financial Instruments</t>
  </si>
  <si>
    <t>Derivative Financial Instrument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For derivatives designated as fair value hedges, the changes in the fair value of both the derivative instrument and the hedged items are recorded in earnings. Derivatives designated and qualifying as a hedge of the exposure to variability in expected future cash flows, or other types of forecasted transactions, are considered cash flow hedges. For derivatives designated as cash flow hedges, the effective portions of changes in the fair value of the derivative are reported in accumulated other comprehensive income (loss) and are subsequently reclassified into earnings when the hedged item affects earnings. Changes in the fair value of derivative instruments not designated as hedges and ineffective portions of hedges are recognized in earnings in the affected perio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 even though hedge accounting does not apply or we elect not to apply hedge accounting.</t>
  </si>
  <si>
    <t>Valuation of Series A Convertible Preferred Stock</t>
  </si>
  <si>
    <t xml:space="preserve">Valuation of Series A Convertible Preferred Stock On September 4, 2012, we issued 10,000 shares of Series A participating, voting, convertible preferred stock (the “Series A Convertible Preferred Stock”) to Behringer Harvard Services Holdings, LLC (“Services Holdings”) as described further in Footnote 11 (Equity). The shares of Series A Convertible Preferred Stock are initially recorded at fair value and classified as temporary equity, outside the stockholders’ equity section, on our consolidated balance sheets. In estimating the fair value of these shares, management considered various potential outcomes for the conversion of the shares within the context of a probability weighted expected returns model. Subsequent to the date of issuance, the Series A Convertible Preferred Stock is adjusted to its maximum redemption value at the end of each reporting period. However, to the extent that the maximum redemption value of the Series A Convertible Preferred Stock does not exceed the fair value of the shares at the date of issuance, the shares are not adjusted below the fair value at the date of issuance. On March 2, 2016, based on the Conversion Company Value, no shares of common stock were issued, and the shares of Series A Convertible Preferred Stock were canceled. </t>
  </si>
  <si>
    <t>Revenue Recognition</t>
  </si>
  <si>
    <t>Revenue Recognition We recognize rental income generated from all leases of consolidated real estate assets on a straight-line basis over the terms of the respective leases, including the effect of rent holidays, if any. The total net increase to rental revenue due to straight-line rent adjustments for the years ended December 31, 2016 , 2015 and 2014 , was approximately $5.4 million , $11.4 million , and $6.4 million , respectively. When a tenant exceeds its tenant improvement allowance, this amount is reimbursed to us and recorded as a deferred rent liability, which is recognized as rental revenue over the life of the lease. The total net increase to rental revenue due to this deferred rent for the years ended December 31, 2016 , 2015 and 2014 , was approximately $3.2 million , $3.1 million , and $2.0 million , respectively. Our rental revenue also includes amortization of acquired above- and below-market leases. The total net increase to rental revenue due to the amortization of acquired above- and below-market leases for the years ended December 31, 2016 , 2015 and 2014 , was approximately $4.3 million , $5.8 million , and $4.1 million , respectively. Revenue relating to lease termination fees are recognized on a straight-line basis amortized from the time that a tenant’s right to occupy the leased space is modified through the end of the revised lease term. We recognized lease termination fees of approximately $1.7 million , $3.5 million , and $2.7 million for the years ended December 31, 2016 , 2015 and 2014 , respectively. Each of the amounts presented above include rental revenue amounts recognized in discontinued operations.</t>
  </si>
  <si>
    <t>Income Taxes</t>
  </si>
  <si>
    <t>Income Taxes We have elected to be taxed as a REIT under Sections 856 through 860 of the Internal Revenue Code of 1986, as amended (the “Code”), and have qualified as a REIT since the year ended December 31, 2004. The Company is generally not subject to federal income taxes to the extent we distribute our REIT taxable income to our stockholders currently each year and we meet certain other organizational and operational requirements. In addition to the Company, our business is conducted through our operating partnership, Tier OP, and various subsidiaries, including limited liability companies, partnerships and corporations elected to be treated as taxable REIT subsidiaries. The Company and its subsidiaries are subject to state and local income taxes on operations located in states, cities, and other jurisdictions that impose an income tax. In addition, our taxable REIT subsidiaries are subject to federal, state, and local income taxes at regular corporate tax rates. During the years ended December 31, 2016 and 2015 , the total state and federal income tax provision was $0.7 million , and $1.5 million , respectively. During the year ended December 31, 2014, we had a state and federal income tax benefit of less than $0.1 million . The Company has certain deferred tax assets and liabilities consisting primarily of net operating losses and the timing of recognition of depreciation and amortization for tax purposes as opposed to GAAP purposes. During the years ended December 31, 2016 and 2015 , we believe we had no liability for unrecognized tax benefits. Our policy is to include any interest and penalties related to income taxes within the “benefit (provision) for income taxes” line item in our consolidated statements of operations and comprehensive loss. We generally remain subject to examination by tax authorities for the past three tax years. At December 31, 2016 , TIER REIT, Inc. had net operating loss carryforwards of approximately $639.6 million for income tax purposes that expire in years 2028 to 2036, and capital loss carryforwards of approximately $223.1 million for income tax purposes that expire in 2018. The tax basis of our net assets and liabilities exceeds the book value by approximately $202.4 million at December 31, 2016 , and approximately $290.5 million at December 31, 2015 .</t>
  </si>
  <si>
    <t>Stock based Compensation</t>
  </si>
  <si>
    <t>Stock Based Compensation We have a stock-based incentive award plan for our employees, independent directors, and consultants. Compensation cost for restricted stock and restricted stock units is measured at the grant date based on the estimated fair value of the award and is recognized as expense over the service period based on the tiered lapse schedule and estimated forfeiture rates. Stock options are granted at the fair market value on the date of grant with fair value estimated using the Black-Scholes-Merton option valuation model that incorporates assumptions surrounding volatility, distribution yield, the risk-free interest rate, expected life, and the exercise price as compared to the underlying stock price on the grant date. Any tax benefits associated with these share-based payments are classified as financing activities in the consolidated statements of cash flows.</t>
  </si>
  <si>
    <t>401(k) Plan</t>
  </si>
  <si>
    <t>401(k) Plan We have a 401(k) defined contribution plan (“401(k) Plan”) for the benefit of our eligible employees. Each employee may contribute up to 100% of their annual compensation, subject to specific limitations under the Code. Our 401(k) Plan allows us to make discretionary contributions during each plan year.</t>
  </si>
  <si>
    <t>Concentration of Credit Risk</t>
  </si>
  <si>
    <t>Concentration of Credit Risk We have cash and cash equivalents and restricted cash deposited in certain financial institutions in excess of federally insured levels. We have diversified our accounts with several banking institutions in an attempt to minimize exposure to any one of these institutions. We regularly monitor the financial stability of these financial institutions and believe that we are not exposed to significant credit risk in cash and cash equivalents or restricted cash. We have properties located in Houston, Texas, which subject us to the business risk associated with our geographic concentration in this market.</t>
  </si>
  <si>
    <t>Noncontrolling Interests Noncontrolling interests consist of our third-party owners’ proportionate share of equity in certain consolidated real estate properties and restricted stock units issued to our independent directors.</t>
  </si>
  <si>
    <t>Earnings Per Share</t>
  </si>
  <si>
    <t>Earnings per Share Earnings per share is calculated based on the weighted average number of common shares outstanding during each period. Stock options, units of limited partnership interest, Series A Convertible Preferred Stock, restricted stock, and restricted stock units are excluded from the calculation of earnings per share for all periods presented in this report because the effect would be anti-dilutive. Gain on sale of assets is included in the calculation of loss from continuing operations per share in accordance with the Securities and Exchange Commission (“SEC”) guidelines.</t>
  </si>
  <si>
    <t>Reportable Segments</t>
  </si>
  <si>
    <t>Reportable Segments Our current business consists of owning, acquiring, developing, operating, investing in, and disposing of real estate assets. All of our consolidated revenues are from our consolidated real estate properties. Our chief operating decision maker evaluates operating performance on an individual property level and views each of our real estate assets as an individual operating segment. However, all of our properties are aggregated into one reportable segment as they have similar economic characteristics.</t>
  </si>
  <si>
    <t>Subsequent Events We have evaluated subsequent events for recognition or disclosure in our consolidated financial statements.</t>
  </si>
  <si>
    <t>Summary of Significant Accounting Policies (Tables)</t>
  </si>
  <si>
    <t>Anticipated amortization associated with the acquired lease intangibles for each of the next five years</t>
  </si>
  <si>
    <t>Anticipated amortization associated with our acquired lease intangibles for each of the years ending December 31, 2017, through December 31, 2021, is as follows (in thousands): 2017 $ 1,812 2018 $ 995 2019 $ 1,002 2020 $ 1,092 2021 $ 847</t>
  </si>
  <si>
    <t>Schedule of cost basis, accumulated depreciation and amortization related to entity's consolidated real estate properties and related lease intangibles</t>
  </si>
  <si>
    <t>As of December 31, 2016 and 2015 , accumulated depreciation and amortization related to our consolidated real estate properties and related lease intangibles were as follows (in thousands): Lease Intangibles Assets Liabilities Buildings and Improvements Other Lease Intangibles Acquired Above-Market Leases Acquired Below-Market Leases as of December 31, 2016 Cost $ 1,579,157 $ 131,618 $ 5,005 $ (42,537 ) Less: accumulated depreciation and amortization (535,516 ) (70,672 ) (4,107 ) 35,651 Net $ 1,043,641 $ 60,946 $ 898 $ (6,886 ) Lease Intangibles Assets Liabilities Buildings and Improvements Other Lease Intangibles Acquired Above-Market Leases Acquired Below-Market Leases as of December 31, 2015 Cost $ 1,914,664 $ 164,636 $ 5,383 $ (52,744 ) Less: accumulated depreciation and amortization (566,464 ) (82,476 ) (3,995 ) 40,810 Net $ 1,348,200 $ 82,160 $ 1,388 $ (11,934 )</t>
  </si>
  <si>
    <t>Summary of cash, cash equivalents, and restricted cash</t>
  </si>
  <si>
    <t>We early adopted new FASB guidance on December 31, 2016, which changes the presentation of our statements of cash flows and related disclosures for all periods presented and accordingly, the following is a summary of our cash, cash equivalents, and restricted cash total as presented in our statements of cash flows for the years ended December 31, 2016 , 2015 and 2014 (in thousands): December 31, 2016 December 31, 2015 December 31, 2014 Cash and cash equivalents $ 14,884 $ 12,248 $ 31,442 Restricted cash 7,509 10,712 35,324 Total cash, cash equivalents, and restricted cash $ 22,393 $ 22,960 $ 66,766</t>
  </si>
  <si>
    <t>Summary of net accounts receivable</t>
  </si>
  <si>
    <t>The following is a summary of our accounts receivable as of December 31, 2016 and 2015 (in thousands): December 31, 2016 December 31, 2015 Straight-line rental revenue receivable $ 68,287 $ 73,420 Tenant receivables 5,047 5,972 Non-tenant receivables 691 1,549 Allowance for doubtful accounts (2,566 ) (4,713 ) Total $ 71,459 $ 76,228</t>
  </si>
  <si>
    <t>Schedule of cost basis and accumulated amortization related to consolidated other intangible assets</t>
  </si>
  <si>
    <t>As of December 31, 2016 and 2015 , the cost basis and accumulated amortization related to our consolidated other intangibles assets were as follows (in thousands): December 31, 2016 December 31, 2015 Cost $ 11,277 $ 11,177 Less: accumulated amortization (1,490 ) (1,091 ) Net $ 9,787 $ 10,086</t>
  </si>
  <si>
    <t>Real Estate Activities (Tables)</t>
  </si>
  <si>
    <t>Schedule of Sales of Real Estate</t>
  </si>
  <si>
    <t>The following table presents our sales of real estate for the year ended December 31, 2016 and 2015, that are reported in continuing operations (in thousands): Date of Sale Rentable Square Footage (unaudited) Contract Sales Price Proceeds from Sale Property Name Location 2016 Lawson Commons 03/01/16 St. Paul MN 436 $ 68,430 $ 60,931 FOUR40 06/17/16 Chicago, IL 1,041 191,000 189,072 Hurstbourne Business Center (1) 09/30/16 Louisville, KY 418 41,000 39,777 801 Thompson 10/27/16 Rockville, MD 51 4,900 4,614 Other — — 1,059 1,946 $ 305,330 $ 295,453 2015 One and Two Chestnut Place 03/06/15 Worcester, MA 218 $ 14,000 $ 11,631 United Plaza 04/23/15 Philadelphia, PA 617 114,554 114,983 1650 Arch Street 04/23/15 Philadelphia, PA 553 76,290 76,573 1325 G Street (2) (3) 06/30/15 Washington, D.C. 307 152,000 145,520 Colorado Building (2) 06/30/15 Washington, D.C. 128 50,000 43,916 Domain LMN (land) 07/24/15 Austin, TX — 22,000 22,000 Domain K (multifamily property) 10/16/15 Austin, TX — 15,000 15,000 Domain A (land) 12/16/15 Austin, TX — 4,250 4,086 1,823 $ 448,094 $ 433,709 __________________________ (1) Hurstbourne Business Center is comprised of Hurstbourne Park and Hurstbourne Place, both office buildings, and Hurstbourne Plaza, a retail center. (2) On June 30, 2015, our 1325 G Street and Colorado Building properties were each sold to entities in which we acquired a noncontrolling 10% interest and the properties were deconsolidated. (3) In connection with the sale of this property, approximately $100.0 million of proceeds from sale were used to pay off debt secured by the property.</t>
  </si>
  <si>
    <t>Net Income Effect from Sales of Real Estate</t>
  </si>
  <si>
    <t>The following table presents the amount contributed to our net loss from properties sold in 2016 and 2015 and included in continuing operations. These amounts exclude any gains on the sale of these properties or related gains (losses) from the extinguishment of debt in connection with the sale of these properties for the years ended December 31, 2016, 2015 and 2014 (in thousands): For the Year Ended December 31, 2016 2015 2014 Contributed net loss $ (6,003 ) $ (4,635 ) $ (18,104 )</t>
  </si>
  <si>
    <t>Summary of Disposed Consolidated Properties</t>
  </si>
  <si>
    <t>The following presents our sales of real estate during the years ended December 31, 2015 and 2014, that are reported as discontinued operations in the accompanying consolidated statements of operations and comprehensive loss because they were sold or classified as held for sale on or before December 31, 2014 (in thousands): Date of Disposal Rentable Square Footage (unaudited) Contract Sales Price Proceeds from Sale (B) Property Name Location 2015 250 West Pratt (A) 03/19/15 Baltimore, MD 368 $ 63,500 $ 55,229 Fifth Third Center (A) 04/07/15 Cleveland, OH 508 $ 52,750 4,486 876 $ 59,715 2014 City Hall Plaza 9/16/2014 Manchester, NH 210 $ 19,750 $ 19,130 222 South Riverside Plaza 12/19/2014 Chicago, IL 1,184 (C) 223,670 1,394 $ 242,800 ______________ (A) These properties were held for sale as of December 31, 2014, and the operations were classified as discontinued operations. (B) In 2015, proceeds from sale are reduced by approximately $47.1 million of debt that was assumed by the purchaser. In 2014, proceeds from sale include approximately $217.8 million in debt repaid with the proceeds of the sale of these properties. (C) The contract sales price for the 222 South Riverside Plaza property was approximately $247.0 million in cash, excluding transaction costs, credits, prorations, and adjustments; plus the conveyance of the 5950 Sherry Lane property in Dallas, Texas, from the purchaser to us.</t>
  </si>
  <si>
    <t>Schedule of Business Acquisitions</t>
  </si>
  <si>
    <t>The table below reflects total consideration transferred for the purchase of The Domain that was allocated to tangible and identifiable intangible assets acquired and liabilities assumed based on their fair values at the acquisition date. The table also provides information regarding assets sold subsequent to the acquisition as detailed above (in thousands): Assets acquired and liabilities assumed Assets sold subsequent to acquisition Net Land $ 16,868 $ (4,087 ) $ 12,781 Land held for development (1) 74,682 (22,000 ) 52,682 Building and improvements 57,324 — 57,324 Prepaid expenses and other assets 15,000 (15,000 ) — Lease intangibles 12,070 — 12,070 Investment in Domain 2 &amp; Domain 7 26,784 — 26,784 Accrued liabilities (1,800 ) — (1,800 ) Acquired below-market leases (2,741 ) — (2,741 ) Total $ 198,187 $ (41,087 ) $ 157,100 ___________________ (1) On August 28, 2015, we contributed a wholly-owned tract of land valued at approximately $14.0 million to an unconsolidated entity in which we own a 50% interest.</t>
  </si>
  <si>
    <t>Business Acquisition, Pro Forma Information</t>
  </si>
  <si>
    <t>The following summary presents the results of operations (in thousands) for the year ended December 31, 2015, on an unaudited proforma basis, as if the acquisition of The Domain (acquired on July 23, 2015) had occurred on January 1, 2015. This unaudited proforma condensed consolidated financial information is presented for informational purposes only and does not purport to be indicative of what financial results would have been if the transaction reflected herein had occurred on the date set forth above or been in effect during the period indicated, nor should it be viewed as indicative of our financial results in the future. December 31, 2015 Rental revenue $ 288,304 Loss from continuing operations $ (49,346 ) Net loss attributable to common stockholders $ (30,498 ) Basic and diluted weighted average common shares outstanding 48,960 Basic and diluted loss per common share $ (0.62 )</t>
  </si>
  <si>
    <t>Investments in Unconsolidated Entities (Tables)</t>
  </si>
  <si>
    <t>Equity Method Investments</t>
  </si>
  <si>
    <t>The following is a summary of our investments in unconsolidated entities as of December 31, 2016 and 2015 (in thousands): Ownership Interest Investment Balance Property Name December 31, 2016 December 31, 2015 December 31, 2016 December 31, 2015 1301 Chestnut Associates, L.P. (1) (4) Wanamaker Building 60.00% 60.00% $ 44,520 $ 42,898 Domain Junction LLC (2) (3) (5) Domain 2 &amp; Domain 7 49.84% 49.84% 9,770 26,588 Domain Junction 8 Venture LLC (2) (3) Domain 8 50.00% 50.00% 18,093 14,193 COLDC 54 Holdings, LLC (3) Colorado Building 10.00% 10.00% 711 949 GSTDC 72 Holdings, LLC (3) 1325 G Street 10.00% 10.00% 3,719 4,370 Total $ 76,813 $ 88,998 ____________________ (1) All major decisions for this entity require a vote of 70% (and in some instances 75% ) of the ownership group. (2) All major decisions for this entity are made by the other owner. (3) We have evaluated our investments in unconsolidated entities in order to determine if they are VIEs. Based on our assessment, we have identified each of these entities as a VIE, but we are not the primary beneficiary, as we do not have the power to direct the activities that most significantly impact the economic performance of these entities. The maximum amount of exposure to loss with respect to these VIEs is the carrying amount of our investment. Additionally, we are required to fund up to $0.3 million in additional capital contributions to the Domain Junction 8 Venture LLC for the development of Domain 8. At December 31, 2016 , these VIEs have total assets of approximately $353.5 million and total liabilities of approximately $262.8 million , as outlined in the summarized balance sheets presented below. (4) On January 17, 2017, we sold substantially all of our noncontrolling investment in 1301 Chestnut Associates, L.P. (5) On January 4, 2017, we purchased the remaining 50.16% interest in Domain Junction LLC. The summarized balance sheets of our unconsolidated entities as of December 31, 2016 and 2015 are as follows (in thousands): as of December 31, 2016 Total Wanamaker Other (50% or less owned entities) Real estate, net $ 414,720 $ 124,670 $ 290,050 Real estate intangibles, net 50,673 10,249 40,424 Cash, cash equivalents, and restricted cash 24,434 14,085 10,349 Other assets 22,126 9,457 12,669 Total assets $ 511,953 $ 158,461 $ 353,492 Notes payable, net $ 314,427 $ 70,208 $ 244,219 Accounts payable 7,234 49 7,185 Other liabilities 16,364 4,932 11,432 Equity 173,928 83,272 90,656 Total liabilities and equity $ 511,953 $ 158,461 $ 353,492 Company’s share of equity $ 69,619 $ 49,963 $ 19,656 Basis differences (1) 7,194 (5,443 ) 12,637 Carrying value of the Company’s investments in unconsolidated entities $ 76,813 $ 44,520 $ 32,293 ________________ (1) This amount represents the aggregate difference between our historical cost basis and the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may not be reflected in the net assets at the joint venture level. as of December 31, 2015 Total Wanamaker Other Real estate, net $ 379,646 $ 128,358 $ 251,288 Real estate intangibles, net 54,470 12,087 42,383 Cash, cash equivalents, and restricted cash 23,814 12,819 10,995 Other assets 16,796 8,851 7,945 Total assets $ 474,726 $ 162,115 $ 312,611 Notes payable, net $ 246,500 $ 75,124 $ 171,376 Accounts payable 8,187 21 8,166 Other liabilities 19,144 6,386 12,758 Equity 200,895 80,584 120,311 Total liabilities and equity $ 474,726 $ 162,115 $ 312,611 Company’s share of equity $ 81,982 $ 48,350 $ 33,632 Basis differences (1) 7,016 (5,452 ) 12,468 Carrying value of the Company’s investments in unconsolidated entities $ 88,998 $ 42,898 $ 46,100 ____________________ (1) This amount represents the aggregate difference between our historical cost basis and the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may not be reflected in the net assets at the joint venture level. Our equity in operations of investments represents our proportionate share of the combined earnings and losses from our investments for the period of our ownership. The summarized statements of operations of our unconsolidated entities for the years ended December 31, 2016 , 2015 and 2014, are as follows (in thousands): 2016 Total Wanamaker Other Revenue $ 59,177 $ 26,902 $ 32,275 Income (loss) from continuing operations 1,969 3,188 (1,219 ) Gain on sale of real estate 1,000 — 1,000 Net income (loss) $ 2,969 $ 3,188 $ (219 ) Company’s share of net income (loss) from continuing operations $ 2,496 $ 1,913 $ 583 Company’s share of gain on sale of real estate 60 — 60 Company’s share of net income (loss) $ 2,556 $ 1,913 $ 643 Basis difference and elimination of inter-entity fees 13 529 (516 ) Equity in operations of investments $ 2,569 $ 2,442 $ 127 2015 Total Wanamaker Other Revenue $ 56,848 $ 25,659 $ 31,189 Income (loss) from continuing operations (11,067 ) 2,097 (13,164 ) Gain on sale of real estate 30,700 — 30,700 Net income $ 19,633 $ 2,097 $ 17,536 Company’s share of net income (loss) from continuing operations $ 53 $ 1,258 $ (1,205 ) Company’s share of gain on sale of real estate 3,403 — 3,403 Company’s share of net income $ 3,456 $ 1,258 $ 2,198 Basis difference and elimination of inter-entity fees 526 495 31 Equity in operations of investments $ 3,982 $ 1,753 $ 2,229 2014 Total Wanamaker Other Revenue $ 38,067 $ 26,863 $ 11,204 Income (loss) from continuing operations (327 ) 2,890 (3,217 ) Net income (loss) $ (327 ) $ 2,890 $ (3,217 ) Company’s share of net income (loss) $ 1,310 $ 1,734 $ (424 ) Basis difference and elimination of inter-entity fees 526 522 4 Equity in operations of investments $ 1,836 $ 2,256 $ (420 )</t>
  </si>
  <si>
    <t>Notes Payable (Tables)</t>
  </si>
  <si>
    <t>Summary of principal payments of notes payable</t>
  </si>
  <si>
    <t>The following table summarizes our notes payable as of December 31, 2016 , (in thousands): Principal payments due in: 2017 $ 108,498 2018 60,622 2019 301,723 2020 1,814 2021 86,474 Thereafter 275,000 Less: unamortized debt issuance costs (1) (7,348 ) Total $ 826,783 ________________ (1) Excludes approximately $2.4 million of unamortized debt issuance costs associated with the revolving line of credit because these costs are presented as an asset on our consolidated balance sheets.</t>
  </si>
  <si>
    <t>Fair Value Measurements (Tables)</t>
  </si>
  <si>
    <t>Schedule of financial assets and liabilities measured at fair value on a recurring basis</t>
  </si>
  <si>
    <t>The following table sets forth our financial assets and liabilities measured at fair value on a recurring basis, which equals book value, by level within the fair value hierarchy as of December 31, 2016 and 2015 (in thousands): Basis of Fair Value Measurements Quoted Prices In Active Markets for Identical Items (Level 1) Significant Other Observable Inputs (Level 2) Significant Unobservable Inputs (Level 3) Total Fair Value Derivative financial instruments: 2016 Assets $ 1,182 $ — $ 1,182 $ — Liabilities $ (1,652 ) $ — $ (1,652 ) $ — 2015 Liabilities $ (3,866 ) $ — $ (3,866 ) $ —</t>
  </si>
  <si>
    <t>Schedule of assets measured at fair value and impaired during the periods presented</t>
  </si>
  <si>
    <t>The following table summarizes those assets which were measured at fair value and impaired during 2016 and 2015 (in thousands): Basis of Fair Value Measurements Fair Value of Assets at Impairment Quoted Prices In Active Markets for Identical Items (Level 1) Significant Other Observable Inputs (Level 2) Significant Unobservable Inputs (Level 3) Total Losses for the year ended December 31, 2016 Real estate held for sale $ 9,309 $ — $ 4,570 $ 4,739 $ (8,977 ) for the year ended December 31, 2015 Real estate $ 11,489 $ — $ 11,489 $ — $ (132 )</t>
  </si>
  <si>
    <t>Schedule of quantitative information about the unobservable inputs of Level 3 real estate recorded at fair value</t>
  </si>
  <si>
    <t>The following table sets forth quantitative information about the unobservable inputs (Level 3) of our real estate that was recorded at fair value as of the date of its impairment during the year ended December 31, 2016 (in thousands): Fair Value of Assets at Impairment Valuation Technique Unobservable Input Range Real estate on which impairment losses were recognized $ 4,739 Discounted Cash Flow Discount rate 12.0% Terminal capitalization rate 9.5%</t>
  </si>
  <si>
    <t>Schedule of carrying amounts and related estimated fair value of notes payable</t>
  </si>
  <si>
    <t xml:space="preserve">Carrying amounts and the related estimated fair value of our notes payable as of December 31, 2016 and 2015 , are as follows (in thousands): December 31, 2016 December 31, 2015 Carrying Amount Fair Value Carrying Amount Fair Value Notes payable $ 834,131 $ 837,878 $ 1,080,425 $ 1,084,625 Less: unamortized debt issuance costs (7,348 ) (8,854 ) Notes payable, net $ 826,783 $ 1,071,571 </t>
  </si>
  <si>
    <t>Derivative Instruments and Hedging Activities (Tables)</t>
  </si>
  <si>
    <t>Schedule of Derivative Instruments</t>
  </si>
  <si>
    <t>The following table summarizes the notional values of our derivative financial instruments (in thousands). The notional values provide an indication of the extent of our involvement in these instruments, but do not represent exposure to credit, interest rate, or market risks: Type/Description Notional Value Index Strike Rate Effective Date Maturity Date Interest rate swap - cash flow hedge $ 125,000 one-month LIBOR 1.6775% 12/31/14 10/31/19 Interest rate swap - cash flow hedge $ 125,000 one-month LIBOR 1.6935% 04/30/15 10/31/19 Interest rate swap - cash flow hedge $ 125,000 one-month LIBOR 1.7615% 06/30/15 05/31/22 Interest rate swap - cash flow hedge $ 150,000 one-month LIBOR 1.7695% 06/30/15 05/31/22</t>
  </si>
  <si>
    <t>Schedule of fair value of derivative financial instruments included in other liabilities</t>
  </si>
  <si>
    <t>The table below presents the fair value of our derivative financial instruments, included in “prepaid expenses and other assets” and “other liabilities” on our consolidated balance sheets, as of December 31, 2016 and 2015 (in thousands): Derivatives designated as hedging instruments: Derivative Assets Derivative Liabilities 2016 2015 2016 2015 Interest rate swaps $ 1,182 $ — $ (1,652 ) $ (3,866 )</t>
  </si>
  <si>
    <t>Schedule of effect of the change in fair value of derivative financial instruments in statement of operations and comprehensive income (loss)</t>
  </si>
  <si>
    <t xml:space="preserve">The tables below present the effect of the change in fair value of derivative financial instruments in our consolidated statements of operations and comprehensive loss for the years ended December 31, 2016 , 2015 and 2014 (in thousands): Derivatives in Cash Flow Hedging Relationship Gain (loss) recognized in OCI on derivative (effective portion) for the Year Ended December 31, 2016 2015 2014 Interest rate swaps $ 2,824 $ (3,077 ) $ (789 ) Total $ 2,824 $ (3,077 ) $ (789 ) Amount of loss reclassified from OCI into income (effective portion) for the Year Ended December 31, Location 2016 2015 2014 Interest expense (1) $ 6,650 $ 5,381 $ 5 Total $ 6,650 $ 5,381 $ 5 ________________ (1) Increases in fair value as a result of accrued interest associated with our swap transactions are recorded in accumulated OCI and subsequently reclassified into income. Such amounts are shown net in the statements of changes in equity and offset dollar for dollar. Amount recognized in income on derivatives (ineffective portion and amount excluded from effectiveness testing) Location 2016 2015 2014 Interest expense (1) $ (572 ) $ — $ — ____________________ (1) Represents the portion of the change in fair value of our interest rate swaps as (income) or expense attributable to the mismatch between an interest rate floor on our hedged debt and no floor on the index rate in our interest rate swaps which causes hedge ineffectiveness. </t>
  </si>
  <si>
    <t>Equity (Tables)</t>
  </si>
  <si>
    <t>Restricted Stock Units Award Activity</t>
  </si>
  <si>
    <t xml:space="preserve">The following is a summary of the number of outstanding RSUs held by our independent directors as of December 31, 2016 and 2015 : December 31, 2016 December 31, 2015 Units Weighted Average Price per unit Units Weighted Average Price per unit Outstanding at the beginning of the year 28,705 $ 18.29 13,841 $ 24.69 Issued 18,275 $ 15.05 18,597 $ 14.79 Forfeited — $ — (2 ) $ 24.82 Converted (7,725 ) $ 19.96 (3,731 ) $ 24.57 Outstanding at the end of the year (1) 39,255 $ 16.45 28,705 $ 18.29 _____________________ (1) As of December 31, 2016 , 6,046 RSUs held by our independent directors are vested. </t>
  </si>
  <si>
    <t>Summary of Restricted Stock Valuation Assumptions</t>
  </si>
  <si>
    <t>Expense is measured at the grant date, based on the estimated fair value of the award ( $19.18 per unit) as determined by a Monte Carlo simulation based model using the following assumptions: Assumption Value Expected volatility 24% Risk-free interest rate 1.15% Expected term 35 months Expected dividend yield 4.5%</t>
  </si>
  <si>
    <t>Restricted Stock Outstanding</t>
  </si>
  <si>
    <t>The following is a summary of the number of shares of restricted stock outstanding as of December 31, 2016 and 2015 : December 31, 2016 December 31, 2015 Shares Weighted Average Price per share Shares Weighted Average Price per share Outstanding at the beginning of the year 281,905 $ 22.46 118,563 $ 24.73 Issued 119,747 $ 15.19 245,492 $ 20.34 Forfeiture (11,789 ) $ 19.42 (2,203 ) $ 25.64 Restrictions lapsed (143,058 ) $ 19.59 (79,947 ) $ 19.25 Outstanding at the end of the year 246,805 $ 20.74 281,905 $ 22.46</t>
  </si>
  <si>
    <t>Dividends Declared</t>
  </si>
  <si>
    <t>The following table reflects the distributions declared for our common stock, Series A Convertible Preferred Stock, and noncontrolling interests during the years ended December 31, 2016 and 2015 (in thousands). Common Stockholders Preferred Stockholders Noncontrolling Interests Total 2016 1st Quarter $ 8,600 $ 8,594 $ — $ 6 2nd Quarter 8,601 8,594 — 7 3rd Quarter 8,602 8,595 — 7 4th Quarter 8,601 8,594 — 7 Total $ 34,404 $ 34,377 $ — $ 27 2015 1st Quarter $ — $ — $ — $ — 2nd Quarter 9,028 9,011 2 15 3rd Quarter 8,556 8,539 2 15 4th Quarter 8,596 8,576 2 18 Total $ 26,180 $ 26,126 $ 6 $ 48</t>
  </si>
  <si>
    <t>Leasing Activity (Tables)</t>
  </si>
  <si>
    <t>Leases of Lessor Disclosure</t>
  </si>
  <si>
    <t>As Lessor Future minimum base rental payments due to us under non-cancelable leases in effect as of December 31, 2016 , for operating office properties we consolidate (excluding properties held for sale) are as follows (in thousands): Year Amount 2017 $ 143,790 2018 138,411 2019 122,515 2020 106,051 2021 88,719 Thereafter 274,604 Total $ 874,090</t>
  </si>
  <si>
    <t>Schedule of Future Minimum Rental Payments for Operating Leases</t>
  </si>
  <si>
    <t>Future minimum base rental payments payable by us under these non-cancelable leases are as follows (in thousands): Year Amount 2017 $ 2,468 2018 2,217 2019 1,739 2020 1,626 2021 1,386 Thereafter 28,918 Total $ 38,354</t>
  </si>
  <si>
    <t>Schedule of Related Party Transaction (Tables)</t>
  </si>
  <si>
    <t>Related Party Fees and Costs Incurred</t>
  </si>
  <si>
    <t>The following is a summary of the related party fees and costs we incurred with these entities during the years ended December 31, 2015 and 2014 (in thousands): Year Ended December 31, 2015 2014 BHT Advisors, acquisition fees $ 196 $ 704 BHT Advisors, other fees and reimbursement for services provided 1,263 2,328 BHT Advisors, termination fee 2,706 — HPT Management, property and construction management fees 5,272 11,369 HPT Management, reimbursement of costs and expenses 7,992 18,557 HPT Management, buyout fee 7,595 — Total $ 25,024 $ 32,958 Expensed $ 24,054 $ 30,909 Capitalized to real estate under development — 487 Capitalized to buildings and improvements, net 970 1,562 Total $ 25,024 $ 32,958</t>
  </si>
  <si>
    <t>Supplemental Cash Flow Information (Tables)</t>
  </si>
  <si>
    <t>Schedule of supplemental cash flow information</t>
  </si>
  <si>
    <t>Supplemental cash flow information is summarized below for the years ended December 31, 2016 , 2015 and 2014 (in thousands): 2016 2015 2014 Interest paid, net of amounts capitalized $ 38,059 $ 54,608 $ 82,819 Income taxes paid $ 2,085 $ 1,024 $ 1,054 Non-cash investing activities: Property and equipment additions in accounts payable and accrued liabilities $ 13,295 $ 8,906 $ 26,193 Amortization of deferred financing fees in building and improvements, net $ — $ 240 $ 913 Acquisition of real estate through exchange of real estate $ — $ — $ 62,578 Contribution of land to non wholly-owed entity $ — $ 14,002 $ — Liabilities assumed through the purchase of real estate $ — $ 1,800 $ — Non-cash financing activities: Accrual for distributions declared $ 8,601 $ 8,596 $ — Mortgage notes assumed by purchaser $ — $ 47,074 $ — Cancellation of Series A Convertible Preferred Stock $ 2,700 $ — $ — Dilution of Series A Convertible Preferred Stock $ — $ 1,926 $ — Accretion of Series A Convertible Preferred Stock $ — $ — $ 1,926 Financing costs in accrued liabilities $ — $ — $ 11 Unrealized gain on interest rate derivatives $ 2,824 $ — $ — Unrealized loss on interest rate derivatives $ — $ 3,077 $ — Contributions from noncontrolling interests $ — $ 1,000 $ —</t>
  </si>
  <si>
    <t>Discontinued Operations and Real Estate Held for Sale (Tables)</t>
  </si>
  <si>
    <t>Schedule of results of operations for real estate properties reclassified as discontinued operations</t>
  </si>
  <si>
    <t xml:space="preserve"> for the years ended December 31, 2015 and 2014 (in thousands): Year Ended December 31, 2015 2014 Rental revenue $ 4,615 $ 52,193 Expenses Property operating expenses 1,734 16,563 Interest expense 720 17,008 Real estate taxes 633 9,374 Property management fees 121 1,499 Depreciation and amortization — 23,498 Total expenses 3,208 67,942 Loss on early extinguishment of debt (1) — (15,136 ) Interest and other expense — (9 ) Income (loss) from discontinued operations 1,407 (30,894 ) Gain on sale of discontinued operations 15,383 90,221 Discontinued operations $ 16,790 $ 59,327 ________________ (1) The loss on early extinguishment of debt was comprised of the write-off of deferred financing fees and early termination fees associated with the sale of certain properties and the payoff of related debt. </t>
  </si>
  <si>
    <t>Schedule of major classes of real estate and related assets and obligations held for sale</t>
  </si>
  <si>
    <t>The major classes of assets and obligations associated with real estate held for sale as of December 31, 2016 , are as follows (in thousands): December 31, 2016 Land $ 5,481 Buildings and improvements, net of approximately $11.8 million in accumulated depreciation 24,837 Accounts receivable and other assets 665 Lease intangibles, net of approximately $2.1 million in accumulated amortization 1,363 Assets associated with real estate held for sale $ 32,346 Acquired below-market leases, net of approximately $0.2 million in accumulated amortization $ 44 Other liabilities 899 Obligations associated with real estate held for sale $ 943</t>
  </si>
  <si>
    <t>Quarterly Results (Unaudited) (Tables)</t>
  </si>
  <si>
    <t>Schedule of Quarterly Financial Information</t>
  </si>
  <si>
    <t>Presented below is a summary of the unaudited quarterly financial information for the years ended December 31, 2016 and 2015 (in thousands, except per share data). 2016 Quarters Ended March 31 June 30 September 30 December 31 Rental revenue $ 68,478 $ 64,267 $ 55,998 $ 54,075 Loss from continuing operations before gain on sale of assets $ (18,462 ) $ (14,371 ) $ (11,805 ) $ (6,991 ) Gain on sale of assets 5,739 5,010 10,777 650 Net loss $ (12,723 ) $ (9,361 ) $ (1,028 ) $ (6,341 ) Net loss attributable to common stockholders $ (12,707 ) $ (9,352 ) $ (1,025 ) $ (6,333 ) Basic and diluted weighted average common shares outstanding 47,390 47,406 47,413 47,414 Basic and diluted loss per common share $ (0.27 ) $ (0.20 ) $ (0.02 ) $ (0.13 ) 2015 Quarters Ended March 31 June 30 September 30 December 31 Rental revenue $ 75,819 $ 70,038 $ 69,423 $ 67,085 Loss from continuing operations before gain (loss) on sale of assets $ (15,998 ) $ (51,693 ) $ (16,171 ) $ (11,568 ) Discontinued operations 10,096 5,956 424 314 Gain (loss) on sale of assets — 44,564 (85 ) (2 ) Net loss $ (5,902 ) $ (1,173 ) $ (15,832 ) $ (11,256 ) Net loss attributable to common stockholders $ (5,892 ) $ (1,151 ) $ (13,849 ) $ (11,216 ) Basic and diluted weighted average common shares outstanding 49,891 49,893 48,843 47,244 Basic and diluted loss per common share $ (0.12 ) $ (0.02 ) $ (0.28 ) $ (0.24 )</t>
  </si>
  <si>
    <t>Business (Details)</t>
  </si>
  <si>
    <t>Jun. 02, 2015$ / shares</t>
  </si>
  <si>
    <t>Dec. 31, 2016propertymarket$ / shares</t>
  </si>
  <si>
    <t>Number of operating office properties in which ownership interest is held by the entity</t>
  </si>
  <si>
    <t>Number of non-operating properties</t>
  </si>
  <si>
    <t>Number of development properties owned</t>
  </si>
  <si>
    <t>Number of markets where properties are owned | market</t>
  </si>
  <si>
    <t>Common stock split, conversion ratio</t>
  </si>
  <si>
    <t>Common stock, par value (in dollars per share) | $ / shares</t>
  </si>
  <si>
    <t>Summary of Significant Accounting Policies (Reclassification) (Details) - Scenario, previously reported - USD ($) $ in Millions</t>
  </si>
  <si>
    <t>Error Corrections and Prior Period Adjustments Restatement [Line Items]</t>
  </si>
  <si>
    <t>Accounts payable</t>
  </si>
  <si>
    <t>Accrued liabilities</t>
  </si>
  <si>
    <t>Change in accounts payable</t>
  </si>
  <si>
    <t>Change in accrued liabilities</t>
  </si>
  <si>
    <t>Summary of Significant Accounting Policies (Real Estate) (Narrative) (Details)</t>
  </si>
  <si>
    <t>Real Estate Properties [Line Items]</t>
  </si>
  <si>
    <t>Period for change in initial valuation from acquisition date</t>
  </si>
  <si>
    <t>12 months</t>
  </si>
  <si>
    <t>Buildings</t>
  </si>
  <si>
    <t>Useful life</t>
  </si>
  <si>
    <t>25 years</t>
  </si>
  <si>
    <t>Summary of Significant Accounting Policies (Estimated Remaining Useful Lives for Lease Intangibles) (Details) - Anticipated Amortization Associated with Acquired Lease Intangibles $ in Thousands</t>
  </si>
  <si>
    <t>Dec. 31, 2016USD ($)</t>
  </si>
  <si>
    <t>Summary of Significant Accounting Policies (Accumulated Depreciation and Amortization Related to Consolidated Real Estate Properties and Related Lease Intangibles) (Details) - USD ($) $ in Thousands</t>
  </si>
  <si>
    <t>Real estate properties</t>
  </si>
  <si>
    <t>Cost</t>
  </si>
  <si>
    <t>Less: accumulated depreciation and amortization</t>
  </si>
  <si>
    <t>Intangible assets</t>
  </si>
  <si>
    <t>Net</t>
  </si>
  <si>
    <t>Intangible liabilities</t>
  </si>
  <si>
    <t>Lease intangibles, liabilities, net</t>
  </si>
  <si>
    <t>Other Lease Intangibles</t>
  </si>
  <si>
    <t>Acquired Above-Market Leases</t>
  </si>
  <si>
    <t>Acquired Below-Market Leases</t>
  </si>
  <si>
    <t>Summary of Significant Accounting Policies (Impairment of Real Estate Related Assets) (Narrative) (Details) - USD ($)</t>
  </si>
  <si>
    <t>Finite-Lived Intangible Assets [Line Items]</t>
  </si>
  <si>
    <t>Consolidated Entities</t>
  </si>
  <si>
    <t>Unconsolidated Entities</t>
  </si>
  <si>
    <t>Summary of Significant Accounting Policies Summary of Significant Accounting Policies (Cash, Cash Equivalents and Restricted Cash) (Details) - USD ($) $ in Thousands</t>
  </si>
  <si>
    <t>Dec. 31, 2013</t>
  </si>
  <si>
    <t>Total cash, cash equivalents, and restricted cash</t>
  </si>
  <si>
    <t>Summary of Significant Accounting Policies (Accounts Receivable) (Details) - USD ($) $ in Thousands</t>
  </si>
  <si>
    <t>Straight-line rental revenue receivable</t>
  </si>
  <si>
    <t>Tenant receivables</t>
  </si>
  <si>
    <t>Non-tenant receivables</t>
  </si>
  <si>
    <t>Allowance for doubtful accounts</t>
  </si>
  <si>
    <t>Summary of Significant Accounting Policies (Investments in Unconsolidated Entities) (Narrative) (Details) - USD ($) $ in Millions</t>
  </si>
  <si>
    <t>Related Party Transaction [Line Items]</t>
  </si>
  <si>
    <t>Interest costs capitalized</t>
  </si>
  <si>
    <t>Unconsolidated Entity</t>
  </si>
  <si>
    <t>Summary of Significant Accounting Policies (Other Intangible Assets) (Details) - USD ($) $ in Thousands</t>
  </si>
  <si>
    <t>Other Intangible Assets, net [Abstract]</t>
  </si>
  <si>
    <t>Less: accumulated amortization</t>
  </si>
  <si>
    <t>Summary of Significant Accounting Policies (Real Estate Held for Sale) (Narrative) (Details) - property</t>
  </si>
  <si>
    <t>Number of properties held for sale</t>
  </si>
  <si>
    <t>Summary of Significant Accounting Policies (Valuation of Series A Convertible Preferred Stock) (Narrative) (Details)</t>
  </si>
  <si>
    <t>Sep. 04, 2012shares</t>
  </si>
  <si>
    <t>Behringer Harvard Reit I Services Holdings Llc</t>
  </si>
  <si>
    <t>Shares issued of Series A Convertible Preferred Stock (in shares)</t>
  </si>
  <si>
    <t>Summary of Significant Accounting Policies (Revenue Recognition) (Details) - USD ($) $ in Thousands</t>
  </si>
  <si>
    <t>Net increase in rental revenues due to straight-line rent adjustments</t>
  </si>
  <si>
    <t>Increase to rental revenue due to tenant exceeding tenant improvement allowance</t>
  </si>
  <si>
    <t>Amortization of above and below market leases</t>
  </si>
  <si>
    <t>Lease termination fee revenue</t>
  </si>
  <si>
    <t>Summary of Significant Accounting Policies (Income Taxes) (Details) - USD ($)</t>
  </si>
  <si>
    <t>Income tax examination, period subject to examination</t>
  </si>
  <si>
    <t>3 years</t>
  </si>
  <si>
    <t>Operating loss carryforwards</t>
  </si>
  <si>
    <t>Deferred tax assets, capital loss carryforwards</t>
  </si>
  <si>
    <t>Effective income tax reconciliation, amount net assets and liabilities at tax basis exceed book value</t>
  </si>
  <si>
    <t>Summary of Significant Accounting Policies (Stock Based Compensation) (Narrative) (Details) - USD ($) $ in Millions</t>
  </si>
  <si>
    <t>Share-based payments compensation costs</t>
  </si>
  <si>
    <t>Summary of Significant Accounting Policies ((401(k) Plan) (Narrative) (Details) - USD ($) $ in Millions</t>
  </si>
  <si>
    <t>Maximum annual contribution per employee, percent</t>
  </si>
  <si>
    <t>100.00%</t>
  </si>
  <si>
    <t>Employer discretionary contributions to 401(k) plan</t>
  </si>
  <si>
    <t>Summary of Significant Accounting Policies (Concentration of Credit Risk) (Narrative) (Details)</t>
  </si>
  <si>
    <t>Sales revenue, Net | Geographic concentration risk</t>
  </si>
  <si>
    <t>Concentration Risk [Line Items]</t>
  </si>
  <si>
    <t>Percentage of total rental revenue from particular market</t>
  </si>
  <si>
    <t>28.70%</t>
  </si>
  <si>
    <t>24.40%</t>
  </si>
  <si>
    <t>22.10%</t>
  </si>
  <si>
    <t>Summary of Significant Accounting Policies (EPS and Segments) (Details)</t>
  </si>
  <si>
    <t>Dec. 31, 2016reportable_segment</t>
  </si>
  <si>
    <t>Segment Reporting</t>
  </si>
  <si>
    <t>Number of Reportable Segments</t>
  </si>
  <si>
    <t>New Accounting Pronouncements (Details) - USD ($) $ in Thousands</t>
  </si>
  <si>
    <t>Debt Instrument [Line Items]</t>
  </si>
  <si>
    <t>Accounting Standards Update 2015-03 | Notes Payable [Member]</t>
  </si>
  <si>
    <t>Net deferred financing fees</t>
  </si>
  <si>
    <t>Accounting Standards Update 2015-03 | Deferred financing fees, net</t>
  </si>
  <si>
    <t>Revolving credit</t>
  </si>
  <si>
    <t>Real Estate Activities (Sales of Real Estate that are Reported in Continuing Operations) (Details) ft² in Thousands, $ in Thousands</t>
  </si>
  <si>
    <t>Jan. 18, 2017USD ($)ft²</t>
  </si>
  <si>
    <t>Oct. 27, 2016USD ($)ft²</t>
  </si>
  <si>
    <t>Sep. 30, 2016USD ($)ft²</t>
  </si>
  <si>
    <t>Jun. 17, 2016USD ($)ft²</t>
  </si>
  <si>
    <t>Mar. 01, 2016USD ($)ft²</t>
  </si>
  <si>
    <t>Dec. 16, 2015USD ($)ft²</t>
  </si>
  <si>
    <t>Oct. 16, 2015USD ($)ft²</t>
  </si>
  <si>
    <t>Jul. 24, 2015USD ($)ft²</t>
  </si>
  <si>
    <t>Jun. 30, 2015USD ($)ft²</t>
  </si>
  <si>
    <t>Apr. 23, 2015USD ($)ft²</t>
  </si>
  <si>
    <t>Mar. 06, 2015USD ($)ft²</t>
  </si>
  <si>
    <t>Dec. 31, 2016USD ($)ft²</t>
  </si>
  <si>
    <t>Dec. 31, 2015USD ($)ft²</t>
  </si>
  <si>
    <t>Dec. 31, 2014USD ($)</t>
  </si>
  <si>
    <t>Income Statement, Balance Sheet and Additional Disclosures by Disposal Groups, Including Discontinued Operations [Line Items]</t>
  </si>
  <si>
    <t>Proceeds from Sale</t>
  </si>
  <si>
    <t>Contributed net loss</t>
  </si>
  <si>
    <t>Disposal group, not discontinued operations</t>
  </si>
  <si>
    <t>Rentable Square Footage (unaudited) | ft²</t>
  </si>
  <si>
    <t>Contract Sales Price</t>
  </si>
  <si>
    <t>Disposal group, not discontinued operations | Lawson Commons</t>
  </si>
  <si>
    <t>Disposal group, not discontinued operations | FOUR40</t>
  </si>
  <si>
    <t>Disposal group, not discontinued operations | Hurstbourne Business Center (1)</t>
  </si>
  <si>
    <t>Disposal group, not discontinued operations | 801 Thompson</t>
  </si>
  <si>
    <t>Disposal group, not discontinued operations | Other</t>
  </si>
  <si>
    <t>Disposal group, not discontinued operations | One and Two Chestnut Place</t>
  </si>
  <si>
    <t>Disposal group, not discontinued operations | United Plaza</t>
  </si>
  <si>
    <t>Disposal group, not discontinued operations | 1650 Arch Street</t>
  </si>
  <si>
    <t>Disposal group, not discontinued operations | 1325 G Street</t>
  </si>
  <si>
    <t>Ownership Interest (as a percent)</t>
  </si>
  <si>
    <t>10.00%</t>
  </si>
  <si>
    <t>Repayments of debt</t>
  </si>
  <si>
    <t>Disposal group, not discontinued operations | Colorado Building (2)</t>
  </si>
  <si>
    <t>Disposal group, not discontinued operations | Domain LMN (land)</t>
  </si>
  <si>
    <t>Disposal group, not discontinued operations | Domain K (multifamily property)</t>
  </si>
  <si>
    <t>Disposal group, not discontinued operations | Domain A (land)</t>
  </si>
  <si>
    <t>Subsequent event | Disposal group, not discontinued operations | Buena Vista Plaza</t>
  </si>
  <si>
    <t>Proceeds from Sale of Real Estate Held-for-investment</t>
  </si>
  <si>
    <t>Real Estate Activities (Sales and Dispositions) (Details) ft² in Thousands, $ in Thousands</t>
  </si>
  <si>
    <t>Apr. 07, 2015USD ($)ft²</t>
  </si>
  <si>
    <t>Mar. 19, 2015USD ($)ft²</t>
  </si>
  <si>
    <t>Dec. 19, 2014USD ($)ft²</t>
  </si>
  <si>
    <t>Sep. 16, 2014USD ($)ft²</t>
  </si>
  <si>
    <t>Proceeds from Sale (B)</t>
  </si>
  <si>
    <t>Mortgage notes assumed by purchaser</t>
  </si>
  <si>
    <t>Discontinued Operations</t>
  </si>
  <si>
    <t>Discontinued Operations | 250 W Pratt</t>
  </si>
  <si>
    <t>Contract sales price</t>
  </si>
  <si>
    <t>Discontinued Operations | Fifth Third Center</t>
  </si>
  <si>
    <t>Discontinued Operations | Disposed properties</t>
  </si>
  <si>
    <t>Discontinued Operations | City Hall Plaza</t>
  </si>
  <si>
    <t>Discontinued Operations | 222 South Riverside Plaza</t>
  </si>
  <si>
    <t>Contract sale price, cash portion</t>
  </si>
  <si>
    <t>Real Estate Activities Real Estate Activities (Prior Year Acquisition Information) (Details Textual) $ in Thousands</t>
  </si>
  <si>
    <t>Dec. 31, 2015USD ($)</t>
  </si>
  <si>
    <t>Dec. 16, 2015USD ($)</t>
  </si>
  <si>
    <t>Oct. 16, 2015USD ($)</t>
  </si>
  <si>
    <t>Jul. 24, 2015USD ($)</t>
  </si>
  <si>
    <t>Jul. 23, 2015USD ($)property</t>
  </si>
  <si>
    <t>The Domain [Member]</t>
  </si>
  <si>
    <t>Contract purchase price</t>
  </si>
  <si>
    <t>Number of wholly-owned properties acquired | property</t>
  </si>
  <si>
    <t>Number of investment properties acquired | property</t>
  </si>
  <si>
    <t>Acquisition costs expensed</t>
  </si>
  <si>
    <t>Domain LMN (land)</t>
  </si>
  <si>
    <t>Domain K (multifamily property)</t>
  </si>
  <si>
    <t>Domain A (land)</t>
  </si>
  <si>
    <t>Real Estate Activities (Prior Year Acquisition Information) (Details) - USD ($) $ in Thousands</t>
  </si>
  <si>
    <t>Dec. 16, 2015</t>
  </si>
  <si>
    <t>Oct. 16, 2015</t>
  </si>
  <si>
    <t>Jul. 24, 2015</t>
  </si>
  <si>
    <t>Aug. 28, 2015</t>
  </si>
  <si>
    <t>Jul. 23, 2015</t>
  </si>
  <si>
    <t>Assets acquired and liabilities assumed, Land</t>
  </si>
  <si>
    <t>Assets acquired and liabilities assumed, Land held for development</t>
  </si>
  <si>
    <t>Assets acquired and liabilities assumed, Building and improvements</t>
  </si>
  <si>
    <t>Assets acquired and liabilities assumed, Prepaid expenses and other assets</t>
  </si>
  <si>
    <t>Assets acquired and liabilities assumed, Lease intangibles</t>
  </si>
  <si>
    <t>Assets acquired and liabilities assumed, Investment in Domain 2 &amp; Domain 7</t>
  </si>
  <si>
    <t>Assets acquired and liabilities assumed, Accrued liabilities</t>
  </si>
  <si>
    <t>Assets acquired and liabilities assumed, Acquired below-market leases</t>
  </si>
  <si>
    <t>Assets acquired and liabilities assumed, Total</t>
  </si>
  <si>
    <t>Value of wholly-owned tract of land</t>
  </si>
  <si>
    <t>Acquired interest</t>
  </si>
  <si>
    <t>50.00%</t>
  </si>
  <si>
    <t>Assets sold subsequent to acquisition, Land</t>
  </si>
  <si>
    <t>Assets sold subsequent to acquisition, Land held for development</t>
  </si>
  <si>
    <t>Assets sold subsequent to acquisition, Prepaid expenses and other assets</t>
  </si>
  <si>
    <t>Domain LMN, Domain K, and Domain A [Member]</t>
  </si>
  <si>
    <t>Assets sold subsequent to acquisition, Total</t>
  </si>
  <si>
    <t>Real Estate Activities (Proforma Information) (Details) - USD ($) $ / shares in Units, $ in Thousands</t>
  </si>
  <si>
    <t>3 Months Ended</t>
  </si>
  <si>
    <t>Sep. 30, 2016</t>
  </si>
  <si>
    <t>Mar. 31, 2016</t>
  </si>
  <si>
    <t>Sep. 30, 2015</t>
  </si>
  <si>
    <t>Jun. 30, 2015</t>
  </si>
  <si>
    <t>Mar. 31, 2015</t>
  </si>
  <si>
    <t>Disposal Group, Including Discontinued Operation, Balance Sheet Disclosures [Abstract]</t>
  </si>
  <si>
    <t>Loss from continuing operations</t>
  </si>
  <si>
    <t>Basic loss per common share (in $ per share)</t>
  </si>
  <si>
    <t>Real Estate Under Development (Details) - USD ($) $ in Millions</t>
  </si>
  <si>
    <t>Development costs capitalized</t>
  </si>
  <si>
    <t>Investments in Unconsolidated Entities (Summary of Investments) (Details) - USD ($)</t>
  </si>
  <si>
    <t>Jan. 04, 2017</t>
  </si>
  <si>
    <t>Schedule of Equity Method Investments [Line Items]</t>
  </si>
  <si>
    <t>Investment Balance</t>
  </si>
  <si>
    <t>Wanamaker Building</t>
  </si>
  <si>
    <t>60.00%</t>
  </si>
  <si>
    <t>Wanamaker Building | Minimum</t>
  </si>
  <si>
    <t>Percentage of ownership vote needed for major decision</t>
  </si>
  <si>
    <t>70.00%</t>
  </si>
  <si>
    <t>Wanamaker Building | Maximum</t>
  </si>
  <si>
    <t>75.00%</t>
  </si>
  <si>
    <t>Domain 2 &amp; Domain 7</t>
  </si>
  <si>
    <t>49.84%</t>
  </si>
  <si>
    <t>Colorado Building</t>
  </si>
  <si>
    <t>1325 G Street</t>
  </si>
  <si>
    <t>Variable Interest Entity, not primary beneficiary</t>
  </si>
  <si>
    <t>Future tenant improvements and leasing commissions</t>
  </si>
  <si>
    <t>Subsequent event | Domain 2 &amp; Domain 7</t>
  </si>
  <si>
    <t>50.16%</t>
  </si>
  <si>
    <t>Investments in Unconsolidated Entities (Summarized Balance Sheets) (Details) - USD ($) $ in Thousands</t>
  </si>
  <si>
    <t>Assets [Abstract]</t>
  </si>
  <si>
    <t>Real estate, net</t>
  </si>
  <si>
    <t>Real estate intangibles, net</t>
  </si>
  <si>
    <t>Cash, cash equivalents, and restricted cash</t>
  </si>
  <si>
    <t>Other assets</t>
  </si>
  <si>
    <t>Liabilities and Equity [Abstract]</t>
  </si>
  <si>
    <t>Company’s share of equity</t>
  </si>
  <si>
    <t>Basis differences (1)</t>
  </si>
  <si>
    <t>Carrying value of the Company’s investments in unconsolidated entities</t>
  </si>
  <si>
    <t>Wanamaker</t>
  </si>
  <si>
    <t>Other (50% or less owned entities)</t>
  </si>
  <si>
    <t>Investments in Unconsolidated Entities (Summarized Income Statements) (Details) - USD ($) $ in Thousands</t>
  </si>
  <si>
    <t>Equity Method Investment, Summarized Financial Information, Income Statement [Abstract]</t>
  </si>
  <si>
    <t>Revenue</t>
  </si>
  <si>
    <t>Income (loss) from continuing operations</t>
  </si>
  <si>
    <t>Gain on sale of real estate</t>
  </si>
  <si>
    <t>Net income (loss)</t>
  </si>
  <si>
    <t>Company’s share of net income (loss) from continuing operations</t>
  </si>
  <si>
    <t>Company’s share of gain on sale of real estate</t>
  </si>
  <si>
    <t>Company’s share of net income (loss)</t>
  </si>
  <si>
    <t>Basis difference and elimination of inter-entity fees</t>
  </si>
  <si>
    <t>Notes Payable (Narrative) (Details) $ in Thousands</t>
  </si>
  <si>
    <t>Jan. 01, 2017USD ($)</t>
  </si>
  <si>
    <t>Dec. 31, 2016USD ($)property</t>
  </si>
  <si>
    <t>Line of Credit Facility [Line Items]</t>
  </si>
  <si>
    <t>Notes payable principal amount</t>
  </si>
  <si>
    <t>Carrying value of real estate securing notes payable</t>
  </si>
  <si>
    <t>Number of properties with mezzanine financing | property</t>
  </si>
  <si>
    <t>Increase in interest expense for loan in default</t>
  </si>
  <si>
    <t>Fifth Third Center</t>
  </si>
  <si>
    <t>Outstanding balance on loan in default</t>
  </si>
  <si>
    <t>Base rate loans</t>
  </si>
  <si>
    <t>Line of credit, applicable margin</t>
  </si>
  <si>
    <t>5.00%</t>
  </si>
  <si>
    <t>Minimum | Base rate loans</t>
  </si>
  <si>
    <t>0.35%</t>
  </si>
  <si>
    <t>Maximum | Base rate loans</t>
  </si>
  <si>
    <t>2.50%</t>
  </si>
  <si>
    <t>Notes payable</t>
  </si>
  <si>
    <t>Debt bearing interest at variable rates</t>
  </si>
  <si>
    <t>Effective weighted average interest rate for consolidated notes payable</t>
  </si>
  <si>
    <t>3.94%</t>
  </si>
  <si>
    <t>Effective weighted average interest rate on loan in default</t>
  </si>
  <si>
    <t>4.24%</t>
  </si>
  <si>
    <t>Notes payable | Mezzanine Loan One</t>
  </si>
  <si>
    <t>Stated annual interest rate</t>
  </si>
  <si>
    <t>9.80%</t>
  </si>
  <si>
    <t>Notes payable | Minimum</t>
  </si>
  <si>
    <t>2.20%</t>
  </si>
  <si>
    <t>Notes payable | Maximum</t>
  </si>
  <si>
    <t>6.09%</t>
  </si>
  <si>
    <t>Subsequent event | Notes payable</t>
  </si>
  <si>
    <t>Notes Payable (Schedule of Long-Term Debt Maturities)(Details) - USD ($) $ in Thousands</t>
  </si>
  <si>
    <t>Principal payments due in:</t>
  </si>
  <si>
    <t>Thereafter</t>
  </si>
  <si>
    <t>Deferred finance costs, net</t>
  </si>
  <si>
    <t>Notes Payable (Credit Facility Narrative) (Details)</t>
  </si>
  <si>
    <t>Maximum borrowing capacity</t>
  </si>
  <si>
    <t>Revolving loan extension period</t>
  </si>
  <si>
    <t>1 year</t>
  </si>
  <si>
    <t>LIBOR interest index period 1</t>
  </si>
  <si>
    <t>1 month</t>
  </si>
  <si>
    <t>LIBOR interest index period 2</t>
  </si>
  <si>
    <t>3 months</t>
  </si>
  <si>
    <t>LIBOR interest index period 3</t>
  </si>
  <si>
    <t>6 months</t>
  </si>
  <si>
    <t>Amount of borrowings hedged</t>
  </si>
  <si>
    <t>Available borrowing capacity</t>
  </si>
  <si>
    <t>Interest rate during period</t>
  </si>
  <si>
    <t>3.26%</t>
  </si>
  <si>
    <t>Term loan</t>
  </si>
  <si>
    <t>Second term loan</t>
  </si>
  <si>
    <t>Borrowings outstanding</t>
  </si>
  <si>
    <t>Term loan one and two [Member]</t>
  </si>
  <si>
    <t>Debt instrument, variable federal funds effective base rate | Line of Credit</t>
  </si>
  <si>
    <t>Basis spread on variable rate</t>
  </si>
  <si>
    <t>0.50%</t>
  </si>
  <si>
    <t>Debt instrument variable rate base LIBOR | Line of Credit</t>
  </si>
  <si>
    <t>1.00%</t>
  </si>
  <si>
    <t>Base rate loans | Minimum</t>
  </si>
  <si>
    <t>Base rate loans | Maximum</t>
  </si>
  <si>
    <t>Fair Value Measurements (Narrative) (Details) - USD ($) $ in Thousands</t>
  </si>
  <si>
    <t>Asset impairment charges including discontinued operations</t>
  </si>
  <si>
    <t>Fair Value Measurements (Financial Liabilities Measured at Fair Value on a Recurring Basis) (Details) - Recurring Basis - USD ($) $ in Thousands</t>
  </si>
  <si>
    <t>Quoted Prices In Active Markets for Identical Items (Level 1)</t>
  </si>
  <si>
    <t>Fair Value, Balance Sheet Grouping, Financial Statement Captions [Line Items]</t>
  </si>
  <si>
    <t>Derivative Assets</t>
  </si>
  <si>
    <t>Derivative Liabilities</t>
  </si>
  <si>
    <t>Significant Other Observable Inputs (Level 2)</t>
  </si>
  <si>
    <t>Significant Unobservable Inputs (Level 3)</t>
  </si>
  <si>
    <t>Estimate of fair value measurement</t>
  </si>
  <si>
    <t>Fair Value Measurements (Assets Measured at Fair Value and Impaired) (Details) - USD ($) $ in Thousands</t>
  </si>
  <si>
    <t>Estimate of fair value measurement | Real estate held for sale</t>
  </si>
  <si>
    <t>Assets, fair value disclosure</t>
  </si>
  <si>
    <t>Estimate of fair value measurement | Real estate</t>
  </si>
  <si>
    <t>Total Losses | Real estate held for sale</t>
  </si>
  <si>
    <t>Impairment of Real Estate</t>
  </si>
  <si>
    <t>Total Losses | Real estate</t>
  </si>
  <si>
    <t>Quoted Prices In Active Markets for Identical Items (Level 1) | Estimate of fair value measurement | Real estate held for sale</t>
  </si>
  <si>
    <t>Quoted Prices In Active Markets for Identical Items (Level 1) | Estimate of fair value measurement | Real estate</t>
  </si>
  <si>
    <t>Significant Other Observable Inputs (Level 2) | Estimate of fair value measurement | Real estate held for sale</t>
  </si>
  <si>
    <t>Significant Other Observable Inputs (Level 2) | Estimate of fair value measurement | Real estate</t>
  </si>
  <si>
    <t>Significant Unobservable Inputs (Level 3) | Estimate of fair value measurement | Real estate held for sale</t>
  </si>
  <si>
    <t>Significant Unobservable Inputs (Level 3) | Estimate of fair value measurement | Real estate</t>
  </si>
  <si>
    <t>Fair Value Measurements (Quantitative Information about the Unobservable, Level 3, Inputs of our Real Estate Recorded at Fair Value) (Details) - Real Estate - Nonrecurring - Level 3 Inputs $ in Thousands</t>
  </si>
  <si>
    <t>Fair Value, Assets and Liabilities Measured on Recurring and Nonrecurring Basis [Line Items]</t>
  </si>
  <si>
    <t>Fair Value of Assets at Impairment</t>
  </si>
  <si>
    <t>Discounted Cash Flow</t>
  </si>
  <si>
    <t>Discount rate</t>
  </si>
  <si>
    <t>12.00%</t>
  </si>
  <si>
    <t>Terminal capitalization rate</t>
  </si>
  <si>
    <t>9.50%</t>
  </si>
  <si>
    <t>Fair Value Measurements (Financial Instruments not Reported at Fair Value) (Details) - USD ($) $ in Thousands</t>
  </si>
  <si>
    <t>Carrying Amount | Significant Other Observable Inputs (Level 2)</t>
  </si>
  <si>
    <t>Less: unamortized debt issuance costs</t>
  </si>
  <si>
    <t>Fair Value | Significant Other Observable Inputs (Level 2)</t>
  </si>
  <si>
    <t>Derivative Instruments and Hedging Activities (Narrative) (Details)</t>
  </si>
  <si>
    <t>Derivative [Line Items]</t>
  </si>
  <si>
    <t>Cash flow hedge gain (loss) to be reclassified during next 12 months</t>
  </si>
  <si>
    <t>Period over which default must be remedied</t>
  </si>
  <si>
    <t>30 days</t>
  </si>
  <si>
    <t>Derivative net liability position</t>
  </si>
  <si>
    <t>Recourse Debt</t>
  </si>
  <si>
    <t>Minimum amount of debt default that could cause derivative obligations to also be in default</t>
  </si>
  <si>
    <t>Non-Recourse Debt</t>
  </si>
  <si>
    <t>Derivative Instruments and Hedging Activities (Notional Values of Derivative Financial Instruments) (Details) - USD ($)</t>
  </si>
  <si>
    <t>Apr. 30, 2015</t>
  </si>
  <si>
    <t>Notional Value</t>
  </si>
  <si>
    <t>Swap Number One</t>
  </si>
  <si>
    <t>Strike Rate</t>
  </si>
  <si>
    <t>1.6775%</t>
  </si>
  <si>
    <t>Swap Number Two</t>
  </si>
  <si>
    <t>1.6935%</t>
  </si>
  <si>
    <t>Swap Number Three</t>
  </si>
  <si>
    <t>1.7615%</t>
  </si>
  <si>
    <t>Swap Number Four</t>
  </si>
  <si>
    <t>1.7695%</t>
  </si>
  <si>
    <t>Derivative Instruments and Hedging Activities (Fair Value of Derivative Financial Instruments included in Other Liabilities) (Details) - Interest rate swaps - Designated as Hedging Instrument - USD ($) $ in Thousands</t>
  </si>
  <si>
    <t>Derivative Instruments and Hedging Activities (Derivatives in Cash Flow Hedging Relationship) (Details) - Cash Flow Hedging - USD ($) $ in Thousands</t>
  </si>
  <si>
    <t>Gain (loss) recognized in OCI on derivative (effective portion) for the Year Ended December 31,</t>
  </si>
  <si>
    <t>Amount of loss reclassified from OCI into income (effective portion) for the Year Ended December 31,</t>
  </si>
  <si>
    <t>Amount recognized in income on derivatives (ineffective portion and amount excluded from effectiveness testing)</t>
  </si>
  <si>
    <t>Interest rate swaps</t>
  </si>
  <si>
    <t>Commitments and Contingencies (Details) $ in Millions</t>
  </si>
  <si>
    <t>Dec. 31, 2016USD ($)executive</t>
  </si>
  <si>
    <t>Number of executives | executive</t>
  </si>
  <si>
    <t>Commitments for future tenant improvements and leasing commissions</t>
  </si>
  <si>
    <t>Employment agreements with executive officers</t>
  </si>
  <si>
    <t>Period of automatic continuation of term of employment</t>
  </si>
  <si>
    <t>Notice period for non-renewal of term prior to the expiration of the initial term</t>
  </si>
  <si>
    <t>60 days</t>
  </si>
  <si>
    <t>Lump sum compensation expense if termination of employment without cause</t>
  </si>
  <si>
    <t>Equity (Listing on NYSE and Tender Offer) (Details) $ / shares in Units, $ in Millions</t>
  </si>
  <si>
    <t>Jun. 02, 2015</t>
  </si>
  <si>
    <t>Aug. 19, 2015USD ($)$ / sharesshares</t>
  </si>
  <si>
    <t>Jul. 23, 2015USD ($)</t>
  </si>
  <si>
    <t>Dutch auction tender offer | $</t>
  </si>
  <si>
    <t>Shares tendered (in shares) | shares</t>
  </si>
  <si>
    <t>Share price (in dollars per share) | $ / shares</t>
  </si>
  <si>
    <t>Equity (Limited Partnership Units) (Details) - USD ($) $ in Thousands</t>
  </si>
  <si>
    <t>Dec. 04, 2015</t>
  </si>
  <si>
    <t>Subsidiary or Equity Method Investee [Line Items]</t>
  </si>
  <si>
    <t>Payments to repurchase third-party held limited partnership interest in TIER OP</t>
  </si>
  <si>
    <t>Tier Operating Partnership LP [Member]</t>
  </si>
  <si>
    <t>Units of limited partnership interest held by third parties (in units)</t>
  </si>
  <si>
    <t>Equity (Series A Convertible Preferred Stock) (Details) - USD ($) $ in Millions</t>
  </si>
  <si>
    <t>Mar. 02, 2016</t>
  </si>
  <si>
    <t>Sep. 04, 2012</t>
  </si>
  <si>
    <t>Common stock issued (in shares)</t>
  </si>
  <si>
    <t>Convertible preferred stock, value, outstanding</t>
  </si>
  <si>
    <t>Equity (Stock Options) (Details) - Independent Directors - Equity Option - $ / shares</t>
  </si>
  <si>
    <t>Share-based Compensation Arrangement by Share-based Payment Award [Line Items]</t>
  </si>
  <si>
    <t>Outstanding options held by our independent directors to purchase (in shares)</t>
  </si>
  <si>
    <t>Weighted average exercise price (in dollars per share)</t>
  </si>
  <si>
    <t>Equity (Restricted Stock Units) (Details)</t>
  </si>
  <si>
    <t>Jan. 26, 2016Metric$ / sharesshares</t>
  </si>
  <si>
    <t>Dec. 31, 2016$ / sharesshares</t>
  </si>
  <si>
    <t>Dec. 31, 2015$ / sharesshares</t>
  </si>
  <si>
    <t>RSUs</t>
  </si>
  <si>
    <t>Share-based Compensation Arrangement by Share-based Payment Award, Options, Outstanding [Roll Forward]</t>
  </si>
  <si>
    <t>Outstanding at the beginning of the year (in shares)</t>
  </si>
  <si>
    <t>Issued (in shares)</t>
  </si>
  <si>
    <t>Forfeited (in shares)</t>
  </si>
  <si>
    <t>Converted (in shares)</t>
  </si>
  <si>
    <t>Outstanding at the end of the year (in shares)</t>
  </si>
  <si>
    <t>Share-based Compensation Arrangement by Share-based Payment Award, Equity Instruments Other than Options, Nonvested, Weighted Average Grant Date Fair Value [Abstract]</t>
  </si>
  <si>
    <t>Weighted average price per unit, outstanding at the beginning of the year (in dollars per share) | $ / shares</t>
  </si>
  <si>
    <t>Weighted average price per unit, issued (in dollars per share) | $ / shares</t>
  </si>
  <si>
    <t>Weighted average price per unit, forfeited (in dollars per share) | $ / shares</t>
  </si>
  <si>
    <t>Weighted average price per unit, converted (in dollars per share) | $ / shares</t>
  </si>
  <si>
    <t>Weighted average price per unit, outstanding at the end of the year (in dollars per share) | $ / shares</t>
  </si>
  <si>
    <t>Restricted stock units held by independent directors, vested (in units)</t>
  </si>
  <si>
    <t>Director</t>
  </si>
  <si>
    <t>Restricted Stock Units, vesting period</t>
  </si>
  <si>
    <t>13 months</t>
  </si>
  <si>
    <t>Employee | RSUs</t>
  </si>
  <si>
    <t>Number of metrics used to compare annualized total stockholders return to | Metric</t>
  </si>
  <si>
    <t>Estimated fair value of award determined by model (in dollars per unit) | $ / shares</t>
  </si>
  <si>
    <t>Share-based Compensation Arrangement by Share-based Payment Award, Fair Value Assumptions and Methodology [Abstract]</t>
  </si>
  <si>
    <t>Expected volatility</t>
  </si>
  <si>
    <t>24.00%</t>
  </si>
  <si>
    <t>Risk-free interest rate</t>
  </si>
  <si>
    <t>1.15%</t>
  </si>
  <si>
    <t>Expected term</t>
  </si>
  <si>
    <t>35 months</t>
  </si>
  <si>
    <t>Expected dividend yield</t>
  </si>
  <si>
    <t>4.50%</t>
  </si>
  <si>
    <t>Minimum | Employee | RSUs</t>
  </si>
  <si>
    <t>Number of common stock shares that restricted stock units can be converted to (in shares)</t>
  </si>
  <si>
    <t>Maximum | Employee | RSUs</t>
  </si>
  <si>
    <t>Equity (Restricted Stock) (Details) - USD ($) $ / shares in Units, $ in Millions</t>
  </si>
  <si>
    <t>Compensation expense related to the amortization of all equity-based incentive awards</t>
  </si>
  <si>
    <t>Total remaining compensation cost on unvested awards</t>
  </si>
  <si>
    <t>Compensation cost not yet recognized, unvested awards, period for recognition</t>
  </si>
  <si>
    <t>1 year 4 months</t>
  </si>
  <si>
    <t>Restricted Stock</t>
  </si>
  <si>
    <t>Share-based Compensation Arrangement by Share-based Payment Award, Equity Instruments Other than Options, Nonvested, Number of Shares [Roll Forward]</t>
  </si>
  <si>
    <t>Restrictions lapsed (in shares)</t>
  </si>
  <si>
    <t>Weighted average price per unit, outstanding at the beginning of the year (in dollars per share)</t>
  </si>
  <si>
    <t>Weighted average price per unit, issued (in dollars per share)</t>
  </si>
  <si>
    <t>Weighted average price per unit, forfeited (in dollars per share)</t>
  </si>
  <si>
    <t>Weighted average price per unit, restrictions lapsed (in $ per share)</t>
  </si>
  <si>
    <t>Weighted average price per unit, outstanding at the end of the year (in dollars per share)</t>
  </si>
  <si>
    <t>Equity (Distributions) (Details) - USD ($)</t>
  </si>
  <si>
    <t>Distributions declared per common share (in dollars per share)</t>
  </si>
  <si>
    <t>Percent of distributions declared that represents a return of capital</t>
  </si>
  <si>
    <t>Distributions declared for common stockholders</t>
  </si>
  <si>
    <t>Distributions declared for preferred stockholders</t>
  </si>
  <si>
    <t>Leasing Activity (Narrative) (Details) - USD ($) $ in Millions</t>
  </si>
  <si>
    <t>Operating Leases, Rent Expense, Net [Abstract]</t>
  </si>
  <si>
    <t>Rent expense</t>
  </si>
  <si>
    <t>Leasing Activity (As Lessor) (Details) $ in Thousands</t>
  </si>
  <si>
    <t>Operating Leases, Future Minimum Payments Receivable [Abstract]</t>
  </si>
  <si>
    <t>Leasing Activity (As Lessee) (Details) $ in Thousands</t>
  </si>
  <si>
    <t>Operating Leases, Future Minimum Payments Due, Fiscal Year Maturity [Abstract]</t>
  </si>
  <si>
    <t>Related Party Transactions, Narrative (Details) - USD ($) $ in Thousands</t>
  </si>
  <si>
    <t>Related Party Transactions (Details) - USD ($) $ in Thousands</t>
  </si>
  <si>
    <t>Total related party fees and costs incurred with BHT Advisors and HPT Management</t>
  </si>
  <si>
    <t>Expensed</t>
  </si>
  <si>
    <t>Capitalized to real estate under development</t>
  </si>
  <si>
    <t>Capitalized to buildings and improvements, net</t>
  </si>
  <si>
    <t>BHT Advisors LLC</t>
  </si>
  <si>
    <t>BHT Advisors, acquisition fees</t>
  </si>
  <si>
    <t>BHT Advisors, other fees and reimbursement for services provided</t>
  </si>
  <si>
    <t>BHT Advisors, termination fee</t>
  </si>
  <si>
    <t>HPT Management</t>
  </si>
  <si>
    <t>HPT Management, property and construction management fees</t>
  </si>
  <si>
    <t>HPT Management, reimbursement of costs and expenses</t>
  </si>
  <si>
    <t>HPT Management, buyout fee</t>
  </si>
  <si>
    <t>Supplemental Cash Flow Information (Details) - USD ($) $ in Thousands</t>
  </si>
  <si>
    <t>Interest paid, net of amounts capitalized</t>
  </si>
  <si>
    <t>Income taxes paid</t>
  </si>
  <si>
    <t>Non-cash investing activities:</t>
  </si>
  <si>
    <t>Property and equipment additions in accounts payable and accrued liabilities</t>
  </si>
  <si>
    <t>Amortization of deferred financing fees in building and improvements, net</t>
  </si>
  <si>
    <t>Acquisition of real estate through exchange of real estate</t>
  </si>
  <si>
    <t>Contribution of land to non wholly-owed entity</t>
  </si>
  <si>
    <t>Liabilities assumed through the purchase of real estate</t>
  </si>
  <si>
    <t>Non-cash financing activities:</t>
  </si>
  <si>
    <t>Accrual for distributions declared</t>
  </si>
  <si>
    <t>Cancellation of Series A Convertible Preferred Stock</t>
  </si>
  <si>
    <t>Financing costs in accrued liabilities</t>
  </si>
  <si>
    <t>Unrealized gain on interest rate derivatives</t>
  </si>
  <si>
    <t>Unrealized loss on interest rate derivatives</t>
  </si>
  <si>
    <t>Discontinued Operations and Real Estate Held for Sale (Narrative) (Details) - property</t>
  </si>
  <si>
    <t>Number of properties disposed</t>
  </si>
  <si>
    <t>Discontinued Operations and Real Estate Held for Sale (Results for Operations for Discontinued Operations) (Details) - USD ($) $ in Thousands</t>
  </si>
  <si>
    <t>Results of operations reclassified as discontinued operations</t>
  </si>
  <si>
    <t>Loss on early extinguishment of debt (1)</t>
  </si>
  <si>
    <t>Interest and other expense</t>
  </si>
  <si>
    <t>Discontinued Operations and Real Estate Held for Sale (Assets and Obligations Associated with Real Estate Held for Sale) (Details 2) - USD ($) $ in Thousands</t>
  </si>
  <si>
    <t>Assets held for sale</t>
  </si>
  <si>
    <t>Liabilities held for sale</t>
  </si>
  <si>
    <t>Assets Held-for-sale</t>
  </si>
  <si>
    <t>Buildings and improvements, net of approximately $11.8 million in accumulated depreciation</t>
  </si>
  <si>
    <t>Accounts receivable and other assets</t>
  </si>
  <si>
    <t>Lease intangibles, net of approximately $2.1 million in accumulated amortization</t>
  </si>
  <si>
    <t>Acquired below-market leases, net of approximately $0.2 million in accumulated amortization</t>
  </si>
  <si>
    <t>Accumulated depreciation</t>
  </si>
  <si>
    <t>Accumulated amortization, lease intangibles</t>
  </si>
  <si>
    <t>Accumulated amortization, acquired below-market leases</t>
  </si>
  <si>
    <t>Quarterly Results (Unaudited) (Details) - USD ($) $ / shares in Units, $ in Thousands</t>
  </si>
  <si>
    <t>Gain (loss) on sale of assets</t>
  </si>
  <si>
    <t>Subsequent Events (Details) - USD ($) $ in Thousands</t>
  </si>
  <si>
    <t>Jan. 17, 2017</t>
  </si>
  <si>
    <t>Jan. 18, 2017</t>
  </si>
  <si>
    <t>Subsequent Event [Line Items]</t>
  </si>
  <si>
    <t>Debt assumed (relieved)</t>
  </si>
  <si>
    <t>Subsequent event | Wanamaker</t>
  </si>
  <si>
    <t>Debt relieved</t>
  </si>
  <si>
    <t>Subsequent event | 500 E Pratt Baltimore, MD</t>
  </si>
  <si>
    <t>Schedule II (Details) - Allowance for Doubtful Accounts - USD ($) $ in Thousands</t>
  </si>
  <si>
    <t>Movement in Valuation Allowances and Reserves [Roll Forward]</t>
  </si>
  <si>
    <t>Balance at beginning of year</t>
  </si>
  <si>
    <t>Charged to Costs and Expenses</t>
  </si>
  <si>
    <t>Charged to Other Accounts</t>
  </si>
  <si>
    <t>Write-Offs, Net of Recoveries</t>
  </si>
  <si>
    <t>Balance at end of year</t>
  </si>
  <si>
    <t>Schedule III (Details) - USD ($) $ in Thousands</t>
  </si>
  <si>
    <t>Real Estate and Accumulated Depreciation [Line Items]</t>
  </si>
  <si>
    <t>Encumbrances</t>
  </si>
  <si>
    <t>Initial cost of land</t>
  </si>
  <si>
    <t>Initial cost of buildings and improvements</t>
  </si>
  <si>
    <t>Costs capitalized subsequent to acquisition</t>
  </si>
  <si>
    <t>Gross amount at which carried at close of period</t>
  </si>
  <si>
    <t>Estimated useful life</t>
  </si>
  <si>
    <t>Aggregate cost for federal income tax purposes</t>
  </si>
  <si>
    <t>Buena Vista Plaza</t>
  </si>
  <si>
    <t>Woodcrest Corporate Center Cherry Hill, NJ</t>
  </si>
  <si>
    <t>Burnett Plaza Ft Worth, TX</t>
  </si>
  <si>
    <t>The Terrace Office Park Austin, TX</t>
  </si>
  <si>
    <t>Bank of America Plaza Charlotte, NC</t>
  </si>
  <si>
    <t>Three Parkway Philadelphia, PA</t>
  </si>
  <si>
    <t>One &amp; Two Eldridge Place Houston, TX</t>
  </si>
  <si>
    <t>Centreport Office Center Ft Worth, TX</t>
  </si>
  <si>
    <t>111 Woodcrest Cherry Hill, NJ</t>
  </si>
  <si>
    <t>Fifth Third Center Columbus, OH</t>
  </si>
  <si>
    <t>Forum Office Park Louisville, KY</t>
  </si>
  <si>
    <t>Eisenhower I Tampa, FL</t>
  </si>
  <si>
    <t>Plaza at MetroCenter Nashville, TN</t>
  </si>
  <si>
    <t>Loop Central Houston, TX</t>
  </si>
  <si>
    <t>500 E Pratt Baltimore, MD</t>
  </si>
  <si>
    <t>One BriarLake Plaza Houston, TX</t>
  </si>
  <si>
    <t>Two BriarLake Plaza Houston, TX</t>
  </si>
  <si>
    <t>Three Eldridge Place Houston, TX</t>
  </si>
  <si>
    <t>5950 Sherry Lane Dallas, TX</t>
  </si>
  <si>
    <t>Third and Shoal Austin, TX</t>
  </si>
  <si>
    <t>Domain 3 Austin, TX</t>
  </si>
  <si>
    <t>Domain 4 Austin. TX</t>
  </si>
  <si>
    <t>Land Held for Development Plano, TX</t>
  </si>
  <si>
    <t>Land held for Development Austin, TX</t>
  </si>
  <si>
    <t>Schedule III (Details 2) (Reconciliation) - USD ($) $ in Thousands</t>
  </si>
  <si>
    <t>Reconciliation of Carrying Amount of Real Estate Investments [Roll Forward]</t>
  </si>
  <si>
    <t>Balance at beginning of the year</t>
  </si>
  <si>
    <t>Acquisitions/improvements</t>
  </si>
  <si>
    <t>Assets disposed/written-off</t>
  </si>
  <si>
    <t>Balance at end of the year</t>
  </si>
  <si>
    <t>Reconciliation of Real Estate Accumulated Depreciation [Roll Forward]</t>
  </si>
  <si>
    <t>Depreciation expens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000000000_);(#,##0.0000000000000)" numFmtId="167"/>
    <numFmt formatCode="_(&quot;$ &quot;#,##0.0_);_(&quot;$ &quot;(#,##0.0)" numFmtId="168"/>
    <numFmt formatCode="#,##0.0_);(#,##0.0)" numFmtId="169"/>
    <numFmt formatCode="_(&quot;Domain &quot;#,##0_);_(&quot;Domain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63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26800000</v>
      </c>
    </row>
    <row r="15" spans="1:4">
      <c r="A15" s="4" t="s">
        <v>25</v>
      </c>
      <c r="C15" s="5" t="n">
        <v>4781911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891</v>
      </c>
      <c r="B1" s="2" t="s">
        <v>1</v>
      </c>
    </row>
    <row r="2" spans="1:5">
      <c r="B2" s="2" t="s">
        <v>2</v>
      </c>
      <c r="C2" s="2" t="s">
        <v>30</v>
      </c>
      <c r="D2" s="2" t="s">
        <v>83</v>
      </c>
      <c r="E2" s="2" t="s">
        <v>416</v>
      </c>
    </row>
    <row r="3" spans="1:5">
      <c r="A3" s="3" t="s">
        <v>892</v>
      </c>
    </row>
    <row r="4" spans="1:5">
      <c r="A4" s="4" t="s">
        <v>893</v>
      </c>
      <c r="B4" s="6" t="n">
        <v>200131</v>
      </c>
    </row>
    <row r="5" spans="1:5">
      <c r="A5" s="4" t="s">
        <v>894</v>
      </c>
      <c r="B5" s="5" t="n">
        <v>189518</v>
      </c>
    </row>
    <row r="6" spans="1:5">
      <c r="A6" s="4" t="s">
        <v>895</v>
      </c>
      <c r="B6" s="5" t="n">
        <v>1395448</v>
      </c>
    </row>
    <row r="7" spans="1:5">
      <c r="A7" s="4" t="s">
        <v>896</v>
      </c>
      <c r="B7" s="5" t="n">
        <v>200748</v>
      </c>
    </row>
    <row r="8" spans="1:5">
      <c r="A8" s="4" t="s">
        <v>897</v>
      </c>
      <c r="B8" s="5" t="n">
        <v>1785714</v>
      </c>
      <c r="C8" s="6" t="n">
        <v>2139712</v>
      </c>
      <c r="D8" s="6" t="n">
        <v>2326195</v>
      </c>
      <c r="E8" s="6" t="n">
        <v>2624160</v>
      </c>
    </row>
    <row r="9" spans="1:5">
      <c r="A9" s="4" t="s">
        <v>871</v>
      </c>
      <c r="B9" s="6" t="n">
        <v>535516</v>
      </c>
      <c r="C9" s="6" t="n">
        <v>566464</v>
      </c>
      <c r="D9" s="6" t="n">
        <v>557429</v>
      </c>
      <c r="E9" s="6" t="n">
        <v>586585</v>
      </c>
    </row>
    <row r="10" spans="1:5">
      <c r="A10" s="4" t="s">
        <v>898</v>
      </c>
      <c r="B10" s="4" t="s">
        <v>397</v>
      </c>
    </row>
    <row r="11" spans="1:5">
      <c r="A11" s="4" t="s">
        <v>899</v>
      </c>
      <c r="B11" s="6" t="n">
        <v>1800000</v>
      </c>
    </row>
    <row r="12" spans="1:5">
      <c r="A12" s="4" t="s">
        <v>900</v>
      </c>
    </row>
    <row r="13" spans="1:5">
      <c r="A13" s="3" t="s">
        <v>892</v>
      </c>
    </row>
    <row r="14" spans="1:5">
      <c r="A14" s="4" t="s">
        <v>893</v>
      </c>
      <c r="B14" s="5" t="n">
        <v>0</v>
      </c>
    </row>
    <row r="15" spans="1:5">
      <c r="A15" s="4" t="s">
        <v>894</v>
      </c>
      <c r="B15" s="5" t="n">
        <v>3806</v>
      </c>
    </row>
    <row r="16" spans="1:5">
      <c r="A16" s="4" t="s">
        <v>895</v>
      </c>
      <c r="B16" s="5" t="n">
        <v>28368</v>
      </c>
    </row>
    <row r="17" spans="1:5">
      <c r="A17" s="4" t="s">
        <v>896</v>
      </c>
      <c r="B17" s="5" t="n">
        <v>573</v>
      </c>
    </row>
    <row r="18" spans="1:5">
      <c r="A18" s="4" t="s">
        <v>897</v>
      </c>
      <c r="B18" s="5" t="n">
        <v>32747</v>
      </c>
    </row>
    <row r="19" spans="1:5">
      <c r="A19" s="4" t="s">
        <v>871</v>
      </c>
      <c r="B19" s="5" t="n">
        <v>13102</v>
      </c>
    </row>
    <row r="20" spans="1:5">
      <c r="A20" s="4" t="s">
        <v>901</v>
      </c>
    </row>
    <row r="21" spans="1:5">
      <c r="A21" s="3" t="s">
        <v>892</v>
      </c>
    </row>
    <row r="22" spans="1:5">
      <c r="A22" s="4" t="s">
        <v>893</v>
      </c>
      <c r="B22" s="5" t="n">
        <v>0</v>
      </c>
    </row>
    <row r="23" spans="1:5">
      <c r="A23" s="4" t="s">
        <v>894</v>
      </c>
      <c r="B23" s="5" t="n">
        <v>5927</v>
      </c>
    </row>
    <row r="24" spans="1:5">
      <c r="A24" s="4" t="s">
        <v>895</v>
      </c>
      <c r="B24" s="5" t="n">
        <v>49977</v>
      </c>
    </row>
    <row r="25" spans="1:5">
      <c r="A25" s="4" t="s">
        <v>896</v>
      </c>
      <c r="B25" s="5" t="n">
        <v>6556</v>
      </c>
    </row>
    <row r="26" spans="1:5">
      <c r="A26" s="4" t="s">
        <v>897</v>
      </c>
      <c r="B26" s="5" t="n">
        <v>62460</v>
      </c>
    </row>
    <row r="27" spans="1:5">
      <c r="A27" s="4" t="s">
        <v>871</v>
      </c>
      <c r="B27" s="5" t="n">
        <v>24278</v>
      </c>
    </row>
    <row r="28" spans="1:5">
      <c r="A28" s="4" t="s">
        <v>902</v>
      </c>
    </row>
    <row r="29" spans="1:5">
      <c r="A29" s="3" t="s">
        <v>892</v>
      </c>
    </row>
    <row r="30" spans="1:5">
      <c r="A30" s="4" t="s">
        <v>893</v>
      </c>
      <c r="B30" s="5" t="n">
        <v>0</v>
      </c>
    </row>
    <row r="31" spans="1:5">
      <c r="A31" s="4" t="s">
        <v>894</v>
      </c>
      <c r="B31" s="5" t="n">
        <v>6239</v>
      </c>
    </row>
    <row r="32" spans="1:5">
      <c r="A32" s="4" t="s">
        <v>895</v>
      </c>
      <c r="B32" s="5" t="n">
        <v>157171</v>
      </c>
    </row>
    <row r="33" spans="1:5">
      <c r="A33" s="4" t="s">
        <v>896</v>
      </c>
      <c r="B33" s="5" t="n">
        <v>24829</v>
      </c>
    </row>
    <row r="34" spans="1:5">
      <c r="A34" s="4" t="s">
        <v>897</v>
      </c>
      <c r="B34" s="5" t="n">
        <v>188239</v>
      </c>
    </row>
    <row r="35" spans="1:5">
      <c r="A35" s="4" t="s">
        <v>871</v>
      </c>
      <c r="B35" s="5" t="n">
        <v>76090</v>
      </c>
    </row>
    <row r="36" spans="1:5">
      <c r="A36" s="4" t="s">
        <v>903</v>
      </c>
    </row>
    <row r="37" spans="1:5">
      <c r="A37" s="3" t="s">
        <v>892</v>
      </c>
    </row>
    <row r="38" spans="1:5">
      <c r="A38" s="4" t="s">
        <v>893</v>
      </c>
      <c r="B38" s="5" t="n">
        <v>0</v>
      </c>
    </row>
    <row r="39" spans="1:5">
      <c r="A39" s="4" t="s">
        <v>894</v>
      </c>
      <c r="B39" s="5" t="n">
        <v>17330</v>
      </c>
    </row>
    <row r="40" spans="1:5">
      <c r="A40" s="4" t="s">
        <v>895</v>
      </c>
      <c r="B40" s="5" t="n">
        <v>124551</v>
      </c>
    </row>
    <row r="41" spans="1:5">
      <c r="A41" s="4" t="s">
        <v>896</v>
      </c>
      <c r="B41" s="5" t="n">
        <v>18899</v>
      </c>
    </row>
    <row r="42" spans="1:5">
      <c r="A42" s="4" t="s">
        <v>897</v>
      </c>
      <c r="B42" s="5" t="n">
        <v>160780</v>
      </c>
    </row>
    <row r="43" spans="1:5">
      <c r="A43" s="4" t="s">
        <v>871</v>
      </c>
      <c r="B43" s="5" t="n">
        <v>59086</v>
      </c>
    </row>
    <row r="44" spans="1:5">
      <c r="A44" s="4" t="s">
        <v>904</v>
      </c>
    </row>
    <row r="45" spans="1:5">
      <c r="A45" s="3" t="s">
        <v>892</v>
      </c>
    </row>
    <row r="46" spans="1:5">
      <c r="A46" s="4" t="s">
        <v>893</v>
      </c>
      <c r="B46" s="5" t="n">
        <v>0</v>
      </c>
    </row>
    <row r="47" spans="1:5">
      <c r="A47" s="4" t="s">
        <v>894</v>
      </c>
      <c r="B47" s="5" t="n">
        <v>26656</v>
      </c>
    </row>
    <row r="48" spans="1:5">
      <c r="A48" s="4" t="s">
        <v>895</v>
      </c>
      <c r="B48" s="5" t="n">
        <v>185215</v>
      </c>
    </row>
    <row r="49" spans="1:5">
      <c r="A49" s="4" t="s">
        <v>896</v>
      </c>
      <c r="B49" s="5" t="n">
        <v>47037</v>
      </c>
    </row>
    <row r="50" spans="1:5">
      <c r="A50" s="4" t="s">
        <v>897</v>
      </c>
      <c r="B50" s="5" t="n">
        <v>258908</v>
      </c>
    </row>
    <row r="51" spans="1:5">
      <c r="A51" s="4" t="s">
        <v>871</v>
      </c>
      <c r="B51" s="5" t="n">
        <v>84056</v>
      </c>
    </row>
    <row r="52" spans="1:5">
      <c r="A52" s="4" t="s">
        <v>905</v>
      </c>
    </row>
    <row r="53" spans="1:5">
      <c r="A53" s="3" t="s">
        <v>892</v>
      </c>
    </row>
    <row r="54" spans="1:5">
      <c r="A54" s="4" t="s">
        <v>893</v>
      </c>
      <c r="B54" s="5" t="n">
        <v>0</v>
      </c>
    </row>
    <row r="55" spans="1:5">
      <c r="A55" s="4" t="s">
        <v>894</v>
      </c>
      <c r="B55" s="5" t="n">
        <v>7905</v>
      </c>
    </row>
    <row r="56" spans="1:5">
      <c r="A56" s="4" t="s">
        <v>895</v>
      </c>
      <c r="B56" s="5" t="n">
        <v>69033</v>
      </c>
    </row>
    <row r="57" spans="1:5">
      <c r="A57" s="4" t="s">
        <v>896</v>
      </c>
      <c r="B57" s="5" t="n">
        <v>19254</v>
      </c>
    </row>
    <row r="58" spans="1:5">
      <c r="A58" s="4" t="s">
        <v>897</v>
      </c>
      <c r="B58" s="5" t="n">
        <v>96192</v>
      </c>
    </row>
    <row r="59" spans="1:5">
      <c r="A59" s="4" t="s">
        <v>871</v>
      </c>
      <c r="B59" s="5" t="n">
        <v>34229</v>
      </c>
    </row>
    <row r="60" spans="1:5">
      <c r="A60" s="4" t="s">
        <v>906</v>
      </c>
    </row>
    <row r="61" spans="1:5">
      <c r="A61" s="3" t="s">
        <v>892</v>
      </c>
    </row>
    <row r="62" spans="1:5">
      <c r="A62" s="4" t="s">
        <v>893</v>
      </c>
      <c r="B62" s="5" t="n">
        <v>0</v>
      </c>
    </row>
    <row r="63" spans="1:5">
      <c r="A63" s="4" t="s">
        <v>894</v>
      </c>
      <c r="B63" s="5" t="n">
        <v>6605</v>
      </c>
    </row>
    <row r="64" spans="1:5">
      <c r="A64" s="4" t="s">
        <v>895</v>
      </c>
      <c r="B64" s="5" t="n">
        <v>89506</v>
      </c>
    </row>
    <row r="65" spans="1:5">
      <c r="A65" s="4" t="s">
        <v>896</v>
      </c>
      <c r="B65" s="5" t="n">
        <v>21238</v>
      </c>
    </row>
    <row r="66" spans="1:5">
      <c r="A66" s="4" t="s">
        <v>897</v>
      </c>
      <c r="B66" s="5" t="n">
        <v>117349</v>
      </c>
    </row>
    <row r="67" spans="1:5">
      <c r="A67" s="4" t="s">
        <v>871</v>
      </c>
      <c r="B67" s="5" t="n">
        <v>45269</v>
      </c>
    </row>
    <row r="68" spans="1:5">
      <c r="A68" s="4" t="s">
        <v>907</v>
      </c>
    </row>
    <row r="69" spans="1:5">
      <c r="A69" s="3" t="s">
        <v>892</v>
      </c>
    </row>
    <row r="70" spans="1:5">
      <c r="A70" s="4" t="s">
        <v>893</v>
      </c>
      <c r="B70" s="5" t="n">
        <v>0</v>
      </c>
    </row>
    <row r="71" spans="1:5">
      <c r="A71" s="4" t="s">
        <v>894</v>
      </c>
      <c r="B71" s="5" t="n">
        <v>3175</v>
      </c>
    </row>
    <row r="72" spans="1:5">
      <c r="A72" s="4" t="s">
        <v>895</v>
      </c>
      <c r="B72" s="5" t="n">
        <v>12917</v>
      </c>
    </row>
    <row r="73" spans="1:5">
      <c r="A73" s="4" t="s">
        <v>896</v>
      </c>
      <c r="B73" s="5" t="n">
        <v>-6080</v>
      </c>
    </row>
    <row r="74" spans="1:5">
      <c r="A74" s="4" t="s">
        <v>897</v>
      </c>
      <c r="B74" s="5" t="n">
        <v>10012</v>
      </c>
    </row>
    <row r="75" spans="1:5">
      <c r="A75" s="4" t="s">
        <v>871</v>
      </c>
      <c r="B75" s="5" t="n">
        <v>3445</v>
      </c>
    </row>
    <row r="76" spans="1:5">
      <c r="A76" s="4" t="s">
        <v>908</v>
      </c>
    </row>
    <row r="77" spans="1:5">
      <c r="A77" s="3" t="s">
        <v>892</v>
      </c>
    </row>
    <row r="78" spans="1:5">
      <c r="A78" s="4" t="s">
        <v>893</v>
      </c>
      <c r="B78" s="5" t="n">
        <v>0</v>
      </c>
    </row>
    <row r="79" spans="1:5">
      <c r="A79" s="4" t="s">
        <v>894</v>
      </c>
      <c r="B79" s="5" t="n">
        <v>1000</v>
      </c>
    </row>
    <row r="80" spans="1:5">
      <c r="A80" s="4" t="s">
        <v>895</v>
      </c>
      <c r="B80" s="5" t="n">
        <v>5417</v>
      </c>
    </row>
    <row r="81" spans="1:5">
      <c r="A81" s="4" t="s">
        <v>896</v>
      </c>
      <c r="B81" s="5" t="n">
        <v>-853</v>
      </c>
    </row>
    <row r="82" spans="1:5">
      <c r="A82" s="4" t="s">
        <v>897</v>
      </c>
      <c r="B82" s="5" t="n">
        <v>5564</v>
      </c>
    </row>
    <row r="83" spans="1:5">
      <c r="A83" s="4" t="s">
        <v>871</v>
      </c>
      <c r="B83" s="5" t="n">
        <v>1882</v>
      </c>
    </row>
    <row r="84" spans="1:5">
      <c r="A84" s="4" t="s">
        <v>909</v>
      </c>
    </row>
    <row r="85" spans="1:5">
      <c r="A85" s="3" t="s">
        <v>892</v>
      </c>
    </row>
    <row r="86" spans="1:5">
      <c r="A86" s="4" t="s">
        <v>893</v>
      </c>
      <c r="B86" s="5" t="n">
        <v>48177</v>
      </c>
    </row>
    <row r="87" spans="1:5">
      <c r="A87" s="4" t="s">
        <v>894</v>
      </c>
      <c r="B87" s="5" t="n">
        <v>3500</v>
      </c>
    </row>
    <row r="88" spans="1:5">
      <c r="A88" s="4" t="s">
        <v>895</v>
      </c>
      <c r="B88" s="5" t="n">
        <v>54242</v>
      </c>
    </row>
    <row r="89" spans="1:5">
      <c r="A89" s="4" t="s">
        <v>896</v>
      </c>
      <c r="B89" s="5" t="n">
        <v>-20264</v>
      </c>
    </row>
    <row r="90" spans="1:5">
      <c r="A90" s="4" t="s">
        <v>897</v>
      </c>
      <c r="B90" s="5" t="n">
        <v>37478</v>
      </c>
    </row>
    <row r="91" spans="1:5">
      <c r="A91" s="4" t="s">
        <v>871</v>
      </c>
      <c r="B91" s="5" t="n">
        <v>5993</v>
      </c>
    </row>
    <row r="92" spans="1:5">
      <c r="A92" s="4" t="s">
        <v>910</v>
      </c>
    </row>
    <row r="93" spans="1:5">
      <c r="A93" s="3" t="s">
        <v>892</v>
      </c>
    </row>
    <row r="94" spans="1:5">
      <c r="A94" s="4" t="s">
        <v>893</v>
      </c>
      <c r="B94" s="5" t="n">
        <v>0</v>
      </c>
    </row>
    <row r="95" spans="1:5">
      <c r="A95" s="4" t="s">
        <v>894</v>
      </c>
      <c r="B95" s="5" t="n">
        <v>6811</v>
      </c>
    </row>
    <row r="96" spans="1:5">
      <c r="A96" s="4" t="s">
        <v>895</v>
      </c>
      <c r="B96" s="5" t="n">
        <v>32548</v>
      </c>
    </row>
    <row r="97" spans="1:5">
      <c r="A97" s="4" t="s">
        <v>896</v>
      </c>
      <c r="B97" s="5" t="n">
        <v>9438</v>
      </c>
    </row>
    <row r="98" spans="1:5">
      <c r="A98" s="4" t="s">
        <v>897</v>
      </c>
      <c r="B98" s="5" t="n">
        <v>48797</v>
      </c>
    </row>
    <row r="99" spans="1:5">
      <c r="A99" s="4" t="s">
        <v>871</v>
      </c>
      <c r="B99" s="5" t="n">
        <v>15876</v>
      </c>
    </row>
    <row r="100" spans="1:5">
      <c r="A100" s="4" t="s">
        <v>911</v>
      </c>
    </row>
    <row r="101" spans="1:5">
      <c r="A101" s="3" t="s">
        <v>892</v>
      </c>
    </row>
    <row r="102" spans="1:5">
      <c r="A102" s="4" t="s">
        <v>893</v>
      </c>
      <c r="B102" s="5" t="n">
        <v>0</v>
      </c>
    </row>
    <row r="103" spans="1:5">
      <c r="A103" s="4" t="s">
        <v>894</v>
      </c>
      <c r="B103" s="5" t="n">
        <v>2602</v>
      </c>
    </row>
    <row r="104" spans="1:5">
      <c r="A104" s="4" t="s">
        <v>895</v>
      </c>
      <c r="B104" s="5" t="n">
        <v>25054</v>
      </c>
    </row>
    <row r="105" spans="1:5">
      <c r="A105" s="4" t="s">
        <v>896</v>
      </c>
      <c r="B105" s="5" t="n">
        <v>9731</v>
      </c>
    </row>
    <row r="106" spans="1:5">
      <c r="A106" s="4" t="s">
        <v>897</v>
      </c>
      <c r="B106" s="5" t="n">
        <v>37387</v>
      </c>
    </row>
    <row r="107" spans="1:5">
      <c r="A107" s="4" t="s">
        <v>871</v>
      </c>
      <c r="B107" s="5" t="n">
        <v>13275</v>
      </c>
    </row>
    <row r="108" spans="1:5">
      <c r="A108" s="4" t="s">
        <v>912</v>
      </c>
    </row>
    <row r="109" spans="1:5">
      <c r="A109" s="3" t="s">
        <v>892</v>
      </c>
    </row>
    <row r="110" spans="1:5">
      <c r="A110" s="4" t="s">
        <v>893</v>
      </c>
      <c r="B110" s="5" t="n">
        <v>0</v>
      </c>
    </row>
    <row r="111" spans="1:5">
      <c r="A111" s="4" t="s">
        <v>894</v>
      </c>
      <c r="B111" s="5" t="n">
        <v>3341</v>
      </c>
    </row>
    <row r="112" spans="1:5">
      <c r="A112" s="4" t="s">
        <v>895</v>
      </c>
      <c r="B112" s="5" t="n">
        <v>35333</v>
      </c>
    </row>
    <row r="113" spans="1:5">
      <c r="A113" s="4" t="s">
        <v>896</v>
      </c>
      <c r="B113" s="5" t="n">
        <v>-2224</v>
      </c>
    </row>
    <row r="114" spans="1:5">
      <c r="A114" s="4" t="s">
        <v>897</v>
      </c>
      <c r="B114" s="5" t="n">
        <v>36450</v>
      </c>
    </row>
    <row r="115" spans="1:5">
      <c r="A115" s="4" t="s">
        <v>871</v>
      </c>
      <c r="B115" s="5" t="n">
        <v>8611</v>
      </c>
    </row>
    <row r="116" spans="1:5">
      <c r="A116" s="4" t="s">
        <v>913</v>
      </c>
    </row>
    <row r="117" spans="1:5">
      <c r="A117" s="3" t="s">
        <v>892</v>
      </c>
    </row>
    <row r="118" spans="1:5">
      <c r="A118" s="4" t="s">
        <v>893</v>
      </c>
      <c r="B118" s="5" t="n">
        <v>0</v>
      </c>
    </row>
    <row r="119" spans="1:5">
      <c r="A119" s="4" t="s">
        <v>894</v>
      </c>
      <c r="B119" s="5" t="n">
        <v>11653</v>
      </c>
    </row>
    <row r="120" spans="1:5">
      <c r="A120" s="4" t="s">
        <v>895</v>
      </c>
      <c r="B120" s="5" t="n">
        <v>86587</v>
      </c>
    </row>
    <row r="121" spans="1:5">
      <c r="A121" s="4" t="s">
        <v>896</v>
      </c>
      <c r="B121" s="5" t="n">
        <v>18529</v>
      </c>
    </row>
    <row r="122" spans="1:5">
      <c r="A122" s="4" t="s">
        <v>897</v>
      </c>
      <c r="B122" s="5" t="n">
        <v>116769</v>
      </c>
    </row>
    <row r="123" spans="1:5">
      <c r="A123" s="4" t="s">
        <v>871</v>
      </c>
      <c r="B123" s="5" t="n">
        <v>40835</v>
      </c>
    </row>
    <row r="124" spans="1:5">
      <c r="A124" s="4" t="s">
        <v>914</v>
      </c>
    </row>
    <row r="125" spans="1:5">
      <c r="A125" s="3" t="s">
        <v>892</v>
      </c>
    </row>
    <row r="126" spans="1:5">
      <c r="A126" s="4" t="s">
        <v>893</v>
      </c>
      <c r="B126" s="5" t="n">
        <v>58800</v>
      </c>
    </row>
    <row r="127" spans="1:5">
      <c r="A127" s="4" t="s">
        <v>894</v>
      </c>
      <c r="B127" s="5" t="n">
        <v>0</v>
      </c>
    </row>
    <row r="128" spans="1:5">
      <c r="A128" s="4" t="s">
        <v>895</v>
      </c>
      <c r="B128" s="5" t="n">
        <v>66390</v>
      </c>
    </row>
    <row r="129" spans="1:5">
      <c r="A129" s="4" t="s">
        <v>896</v>
      </c>
      <c r="B129" s="5" t="n">
        <v>5647</v>
      </c>
    </row>
    <row r="130" spans="1:5">
      <c r="A130" s="4" t="s">
        <v>897</v>
      </c>
      <c r="B130" s="5" t="n">
        <v>72037</v>
      </c>
    </row>
    <row r="131" spans="1:5">
      <c r="A131" s="4" t="s">
        <v>871</v>
      </c>
      <c r="B131" s="5" t="n">
        <v>25979</v>
      </c>
    </row>
    <row r="132" spans="1:5">
      <c r="A132" s="4" t="s">
        <v>915</v>
      </c>
    </row>
    <row r="133" spans="1:5">
      <c r="A133" s="3" t="s">
        <v>892</v>
      </c>
    </row>
    <row r="134" spans="1:5">
      <c r="A134" s="4" t="s">
        <v>893</v>
      </c>
      <c r="B134" s="5" t="n">
        <v>93154</v>
      </c>
    </row>
    <row r="135" spans="1:5">
      <c r="A135" s="4" t="s">
        <v>894</v>
      </c>
      <c r="B135" s="5" t="n">
        <v>9602</v>
      </c>
    </row>
    <row r="136" spans="1:5">
      <c r="A136" s="4" t="s">
        <v>895</v>
      </c>
      <c r="B136" s="5" t="n">
        <v>119660</v>
      </c>
    </row>
    <row r="137" spans="1:5">
      <c r="A137" s="4" t="s">
        <v>896</v>
      </c>
      <c r="B137" s="5" t="n">
        <v>12653</v>
      </c>
    </row>
    <row r="138" spans="1:5">
      <c r="A138" s="4" t="s">
        <v>897</v>
      </c>
      <c r="B138" s="5" t="n">
        <v>141915</v>
      </c>
    </row>
    <row r="139" spans="1:5">
      <c r="A139" s="4" t="s">
        <v>871</v>
      </c>
      <c r="B139" s="5" t="n">
        <v>44891</v>
      </c>
    </row>
    <row r="140" spans="1:5">
      <c r="A140" s="4" t="s">
        <v>916</v>
      </c>
    </row>
    <row r="141" spans="1:5">
      <c r="A141" s="3" t="s">
        <v>892</v>
      </c>
    </row>
    <row r="142" spans="1:5">
      <c r="A142" s="4" t="s">
        <v>893</v>
      </c>
      <c r="B142" s="5" t="n">
        <v>0</v>
      </c>
    </row>
    <row r="143" spans="1:5">
      <c r="A143" s="4" t="s">
        <v>894</v>
      </c>
      <c r="B143" s="5" t="n">
        <v>2446</v>
      </c>
    </row>
    <row r="144" spans="1:5">
      <c r="A144" s="4" t="s">
        <v>895</v>
      </c>
      <c r="B144" s="5" t="n">
        <v>81748</v>
      </c>
    </row>
    <row r="145" spans="1:5">
      <c r="A145" s="4" t="s">
        <v>896</v>
      </c>
      <c r="B145" s="5" t="n">
        <v>1211</v>
      </c>
    </row>
    <row r="146" spans="1:5">
      <c r="A146" s="4" t="s">
        <v>897</v>
      </c>
      <c r="B146" s="5" t="n">
        <v>85405</v>
      </c>
    </row>
    <row r="147" spans="1:5">
      <c r="A147" s="4" t="s">
        <v>871</v>
      </c>
      <c r="B147" s="5" t="n">
        <v>6549</v>
      </c>
    </row>
    <row r="148" spans="1:5">
      <c r="A148" s="4" t="s">
        <v>917</v>
      </c>
    </row>
    <row r="149" spans="1:5">
      <c r="A149" s="3" t="s">
        <v>892</v>
      </c>
    </row>
    <row r="150" spans="1:5">
      <c r="A150" s="4" t="s">
        <v>893</v>
      </c>
      <c r="B150" s="5" t="n">
        <v>0</v>
      </c>
    </row>
    <row r="151" spans="1:5">
      <c r="A151" s="4" t="s">
        <v>894</v>
      </c>
      <c r="B151" s="5" t="n">
        <v>3090</v>
      </c>
    </row>
    <row r="152" spans="1:5">
      <c r="A152" s="4" t="s">
        <v>895</v>
      </c>
      <c r="B152" s="5" t="n">
        <v>62181</v>
      </c>
    </row>
    <row r="153" spans="1:5">
      <c r="A153" s="4" t="s">
        <v>896</v>
      </c>
      <c r="B153" s="5" t="n">
        <v>8392</v>
      </c>
    </row>
    <row r="154" spans="1:5">
      <c r="A154" s="4" t="s">
        <v>897</v>
      </c>
      <c r="B154" s="5" t="n">
        <v>73663</v>
      </c>
    </row>
    <row r="155" spans="1:5">
      <c r="A155" s="4" t="s">
        <v>871</v>
      </c>
      <c r="B155" s="5" t="n">
        <v>23481</v>
      </c>
    </row>
    <row r="156" spans="1:5">
      <c r="A156" s="4" t="s">
        <v>918</v>
      </c>
    </row>
    <row r="157" spans="1:5">
      <c r="A157" s="3" t="s">
        <v>892</v>
      </c>
    </row>
    <row r="158" spans="1:5">
      <c r="A158" s="4" t="s">
        <v>893</v>
      </c>
      <c r="B158" s="5" t="n">
        <v>0</v>
      </c>
    </row>
    <row r="159" spans="1:5">
      <c r="A159" s="4" t="s">
        <v>894</v>
      </c>
      <c r="B159" s="5" t="n">
        <v>10002</v>
      </c>
    </row>
    <row r="160" spans="1:5">
      <c r="A160" s="4" t="s">
        <v>895</v>
      </c>
      <c r="B160" s="5" t="n">
        <v>50876</v>
      </c>
    </row>
    <row r="161" spans="1:5">
      <c r="A161" s="4" t="s">
        <v>896</v>
      </c>
      <c r="B161" s="5" t="n">
        <v>5824</v>
      </c>
    </row>
    <row r="162" spans="1:5">
      <c r="A162" s="4" t="s">
        <v>897</v>
      </c>
      <c r="B162" s="5" t="n">
        <v>66702</v>
      </c>
    </row>
    <row r="163" spans="1:5">
      <c r="A163" s="4" t="s">
        <v>871</v>
      </c>
      <c r="B163" s="5" t="n">
        <v>5338</v>
      </c>
    </row>
    <row r="164" spans="1:5">
      <c r="A164" s="4" t="s">
        <v>919</v>
      </c>
    </row>
    <row r="165" spans="1:5">
      <c r="A165" s="3" t="s">
        <v>892</v>
      </c>
    </row>
    <row r="166" spans="1:5">
      <c r="A166" s="4" t="s">
        <v>893</v>
      </c>
      <c r="B166" s="5" t="n">
        <v>0</v>
      </c>
    </row>
    <row r="167" spans="1:5">
      <c r="A167" s="4" t="s">
        <v>894</v>
      </c>
      <c r="B167" s="5" t="n">
        <v>0</v>
      </c>
    </row>
    <row r="168" spans="1:5">
      <c r="A168" s="4" t="s">
        <v>895</v>
      </c>
      <c r="B168" s="5" t="n">
        <v>1350</v>
      </c>
    </row>
    <row r="169" spans="1:5">
      <c r="A169" s="4" t="s">
        <v>896</v>
      </c>
      <c r="B169" s="5" t="n">
        <v>12650</v>
      </c>
    </row>
    <row r="170" spans="1:5">
      <c r="A170" s="4" t="s">
        <v>897</v>
      </c>
      <c r="B170" s="5" t="n">
        <v>14000</v>
      </c>
    </row>
    <row r="171" spans="1:5">
      <c r="A171" s="4" t="s">
        <v>871</v>
      </c>
      <c r="B171" s="5" t="n">
        <v>0</v>
      </c>
    </row>
    <row r="172" spans="1:5">
      <c r="A172" s="4" t="s">
        <v>920</v>
      </c>
    </row>
    <row r="173" spans="1:5">
      <c r="A173" s="3" t="s">
        <v>892</v>
      </c>
    </row>
    <row r="174" spans="1:5">
      <c r="A174" s="4" t="s">
        <v>893</v>
      </c>
      <c r="B174" s="5" t="n">
        <v>0</v>
      </c>
    </row>
    <row r="175" spans="1:5">
      <c r="A175" s="4" t="s">
        <v>894</v>
      </c>
      <c r="B175" s="5" t="n">
        <v>6781</v>
      </c>
    </row>
    <row r="176" spans="1:5">
      <c r="A176" s="4" t="s">
        <v>895</v>
      </c>
      <c r="B176" s="5" t="n">
        <v>32923</v>
      </c>
    </row>
    <row r="177" spans="1:5">
      <c r="A177" s="4" t="s">
        <v>896</v>
      </c>
      <c r="B177" s="5" t="n">
        <v>194</v>
      </c>
    </row>
    <row r="178" spans="1:5">
      <c r="A178" s="4" t="s">
        <v>897</v>
      </c>
      <c r="B178" s="5" t="n">
        <v>39898</v>
      </c>
    </row>
    <row r="179" spans="1:5">
      <c r="A179" s="4" t="s">
        <v>871</v>
      </c>
      <c r="B179" s="5" t="n">
        <v>1865</v>
      </c>
    </row>
    <row r="180" spans="1:5">
      <c r="A180" s="4" t="s">
        <v>921</v>
      </c>
    </row>
    <row r="181" spans="1:5">
      <c r="A181" s="3" t="s">
        <v>892</v>
      </c>
    </row>
    <row r="182" spans="1:5">
      <c r="A182" s="4" t="s">
        <v>893</v>
      </c>
      <c r="B182" s="5" t="n">
        <v>0</v>
      </c>
    </row>
    <row r="183" spans="1:5">
      <c r="A183" s="4" t="s">
        <v>894</v>
      </c>
      <c r="B183" s="5" t="n">
        <v>5988</v>
      </c>
    </row>
    <row r="184" spans="1:5">
      <c r="A184" s="4" t="s">
        <v>895</v>
      </c>
      <c r="B184" s="5" t="n">
        <v>24401</v>
      </c>
    </row>
    <row r="185" spans="1:5">
      <c r="A185" s="4" t="s">
        <v>896</v>
      </c>
      <c r="B185" s="5" t="n">
        <v>3746</v>
      </c>
    </row>
    <row r="186" spans="1:5">
      <c r="A186" s="4" t="s">
        <v>897</v>
      </c>
      <c r="B186" s="5" t="n">
        <v>34135</v>
      </c>
    </row>
    <row r="187" spans="1:5">
      <c r="A187" s="4" t="s">
        <v>871</v>
      </c>
      <c r="B187" s="5" t="n">
        <v>1386</v>
      </c>
    </row>
    <row r="188" spans="1:5">
      <c r="A188" s="4" t="s">
        <v>922</v>
      </c>
    </row>
    <row r="189" spans="1:5">
      <c r="A189" s="3" t="s">
        <v>892</v>
      </c>
    </row>
    <row r="190" spans="1:5">
      <c r="A190" s="4" t="s">
        <v>893</v>
      </c>
      <c r="B190" s="5" t="n">
        <v>0</v>
      </c>
    </row>
    <row r="191" spans="1:5">
      <c r="A191" s="4" t="s">
        <v>894</v>
      </c>
      <c r="B191" s="5" t="n">
        <v>6380</v>
      </c>
    </row>
    <row r="192" spans="1:5">
      <c r="A192" s="4" t="s">
        <v>895</v>
      </c>
      <c r="B192" s="5" t="n">
        <v>0</v>
      </c>
    </row>
    <row r="193" spans="1:5">
      <c r="A193" s="4" t="s">
        <v>896</v>
      </c>
      <c r="B193" s="5" t="n">
        <v>1144</v>
      </c>
    </row>
    <row r="194" spans="1:5">
      <c r="A194" s="4" t="s">
        <v>897</v>
      </c>
      <c r="B194" s="5" t="n">
        <v>7524</v>
      </c>
    </row>
    <row r="195" spans="1:5">
      <c r="A195" s="4" t="s">
        <v>871</v>
      </c>
      <c r="B195" s="5" t="n">
        <v>0</v>
      </c>
    </row>
    <row r="196" spans="1:5">
      <c r="A196" s="4" t="s">
        <v>923</v>
      </c>
    </row>
    <row r="197" spans="1:5">
      <c r="A197" s="3" t="s">
        <v>892</v>
      </c>
    </row>
    <row r="198" spans="1:5">
      <c r="A198" s="4" t="s">
        <v>893</v>
      </c>
      <c r="B198" s="5" t="n">
        <v>0</v>
      </c>
    </row>
    <row r="199" spans="1:5">
      <c r="A199" s="4" t="s">
        <v>894</v>
      </c>
      <c r="B199" s="5" t="n">
        <v>38679</v>
      </c>
    </row>
    <row r="200" spans="1:5">
      <c r="A200" s="4" t="s">
        <v>895</v>
      </c>
      <c r="B200" s="5" t="n">
        <v>0</v>
      </c>
    </row>
    <row r="201" spans="1:5">
      <c r="A201" s="4" t="s">
        <v>896</v>
      </c>
      <c r="B201" s="5" t="n">
        <v>2624</v>
      </c>
    </row>
    <row r="202" spans="1:5">
      <c r="A202" s="4" t="s">
        <v>897</v>
      </c>
      <c r="B202" s="5" t="n">
        <v>41303</v>
      </c>
    </row>
    <row r="203" spans="1:5">
      <c r="A203" s="4" t="s">
        <v>871</v>
      </c>
      <c r="B203" s="6"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4</v>
      </c>
      <c r="B1" s="2" t="s">
        <v>1</v>
      </c>
    </row>
    <row r="2" spans="1:4">
      <c r="B2" s="2" t="s">
        <v>2</v>
      </c>
      <c r="C2" s="2" t="s">
        <v>30</v>
      </c>
      <c r="D2" s="2" t="s">
        <v>83</v>
      </c>
    </row>
    <row r="3" spans="1:4">
      <c r="A3" s="3" t="s">
        <v>925</v>
      </c>
    </row>
    <row r="4" spans="1:4">
      <c r="A4" s="4" t="s">
        <v>926</v>
      </c>
      <c r="B4" s="6" t="n">
        <v>2139712</v>
      </c>
      <c r="C4" s="6" t="n">
        <v>2326195</v>
      </c>
      <c r="D4" s="6" t="n">
        <v>2624160</v>
      </c>
    </row>
    <row r="5" spans="1:4">
      <c r="A5" s="4" t="s">
        <v>927</v>
      </c>
      <c r="B5" s="5" t="n">
        <v>64721</v>
      </c>
      <c r="C5" s="5" t="n">
        <v>184326</v>
      </c>
      <c r="D5" s="5" t="n">
        <v>160435</v>
      </c>
    </row>
    <row r="6" spans="1:4">
      <c r="A6" s="4" t="s">
        <v>928</v>
      </c>
      <c r="B6" s="5" t="n">
        <v>-418719</v>
      </c>
      <c r="C6" s="5" t="n">
        <v>-370809</v>
      </c>
      <c r="D6" s="5" t="n">
        <v>-458400</v>
      </c>
    </row>
    <row r="7" spans="1:4">
      <c r="A7" s="4" t="s">
        <v>929</v>
      </c>
      <c r="B7" s="5" t="n">
        <v>1785714</v>
      </c>
      <c r="C7" s="5" t="n">
        <v>2139712</v>
      </c>
      <c r="D7" s="5" t="n">
        <v>2326195</v>
      </c>
    </row>
    <row r="8" spans="1:4">
      <c r="A8" s="3" t="s">
        <v>930</v>
      </c>
    </row>
    <row r="9" spans="1:4">
      <c r="A9" s="4" t="s">
        <v>926</v>
      </c>
      <c r="B9" s="5" t="n">
        <v>566464</v>
      </c>
      <c r="C9" s="5" t="n">
        <v>557429</v>
      </c>
      <c r="D9" s="5" t="n">
        <v>586585</v>
      </c>
    </row>
    <row r="10" spans="1:4">
      <c r="A10" s="4" t="s">
        <v>931</v>
      </c>
      <c r="B10" s="5" t="n">
        <v>90682</v>
      </c>
      <c r="C10" s="5" t="n">
        <v>99131</v>
      </c>
      <c r="D10" s="5" t="n">
        <v>112394</v>
      </c>
    </row>
    <row r="11" spans="1:4">
      <c r="A11" s="4" t="s">
        <v>928</v>
      </c>
      <c r="B11" s="5" t="n">
        <v>-121630</v>
      </c>
      <c r="C11" s="5" t="n">
        <v>-90096</v>
      </c>
      <c r="D11" s="5" t="n">
        <v>-141550</v>
      </c>
    </row>
    <row r="12" spans="1:4">
      <c r="A12" s="4" t="s">
        <v>929</v>
      </c>
      <c r="B12" s="6" t="n">
        <v>535516</v>
      </c>
      <c r="C12" s="6" t="n">
        <v>566464</v>
      </c>
      <c r="D12" s="6" t="n">
        <v>55742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9</v>
      </c>
      <c r="B1" s="2" t="s">
        <v>1</v>
      </c>
    </row>
    <row r="2" spans="1:2">
      <c r="B2" s="2" t="s">
        <v>2</v>
      </c>
    </row>
    <row r="3" spans="1:2">
      <c r="A3" s="3" t="s">
        <v>230</v>
      </c>
    </row>
    <row r="4" spans="1:2">
      <c r="A4" s="4" t="s">
        <v>5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3537</v>
      </c>
      <c r="C3" s="6" t="n">
        <v>179989</v>
      </c>
    </row>
    <row r="4" spans="1:3">
      <c r="A4" s="4" t="s">
        <v>33</v>
      </c>
      <c r="B4" s="5" t="n">
        <v>45059</v>
      </c>
      <c r="C4" s="5" t="n">
        <v>45059</v>
      </c>
    </row>
    <row r="5" spans="1:3">
      <c r="A5" s="4" t="s">
        <v>34</v>
      </c>
      <c r="B5" s="5" t="n">
        <v>1043641</v>
      </c>
      <c r="C5" s="5" t="n">
        <v>1348200</v>
      </c>
    </row>
    <row r="6" spans="1:3">
      <c r="A6" s="4" t="s">
        <v>35</v>
      </c>
      <c r="B6" s="5" t="n">
        <v>17961</v>
      </c>
      <c r="C6" s="5" t="n">
        <v>0</v>
      </c>
    </row>
    <row r="7" spans="1:3">
      <c r="A7" s="4" t="s">
        <v>36</v>
      </c>
      <c r="B7" s="5" t="n">
        <v>1250198</v>
      </c>
      <c r="C7" s="5" t="n">
        <v>1573248</v>
      </c>
    </row>
    <row r="8" spans="1:3">
      <c r="A8" s="4" t="s">
        <v>37</v>
      </c>
      <c r="B8" s="5" t="n">
        <v>14884</v>
      </c>
      <c r="C8" s="5" t="n">
        <v>12248</v>
      </c>
    </row>
    <row r="9" spans="1:3">
      <c r="A9" s="4" t="s">
        <v>38</v>
      </c>
      <c r="B9" s="5" t="n">
        <v>7509</v>
      </c>
      <c r="C9" s="5" t="n">
        <v>10712</v>
      </c>
    </row>
    <row r="10" spans="1:3">
      <c r="A10" s="4" t="s">
        <v>39</v>
      </c>
      <c r="B10" s="5" t="n">
        <v>71459</v>
      </c>
      <c r="C10" s="5" t="n">
        <v>76228</v>
      </c>
    </row>
    <row r="11" spans="1:3">
      <c r="A11" s="4" t="s">
        <v>40</v>
      </c>
      <c r="B11" s="5" t="n">
        <v>25305</v>
      </c>
      <c r="C11" s="5" t="n">
        <v>6712</v>
      </c>
    </row>
    <row r="12" spans="1:3">
      <c r="A12" s="4" t="s">
        <v>41</v>
      </c>
      <c r="B12" s="5" t="n">
        <v>76813</v>
      </c>
      <c r="C12" s="5" t="n">
        <v>88998</v>
      </c>
    </row>
    <row r="13" spans="1:3">
      <c r="A13" s="4" t="s">
        <v>42</v>
      </c>
      <c r="B13" s="5" t="n">
        <v>2395</v>
      </c>
      <c r="C13" s="5" t="n">
        <v>3111</v>
      </c>
    </row>
    <row r="14" spans="1:3">
      <c r="A14" s="4" t="s">
        <v>43</v>
      </c>
      <c r="B14" s="5" t="n">
        <v>61844</v>
      </c>
      <c r="C14" s="5" t="n">
        <v>83548</v>
      </c>
    </row>
    <row r="15" spans="1:3">
      <c r="A15" s="4" t="s">
        <v>44</v>
      </c>
      <c r="B15" s="5" t="n">
        <v>9787</v>
      </c>
      <c r="C15" s="5" t="n">
        <v>10086</v>
      </c>
    </row>
    <row r="16" spans="1:3">
      <c r="A16" s="4" t="s">
        <v>45</v>
      </c>
      <c r="B16" s="5" t="n">
        <v>32346</v>
      </c>
      <c r="C16" s="5" t="n">
        <v>0</v>
      </c>
    </row>
    <row r="17" spans="1:3">
      <c r="A17" s="4" t="s">
        <v>46</v>
      </c>
      <c r="B17" s="5" t="n">
        <v>1552540</v>
      </c>
      <c r="C17" s="5" t="n">
        <v>1864891</v>
      </c>
    </row>
    <row r="18" spans="1:3">
      <c r="A18" s="3" t="s">
        <v>47</v>
      </c>
    </row>
    <row r="19" spans="1:3">
      <c r="A19" s="4" t="s">
        <v>48</v>
      </c>
      <c r="B19" s="5" t="n">
        <v>826783</v>
      </c>
      <c r="C19" s="5" t="n">
        <v>1071571</v>
      </c>
    </row>
    <row r="20" spans="1:3">
      <c r="A20" s="4" t="s">
        <v>49</v>
      </c>
      <c r="B20" s="5" t="n">
        <v>74458</v>
      </c>
      <c r="C20" s="5" t="n">
        <v>71597</v>
      </c>
    </row>
    <row r="21" spans="1:3">
      <c r="A21" s="4" t="s">
        <v>50</v>
      </c>
      <c r="B21" s="5" t="n">
        <v>0</v>
      </c>
      <c r="C21" s="5" t="n">
        <v>292</v>
      </c>
    </row>
    <row r="22" spans="1:3">
      <c r="A22" s="4" t="s">
        <v>51</v>
      </c>
      <c r="B22" s="5" t="n">
        <v>6886</v>
      </c>
      <c r="C22" s="5" t="n">
        <v>11934</v>
      </c>
    </row>
    <row r="23" spans="1:3">
      <c r="A23" s="4" t="s">
        <v>52</v>
      </c>
      <c r="B23" s="5" t="n">
        <v>8601</v>
      </c>
      <c r="C23" s="5" t="n">
        <v>8596</v>
      </c>
    </row>
    <row r="24" spans="1:3">
      <c r="A24" s="4" t="s">
        <v>53</v>
      </c>
      <c r="B24" s="5" t="n">
        <v>14353</v>
      </c>
      <c r="C24" s="5" t="n">
        <v>23082</v>
      </c>
    </row>
    <row r="25" spans="1:3">
      <c r="A25" s="4" t="s">
        <v>54</v>
      </c>
      <c r="B25" s="5" t="n">
        <v>943</v>
      </c>
      <c r="C25" s="5" t="n">
        <v>0</v>
      </c>
    </row>
    <row r="26" spans="1:3">
      <c r="A26" s="4" t="s">
        <v>55</v>
      </c>
      <c r="B26" s="5" t="n">
        <v>932024</v>
      </c>
      <c r="C26" s="5" t="n">
        <v>1187072</v>
      </c>
    </row>
    <row r="27" spans="1:3">
      <c r="A27" s="4" t="s">
        <v>56</v>
      </c>
      <c r="B27" s="4" t="s">
        <v>57</v>
      </c>
      <c r="C27" s="4" t="s">
        <v>57</v>
      </c>
    </row>
    <row r="28" spans="1:3">
      <c r="A28" s="4" t="s">
        <v>58</v>
      </c>
      <c r="B28" s="5" t="n">
        <v>0</v>
      </c>
      <c r="C28" s="5" t="n">
        <v>2700</v>
      </c>
    </row>
    <row r="29" spans="1:3">
      <c r="A29" s="3" t="s">
        <v>59</v>
      </c>
    </row>
    <row r="30" spans="1:3">
      <c r="A30" s="4" t="s">
        <v>60</v>
      </c>
      <c r="B30" s="5" t="n">
        <v>0</v>
      </c>
      <c r="C30" s="5" t="n">
        <v>0</v>
      </c>
    </row>
    <row r="31" spans="1:3">
      <c r="A31" s="4" t="s">
        <v>61</v>
      </c>
      <c r="B31" s="5" t="n">
        <v>0</v>
      </c>
      <c r="C31" s="5" t="n">
        <v>0</v>
      </c>
    </row>
    <row r="32" spans="1:3">
      <c r="A32" s="4" t="s">
        <v>62</v>
      </c>
      <c r="B32" s="5" t="n">
        <v>5</v>
      </c>
      <c r="C32" s="5" t="n">
        <v>5</v>
      </c>
    </row>
    <row r="33" spans="1:3">
      <c r="A33" s="4" t="s">
        <v>63</v>
      </c>
      <c r="B33" s="5" t="n">
        <v>2606098</v>
      </c>
      <c r="C33" s="5" t="n">
        <v>2600193</v>
      </c>
    </row>
    <row r="34" spans="1:3">
      <c r="A34" s="4" t="s">
        <v>64</v>
      </c>
      <c r="B34" s="5" t="n">
        <v>-1986515</v>
      </c>
      <c r="C34" s="5" t="n">
        <v>-1922721</v>
      </c>
    </row>
    <row r="35" spans="1:3">
      <c r="A35" s="4" t="s">
        <v>65</v>
      </c>
      <c r="B35" s="5" t="n">
        <v>-1042</v>
      </c>
      <c r="C35" s="5" t="n">
        <v>-3860</v>
      </c>
    </row>
    <row r="36" spans="1:3">
      <c r="A36" s="4" t="s">
        <v>66</v>
      </c>
      <c r="B36" s="5" t="n">
        <v>618546</v>
      </c>
      <c r="C36" s="5" t="n">
        <v>673617</v>
      </c>
    </row>
    <row r="37" spans="1:3">
      <c r="A37" s="4" t="s">
        <v>67</v>
      </c>
      <c r="B37" s="5" t="n">
        <v>1970</v>
      </c>
      <c r="C37" s="5" t="n">
        <v>1502</v>
      </c>
    </row>
    <row r="38" spans="1:3">
      <c r="A38" s="4" t="s">
        <v>68</v>
      </c>
      <c r="B38" s="5" t="n">
        <v>620516</v>
      </c>
      <c r="C38" s="5" t="n">
        <v>675119</v>
      </c>
    </row>
    <row r="39" spans="1:3">
      <c r="A39" s="4" t="s">
        <v>69</v>
      </c>
      <c r="B39" s="6" t="n">
        <v>1552540</v>
      </c>
      <c r="C39" s="6" t="n">
        <v>1864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15</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67</v>
      </c>
      <c r="B24" s="4" t="s">
        <v>298</v>
      </c>
    </row>
    <row r="25" spans="1:2">
      <c r="A25" s="4" t="s">
        <v>299</v>
      </c>
      <c r="B25" s="4" t="s">
        <v>300</v>
      </c>
    </row>
    <row r="26" spans="1:2">
      <c r="A26" s="4" t="s">
        <v>301</v>
      </c>
      <c r="B26" s="4" t="s">
        <v>302</v>
      </c>
    </row>
    <row r="27" spans="1:2">
      <c r="A27" s="4" t="s">
        <v>247</v>
      </c>
      <c r="B27"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1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7" t="n">
        <v>0.0001</v>
      </c>
      <c r="C3" s="7" t="n">
        <v>0.0001</v>
      </c>
    </row>
    <row r="4" spans="1:3">
      <c r="A4" s="4" t="s">
        <v>73</v>
      </c>
      <c r="B4" s="5" t="n">
        <v>17500000</v>
      </c>
      <c r="C4" s="5" t="n">
        <v>17490000</v>
      </c>
    </row>
    <row r="5" spans="1:3">
      <c r="A5" s="4" t="s">
        <v>74</v>
      </c>
      <c r="B5" s="5" t="n">
        <v>0</v>
      </c>
      <c r="C5" s="5" t="n">
        <v>0</v>
      </c>
    </row>
    <row r="6" spans="1:3">
      <c r="A6" s="4" t="s">
        <v>75</v>
      </c>
      <c r="B6" s="7" t="n">
        <v>0.0001</v>
      </c>
      <c r="C6" s="7" t="n">
        <v>0.0001</v>
      </c>
    </row>
    <row r="7" spans="1:3">
      <c r="A7" s="4" t="s">
        <v>76</v>
      </c>
      <c r="B7" s="5" t="n">
        <v>1000</v>
      </c>
      <c r="C7" s="5" t="n">
        <v>1000</v>
      </c>
    </row>
    <row r="8" spans="1:3">
      <c r="A8" s="4" t="s">
        <v>77</v>
      </c>
      <c r="B8" s="5" t="n">
        <v>0</v>
      </c>
      <c r="C8" s="5" t="n">
        <v>0</v>
      </c>
    </row>
    <row r="9" spans="1:3">
      <c r="A9" s="4" t="s">
        <v>78</v>
      </c>
      <c r="B9" s="7" t="n">
        <v>0.0001</v>
      </c>
      <c r="C9" s="7" t="n">
        <v>0.0001</v>
      </c>
    </row>
    <row r="10" spans="1:3">
      <c r="A10" s="4" t="s">
        <v>79</v>
      </c>
      <c r="B10" s="5" t="n">
        <v>382499000</v>
      </c>
      <c r="C10" s="5" t="n">
        <v>382499000</v>
      </c>
    </row>
    <row r="11" spans="1:3">
      <c r="A11" s="4" t="s">
        <v>80</v>
      </c>
      <c r="B11" s="5" t="n">
        <v>47473218</v>
      </c>
      <c r="C11" s="5" t="n">
        <v>47362372</v>
      </c>
    </row>
    <row r="12" spans="1:3">
      <c r="A12" s="4" t="s">
        <v>81</v>
      </c>
      <c r="B12" s="5" t="n">
        <v>47473218</v>
      </c>
      <c r="C12" s="5" t="n">
        <v>47362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16</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30</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3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236</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v>
      </c>
    </row>
    <row r="3" spans="1:2">
      <c r="A3" s="3" t="s">
        <v>239</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45</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242818000</v>
      </c>
      <c r="C4" s="6" t="n">
        <v>282365000</v>
      </c>
      <c r="D4" s="6" t="n">
        <v>288067000</v>
      </c>
    </row>
    <row r="5" spans="1:4">
      <c r="A5" s="3" t="s">
        <v>86</v>
      </c>
    </row>
    <row r="6" spans="1:4">
      <c r="A6" s="4" t="s">
        <v>87</v>
      </c>
      <c r="B6" s="5" t="n">
        <v>72603000</v>
      </c>
      <c r="C6" s="5" t="n">
        <v>89158000</v>
      </c>
      <c r="D6" s="5" t="n">
        <v>95456000</v>
      </c>
    </row>
    <row r="7" spans="1:4">
      <c r="A7" s="4" t="s">
        <v>88</v>
      </c>
      <c r="B7" s="5" t="n">
        <v>43257000</v>
      </c>
      <c r="C7" s="5" t="n">
        <v>57454000</v>
      </c>
      <c r="D7" s="5" t="n">
        <v>67374000</v>
      </c>
    </row>
    <row r="8" spans="1:4">
      <c r="A8" s="4" t="s">
        <v>89</v>
      </c>
      <c r="B8" s="5" t="n">
        <v>36297000</v>
      </c>
      <c r="C8" s="5" t="n">
        <v>40134000</v>
      </c>
      <c r="D8" s="5" t="n">
        <v>41472000</v>
      </c>
    </row>
    <row r="9" spans="1:4">
      <c r="A9" s="4" t="s">
        <v>90</v>
      </c>
      <c r="B9" s="5" t="n">
        <v>917000</v>
      </c>
      <c r="C9" s="5" t="n">
        <v>5028000</v>
      </c>
      <c r="D9" s="5" t="n">
        <v>8678000</v>
      </c>
    </row>
    <row r="10" spans="1:4">
      <c r="A10" s="4" t="s">
        <v>91</v>
      </c>
      <c r="B10" s="5" t="n">
        <v>8977000</v>
      </c>
      <c r="C10" s="5" t="n">
        <v>132000</v>
      </c>
      <c r="D10" s="5" t="n">
        <v>13165000</v>
      </c>
    </row>
    <row r="11" spans="1:4">
      <c r="A11" s="4" t="s">
        <v>92</v>
      </c>
      <c r="B11" s="5" t="n">
        <v>23649000</v>
      </c>
      <c r="C11" s="5" t="n">
        <v>44941000</v>
      </c>
      <c r="D11" s="5" t="n">
        <v>19058000</v>
      </c>
    </row>
    <row r="12" spans="1:4">
      <c r="A12" s="4" t="s">
        <v>93</v>
      </c>
      <c r="B12" s="5" t="n">
        <v>111830000</v>
      </c>
      <c r="C12" s="5" t="n">
        <v>122731000</v>
      </c>
      <c r="D12" s="5" t="n">
        <v>119670000</v>
      </c>
    </row>
    <row r="13" spans="1:4">
      <c r="A13" s="4" t="s">
        <v>94</v>
      </c>
      <c r="B13" s="5" t="n">
        <v>297530000</v>
      </c>
      <c r="C13" s="5" t="n">
        <v>359578000</v>
      </c>
      <c r="D13" s="5" t="n">
        <v>364873000</v>
      </c>
    </row>
    <row r="14" spans="1:4">
      <c r="A14" s="4" t="s">
        <v>95</v>
      </c>
      <c r="B14" s="5" t="n">
        <v>1169000</v>
      </c>
      <c r="C14" s="5" t="n">
        <v>810000</v>
      </c>
      <c r="D14" s="5" t="n">
        <v>513000</v>
      </c>
    </row>
    <row r="15" spans="1:4">
      <c r="A15" s="4" t="s">
        <v>96</v>
      </c>
      <c r="B15" s="5" t="n">
        <v>0</v>
      </c>
      <c r="C15" s="5" t="n">
        <v>-21502000</v>
      </c>
      <c r="D15" s="5" t="n">
        <v>-426000</v>
      </c>
    </row>
    <row r="16" spans="1:4">
      <c r="A16" s="4" t="s">
        <v>97</v>
      </c>
      <c r="B16" s="5" t="n">
        <v>-53543000</v>
      </c>
      <c r="C16" s="5" t="n">
        <v>-97905000</v>
      </c>
      <c r="D16" s="5" t="n">
        <v>-76719000</v>
      </c>
    </row>
    <row r="17" spans="1:4">
      <c r="A17" s="4" t="s">
        <v>98</v>
      </c>
      <c r="B17" s="5" t="n">
        <v>-655000</v>
      </c>
      <c r="C17" s="5" t="n">
        <v>-1507000</v>
      </c>
      <c r="D17" s="5" t="n">
        <v>28000</v>
      </c>
    </row>
    <row r="18" spans="1:4">
      <c r="A18" s="4" t="s">
        <v>99</v>
      </c>
      <c r="B18" s="5" t="n">
        <v>2569000</v>
      </c>
      <c r="C18" s="5" t="n">
        <v>3982000</v>
      </c>
      <c r="D18" s="5" t="n">
        <v>1836000</v>
      </c>
    </row>
    <row r="19" spans="1:4">
      <c r="A19" s="4" t="s">
        <v>100</v>
      </c>
      <c r="B19" s="5" t="n">
        <v>-51629000</v>
      </c>
      <c r="C19" s="5" t="n">
        <v>-95430000</v>
      </c>
      <c r="D19" s="5" t="n">
        <v>-74855000</v>
      </c>
    </row>
    <row r="20" spans="1:4">
      <c r="A20" s="3" t="s">
        <v>101</v>
      </c>
    </row>
    <row r="21" spans="1:4">
      <c r="A21" s="4" t="s">
        <v>102</v>
      </c>
      <c r="B21" s="5" t="n">
        <v>0</v>
      </c>
      <c r="C21" s="5" t="n">
        <v>1407000</v>
      </c>
      <c r="D21" s="5" t="n">
        <v>-30894000</v>
      </c>
    </row>
    <row r="22" spans="1:4">
      <c r="A22" s="4" t="s">
        <v>103</v>
      </c>
      <c r="B22" s="5" t="n">
        <v>0</v>
      </c>
      <c r="C22" s="5" t="n">
        <v>15383000</v>
      </c>
      <c r="D22" s="5" t="n">
        <v>90221000</v>
      </c>
    </row>
    <row r="23" spans="1:4">
      <c r="A23" s="4" t="s">
        <v>101</v>
      </c>
      <c r="B23" s="5" t="n">
        <v>0</v>
      </c>
      <c r="C23" s="5" t="n">
        <v>16790000</v>
      </c>
      <c r="D23" s="5" t="n">
        <v>59327000</v>
      </c>
    </row>
    <row r="24" spans="1:4">
      <c r="A24" s="4" t="s">
        <v>104</v>
      </c>
      <c r="B24" s="5" t="n">
        <v>22176000</v>
      </c>
      <c r="C24" s="5" t="n">
        <v>44477000</v>
      </c>
      <c r="D24" s="5" t="n">
        <v>0</v>
      </c>
    </row>
    <row r="25" spans="1:4">
      <c r="A25" s="4" t="s">
        <v>105</v>
      </c>
      <c r="B25" s="5" t="n">
        <v>-29453000</v>
      </c>
      <c r="C25" s="5" t="n">
        <v>-34163000</v>
      </c>
      <c r="D25" s="5" t="n">
        <v>-15528000</v>
      </c>
    </row>
    <row r="26" spans="1:4">
      <c r="A26" s="3" t="s">
        <v>105</v>
      </c>
    </row>
    <row r="27" spans="1:4">
      <c r="A27" s="4" t="s">
        <v>106</v>
      </c>
      <c r="B27" s="5" t="n">
        <v>36000</v>
      </c>
      <c r="C27" s="5" t="n">
        <v>159000</v>
      </c>
      <c r="D27" s="5" t="n">
        <v>132000</v>
      </c>
    </row>
    <row r="28" spans="1:4">
      <c r="A28" s="4" t="s">
        <v>107</v>
      </c>
      <c r="B28" s="5" t="n">
        <v>0</v>
      </c>
      <c r="C28" s="5" t="n">
        <v>-30000</v>
      </c>
      <c r="D28" s="5" t="n">
        <v>-120000</v>
      </c>
    </row>
    <row r="29" spans="1:4">
      <c r="A29" s="4" t="s">
        <v>108</v>
      </c>
      <c r="B29" s="5" t="n">
        <v>0</v>
      </c>
      <c r="C29" s="5" t="n">
        <v>1926000</v>
      </c>
      <c r="D29" s="5" t="n">
        <v>0</v>
      </c>
    </row>
    <row r="30" spans="1:4">
      <c r="A30" s="4" t="s">
        <v>109</v>
      </c>
      <c r="D30" s="5" t="n">
        <v>-1926000</v>
      </c>
    </row>
    <row r="31" spans="1:4">
      <c r="A31" s="4" t="s">
        <v>110</v>
      </c>
      <c r="B31" s="6" t="n">
        <v>-29417000</v>
      </c>
      <c r="C31" s="6" t="n">
        <v>-32108000</v>
      </c>
      <c r="D31" s="6" t="n">
        <v>-17442000</v>
      </c>
    </row>
    <row r="32" spans="1:4">
      <c r="A32" s="4" t="s">
        <v>111</v>
      </c>
      <c r="B32" s="5" t="n">
        <v>47405564</v>
      </c>
      <c r="C32" s="5" t="n">
        <v>48960393</v>
      </c>
      <c r="D32" s="5" t="n">
        <v>49875899</v>
      </c>
    </row>
    <row r="33" spans="1:4">
      <c r="A33" s="3" t="s">
        <v>112</v>
      </c>
    </row>
    <row r="34" spans="1:4">
      <c r="A34" s="4" t="s">
        <v>113</v>
      </c>
      <c r="B34" s="8" t="n">
        <v>-0.62</v>
      </c>
      <c r="C34" s="6" t="n">
        <v>-1</v>
      </c>
      <c r="D34" s="8" t="n">
        <v>-1.54</v>
      </c>
    </row>
    <row r="35" spans="1:4">
      <c r="A35" s="4" t="s">
        <v>114</v>
      </c>
      <c r="B35" s="5" t="n">
        <v>0</v>
      </c>
      <c r="C35" s="9" t="n">
        <v>0.34</v>
      </c>
      <c r="D35" s="9" t="n">
        <v>1.19</v>
      </c>
    </row>
    <row r="36" spans="1:4">
      <c r="A36" s="4" t="s">
        <v>115</v>
      </c>
      <c r="B36" s="8" t="n">
        <v>-0.62</v>
      </c>
      <c r="C36" s="8" t="n">
        <v>-0.66</v>
      </c>
      <c r="D36" s="8" t="n">
        <v>-0.35</v>
      </c>
    </row>
    <row r="37" spans="1:4">
      <c r="A37" s="3" t="s">
        <v>116</v>
      </c>
    </row>
    <row r="38" spans="1:4">
      <c r="A38" s="4" t="s">
        <v>117</v>
      </c>
      <c r="B38" s="6" t="n">
        <v>-29417000</v>
      </c>
      <c r="C38" s="6" t="n">
        <v>-48868000</v>
      </c>
      <c r="D38" s="6" t="n">
        <v>-76649000</v>
      </c>
    </row>
    <row r="39" spans="1:4">
      <c r="A39" s="4" t="s">
        <v>101</v>
      </c>
      <c r="B39" s="5" t="n">
        <v>0</v>
      </c>
      <c r="C39" s="5" t="n">
        <v>16760000</v>
      </c>
      <c r="D39" s="5" t="n">
        <v>59207000</v>
      </c>
    </row>
    <row r="40" spans="1:4">
      <c r="A40" s="4" t="s">
        <v>110</v>
      </c>
      <c r="B40" s="5" t="n">
        <v>-29417000</v>
      </c>
      <c r="C40" s="5" t="n">
        <v>-32108000</v>
      </c>
      <c r="D40" s="5" t="n">
        <v>-17442000</v>
      </c>
    </row>
    <row r="41" spans="1:4">
      <c r="A41" s="3" t="s">
        <v>118</v>
      </c>
    </row>
    <row r="42" spans="1:4">
      <c r="A42" s="4" t="s">
        <v>105</v>
      </c>
      <c r="B42" s="5" t="n">
        <v>-29453000</v>
      </c>
      <c r="C42" s="5" t="n">
        <v>-34163000</v>
      </c>
      <c r="D42" s="5" t="n">
        <v>-15528000</v>
      </c>
    </row>
    <row r="43" spans="1:4">
      <c r="A43" s="4" t="s">
        <v>119</v>
      </c>
      <c r="B43" s="5" t="n">
        <v>2824000</v>
      </c>
      <c r="C43" s="5" t="n">
        <v>-3077000</v>
      </c>
      <c r="D43" s="5" t="n">
        <v>-789000</v>
      </c>
    </row>
    <row r="44" spans="1:4">
      <c r="A44" s="4" t="s">
        <v>120</v>
      </c>
      <c r="B44" s="5" t="n">
        <v>-26629000</v>
      </c>
      <c r="C44" s="5" t="n">
        <v>-35314000</v>
      </c>
      <c r="D44" s="5" t="n">
        <v>-18243000</v>
      </c>
    </row>
    <row r="45" spans="1:4">
      <c r="A45" s="4" t="s">
        <v>121</v>
      </c>
      <c r="B45" s="5" t="n">
        <v>30000</v>
      </c>
      <c r="C45" s="5" t="n">
        <v>134000</v>
      </c>
      <c r="D45" s="5" t="n">
        <v>13000</v>
      </c>
    </row>
    <row r="46" spans="1:4">
      <c r="A46" s="4" t="s">
        <v>122</v>
      </c>
      <c r="B46" s="6" t="n">
        <v>-26599000</v>
      </c>
      <c r="C46" s="6" t="n">
        <v>-35180000</v>
      </c>
      <c r="D46" s="6" t="n">
        <v>-1823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38"/>
    <col customWidth="1" max="4" min="4" width="24"/>
  </cols>
  <sheetData>
    <row r="1" spans="1:4">
      <c r="A1" s="1" t="s">
        <v>376</v>
      </c>
      <c r="B1" s="2" t="s">
        <v>377</v>
      </c>
      <c r="C1" s="2" t="s">
        <v>378</v>
      </c>
      <c r="D1" s="2" t="s">
        <v>153</v>
      </c>
    </row>
    <row r="2" spans="1:4">
      <c r="A2" s="3" t="s">
        <v>201</v>
      </c>
    </row>
    <row r="3" spans="1:4">
      <c r="A3" s="4" t="s">
        <v>379</v>
      </c>
      <c r="C3" s="5" t="n">
        <v>29</v>
      </c>
    </row>
    <row r="4" spans="1:4">
      <c r="A4" s="4" t="s">
        <v>380</v>
      </c>
      <c r="C4" s="5" t="n">
        <v>1</v>
      </c>
    </row>
    <row r="5" spans="1:4">
      <c r="A5" s="4" t="s">
        <v>381</v>
      </c>
      <c r="C5" s="5" t="n">
        <v>1</v>
      </c>
    </row>
    <row r="6" spans="1:4">
      <c r="A6" s="4" t="s">
        <v>382</v>
      </c>
      <c r="C6" s="5" t="n">
        <v>13</v>
      </c>
    </row>
    <row r="7" spans="1:4">
      <c r="A7" s="4" t="s">
        <v>383</v>
      </c>
      <c r="B7" s="10" t="n">
        <v>0.1666666667</v>
      </c>
    </row>
    <row r="8" spans="1:4">
      <c r="A8" s="4" t="s">
        <v>384</v>
      </c>
      <c r="B8" s="7" t="n">
        <v>0.0001</v>
      </c>
      <c r="C8" s="7" t="n">
        <v>0.0001</v>
      </c>
      <c r="D8" s="7" t="n">
        <v>0.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30</v>
      </c>
      <c r="C2" s="2" t="s">
        <v>83</v>
      </c>
    </row>
    <row r="3" spans="1:3">
      <c r="A3" s="3" t="s">
        <v>386</v>
      </c>
    </row>
    <row r="4" spans="1:3">
      <c r="A4" s="4" t="s">
        <v>387</v>
      </c>
      <c r="B4" s="11" t="n">
        <v>0.8</v>
      </c>
    </row>
    <row r="5" spans="1:3">
      <c r="A5" s="4" t="s">
        <v>388</v>
      </c>
      <c r="B5" s="12" t="n">
        <v>70.8</v>
      </c>
    </row>
    <row r="6" spans="1:3">
      <c r="A6" s="4" t="s">
        <v>389</v>
      </c>
      <c r="B6" s="12" t="n">
        <v>-1.5</v>
      </c>
      <c r="C6" s="11" t="n">
        <v>-0.7</v>
      </c>
    </row>
    <row r="7" spans="1:3">
      <c r="A7" s="4" t="s">
        <v>390</v>
      </c>
      <c r="B7" s="11" t="n">
        <v>-6.8</v>
      </c>
      <c r="C7" s="11" t="n">
        <v>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391</v>
      </c>
      <c r="B1" s="2" t="s">
        <v>1</v>
      </c>
    </row>
    <row r="2" spans="1:2">
      <c r="B2" s="2" t="s">
        <v>2</v>
      </c>
    </row>
    <row r="3" spans="1:2">
      <c r="A3" s="3" t="s">
        <v>392</v>
      </c>
    </row>
    <row r="4" spans="1:2">
      <c r="A4" s="4" t="s">
        <v>393</v>
      </c>
      <c r="B4" s="4" t="s">
        <v>394</v>
      </c>
    </row>
    <row r="5" spans="1:2">
      <c r="A5" s="4" t="s">
        <v>395</v>
      </c>
    </row>
    <row r="6" spans="1:2">
      <c r="A6" s="3" t="s">
        <v>392</v>
      </c>
    </row>
    <row r="7" spans="1:2">
      <c r="A7" s="4" t="s">
        <v>396</v>
      </c>
      <c r="B7"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392</v>
      </c>
    </row>
    <row r="3" spans="1:2">
      <c r="A3" s="5" t="n">
        <v>2017</v>
      </c>
      <c r="B3" s="6" t="n">
        <v>1812</v>
      </c>
    </row>
    <row r="4" spans="1:2">
      <c r="A4" s="5" t="n">
        <v>2018</v>
      </c>
      <c r="B4" s="5" t="n">
        <v>995</v>
      </c>
    </row>
    <row r="5" spans="1:2">
      <c r="A5" s="5" t="n">
        <v>2019</v>
      </c>
      <c r="B5" s="5" t="n">
        <v>1002</v>
      </c>
    </row>
    <row r="6" spans="1:2">
      <c r="A6" s="5" t="n">
        <v>2020</v>
      </c>
      <c r="B6" s="5" t="n">
        <v>1092</v>
      </c>
    </row>
    <row r="7" spans="1:2">
      <c r="A7" s="5" t="n">
        <v>2021</v>
      </c>
      <c r="B7" s="6" t="n">
        <v>8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401</v>
      </c>
    </row>
    <row r="3" spans="1:3">
      <c r="A3" s="4" t="s">
        <v>402</v>
      </c>
      <c r="B3" s="6" t="n">
        <v>1579157</v>
      </c>
      <c r="C3" s="6" t="n">
        <v>1914664</v>
      </c>
    </row>
    <row r="4" spans="1:3">
      <c r="A4" s="4" t="s">
        <v>403</v>
      </c>
      <c r="B4" s="5" t="n">
        <v>-535516</v>
      </c>
      <c r="C4" s="5" t="n">
        <v>-566464</v>
      </c>
    </row>
    <row r="5" spans="1:3">
      <c r="A5" s="4" t="s">
        <v>34</v>
      </c>
      <c r="B5" s="5" t="n">
        <v>1043641</v>
      </c>
      <c r="C5" s="5" t="n">
        <v>1348200</v>
      </c>
    </row>
    <row r="6" spans="1:3">
      <c r="A6" s="3" t="s">
        <v>404</v>
      </c>
    </row>
    <row r="7" spans="1:3">
      <c r="A7" s="4" t="s">
        <v>405</v>
      </c>
      <c r="B7" s="5" t="n">
        <v>61844</v>
      </c>
      <c r="C7" s="5" t="n">
        <v>83548</v>
      </c>
    </row>
    <row r="8" spans="1:3">
      <c r="A8" s="3" t="s">
        <v>406</v>
      </c>
    </row>
    <row r="9" spans="1:3">
      <c r="A9" s="4" t="s">
        <v>407</v>
      </c>
      <c r="B9" s="5" t="n">
        <v>-6886</v>
      </c>
      <c r="C9" s="5" t="n">
        <v>-11934</v>
      </c>
    </row>
    <row r="10" spans="1:3">
      <c r="A10" s="4" t="s">
        <v>408</v>
      </c>
    </row>
    <row r="11" spans="1:3">
      <c r="A11" s="3" t="s">
        <v>404</v>
      </c>
    </row>
    <row r="12" spans="1:3">
      <c r="A12" s="4" t="s">
        <v>402</v>
      </c>
      <c r="B12" s="5" t="n">
        <v>131618</v>
      </c>
      <c r="C12" s="5" t="n">
        <v>164636</v>
      </c>
    </row>
    <row r="13" spans="1:3">
      <c r="A13" s="4" t="s">
        <v>403</v>
      </c>
      <c r="B13" s="5" t="n">
        <v>-70672</v>
      </c>
      <c r="C13" s="5" t="n">
        <v>-82476</v>
      </c>
    </row>
    <row r="14" spans="1:3">
      <c r="A14" s="4" t="s">
        <v>405</v>
      </c>
      <c r="B14" s="5" t="n">
        <v>60946</v>
      </c>
      <c r="C14" s="5" t="n">
        <v>82160</v>
      </c>
    </row>
    <row r="15" spans="1:3">
      <c r="A15" s="4" t="s">
        <v>409</v>
      </c>
    </row>
    <row r="16" spans="1:3">
      <c r="A16" s="3" t="s">
        <v>404</v>
      </c>
    </row>
    <row r="17" spans="1:3">
      <c r="A17" s="4" t="s">
        <v>402</v>
      </c>
      <c r="B17" s="5" t="n">
        <v>5005</v>
      </c>
      <c r="C17" s="5" t="n">
        <v>5383</v>
      </c>
    </row>
    <row r="18" spans="1:3">
      <c r="A18" s="4" t="s">
        <v>403</v>
      </c>
      <c r="B18" s="5" t="n">
        <v>-4107</v>
      </c>
      <c r="C18" s="5" t="n">
        <v>-3995</v>
      </c>
    </row>
    <row r="19" spans="1:3">
      <c r="A19" s="4" t="s">
        <v>405</v>
      </c>
      <c r="B19" s="5" t="n">
        <v>898</v>
      </c>
      <c r="C19" s="5" t="n">
        <v>1388</v>
      </c>
    </row>
    <row r="20" spans="1:3">
      <c r="A20" s="4" t="s">
        <v>410</v>
      </c>
    </row>
    <row r="21" spans="1:3">
      <c r="A21" s="3" t="s">
        <v>406</v>
      </c>
    </row>
    <row r="22" spans="1:3">
      <c r="A22" s="4" t="s">
        <v>402</v>
      </c>
      <c r="B22" s="5" t="n">
        <v>-42537</v>
      </c>
      <c r="C22" s="5" t="n">
        <v>-52744</v>
      </c>
    </row>
    <row r="23" spans="1:3">
      <c r="A23" s="4" t="s">
        <v>403</v>
      </c>
      <c r="B23" s="5" t="n">
        <v>35651</v>
      </c>
      <c r="C23" s="5" t="n">
        <v>40810</v>
      </c>
    </row>
    <row r="24" spans="1:3">
      <c r="A24" s="4" t="s">
        <v>407</v>
      </c>
      <c r="B24" s="6" t="n">
        <v>-6886</v>
      </c>
      <c r="C24" s="6" t="n">
        <v>-119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83</v>
      </c>
    </row>
    <row r="3" spans="1:4">
      <c r="A3" s="3" t="s">
        <v>412</v>
      </c>
    </row>
    <row r="4" spans="1:4">
      <c r="A4" s="4" t="s">
        <v>91</v>
      </c>
      <c r="B4" s="6" t="n">
        <v>8977000</v>
      </c>
      <c r="C4" s="6" t="n">
        <v>132000</v>
      </c>
      <c r="D4" s="6" t="n">
        <v>13165000</v>
      </c>
    </row>
    <row r="5" spans="1:4">
      <c r="A5" s="4" t="s">
        <v>413</v>
      </c>
    </row>
    <row r="6" spans="1:4">
      <c r="A6" s="3" t="s">
        <v>412</v>
      </c>
    </row>
    <row r="7" spans="1:4">
      <c r="A7" s="4" t="s">
        <v>91</v>
      </c>
      <c r="B7" s="5" t="n">
        <v>9000000</v>
      </c>
      <c r="C7" s="5" t="n">
        <v>100000</v>
      </c>
      <c r="D7" s="5" t="n">
        <v>13200000</v>
      </c>
    </row>
    <row r="8" spans="1:4">
      <c r="A8" s="4" t="s">
        <v>414</v>
      </c>
    </row>
    <row r="9" spans="1:4">
      <c r="A9" s="3" t="s">
        <v>412</v>
      </c>
    </row>
    <row r="10" spans="1:4">
      <c r="A10" s="4" t="s">
        <v>91</v>
      </c>
      <c r="B10" s="6" t="n">
        <v>0</v>
      </c>
      <c r="C10" s="6" t="n">
        <v>0</v>
      </c>
      <c r="D10"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30</v>
      </c>
      <c r="D1" s="2" t="s">
        <v>83</v>
      </c>
      <c r="E1" s="2" t="s">
        <v>416</v>
      </c>
    </row>
    <row r="2" spans="1:5">
      <c r="A2" s="3" t="s">
        <v>204</v>
      </c>
    </row>
    <row r="3" spans="1:5">
      <c r="A3" s="4" t="s">
        <v>37</v>
      </c>
      <c r="B3" s="6" t="n">
        <v>14884</v>
      </c>
      <c r="C3" s="6" t="n">
        <v>12248</v>
      </c>
      <c r="D3" s="6" t="n">
        <v>31442</v>
      </c>
    </row>
    <row r="4" spans="1:5">
      <c r="A4" s="4" t="s">
        <v>38</v>
      </c>
      <c r="B4" s="5" t="n">
        <v>7509</v>
      </c>
      <c r="C4" s="5" t="n">
        <v>10712</v>
      </c>
      <c r="D4" s="5" t="n">
        <v>35324</v>
      </c>
    </row>
    <row r="5" spans="1:5">
      <c r="A5" s="4" t="s">
        <v>417</v>
      </c>
      <c r="B5" s="6" t="n">
        <v>22393</v>
      </c>
      <c r="C5" s="6" t="n">
        <v>22960</v>
      </c>
      <c r="D5" s="6" t="n">
        <v>66766</v>
      </c>
      <c r="E5" s="6" t="n">
        <v>1075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3" t="s">
        <v>275</v>
      </c>
    </row>
    <row r="3" spans="1:3">
      <c r="A3" s="4" t="s">
        <v>419</v>
      </c>
      <c r="B3" s="6" t="n">
        <v>68287</v>
      </c>
      <c r="C3" s="6" t="n">
        <v>73420</v>
      </c>
    </row>
    <row r="4" spans="1:3">
      <c r="A4" s="4" t="s">
        <v>420</v>
      </c>
      <c r="B4" s="5" t="n">
        <v>5047</v>
      </c>
      <c r="C4" s="5" t="n">
        <v>5972</v>
      </c>
    </row>
    <row r="5" spans="1:3">
      <c r="A5" s="4" t="s">
        <v>421</v>
      </c>
      <c r="B5" s="5" t="n">
        <v>691</v>
      </c>
      <c r="C5" s="5" t="n">
        <v>1549</v>
      </c>
    </row>
    <row r="6" spans="1:3">
      <c r="A6" s="4" t="s">
        <v>422</v>
      </c>
      <c r="B6" s="5" t="n">
        <v>-2566</v>
      </c>
      <c r="C6" s="5" t="n">
        <v>-4713</v>
      </c>
    </row>
    <row r="7" spans="1:3">
      <c r="A7" s="4" t="s">
        <v>124</v>
      </c>
      <c r="B7" s="6" t="n">
        <v>71459</v>
      </c>
      <c r="C7" s="6" t="n">
        <v>762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0</v>
      </c>
    </row>
    <row r="3" spans="1:3">
      <c r="A3" s="3" t="s">
        <v>424</v>
      </c>
    </row>
    <row r="4" spans="1:3">
      <c r="A4" s="4" t="s">
        <v>425</v>
      </c>
      <c r="B4" s="11" t="n">
        <v>0.3</v>
      </c>
      <c r="C4" s="11" t="n">
        <v>0.9</v>
      </c>
    </row>
    <row r="5" spans="1:3">
      <c r="A5" s="4" t="s">
        <v>426</v>
      </c>
    </row>
    <row r="6" spans="1:3">
      <c r="A6" s="3" t="s">
        <v>424</v>
      </c>
    </row>
    <row r="7" spans="1:3">
      <c r="A7" s="4" t="s">
        <v>425</v>
      </c>
      <c r="B7" s="11" t="n">
        <v>0.7</v>
      </c>
      <c r="C7" s="11"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428</v>
      </c>
    </row>
    <row r="3" spans="1:3">
      <c r="A3" s="4" t="s">
        <v>402</v>
      </c>
      <c r="B3" s="6" t="n">
        <v>11277</v>
      </c>
      <c r="C3" s="6" t="n">
        <v>11177</v>
      </c>
    </row>
    <row r="4" spans="1:3">
      <c r="A4" s="4" t="s">
        <v>429</v>
      </c>
      <c r="B4" s="5" t="n">
        <v>-1490</v>
      </c>
      <c r="C4" s="5" t="n">
        <v>-1091</v>
      </c>
    </row>
    <row r="5" spans="1:3">
      <c r="A5" s="4" t="s">
        <v>405</v>
      </c>
      <c r="B5" s="6" t="n">
        <v>9787</v>
      </c>
      <c r="C5" s="6" t="n">
        <v>100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74"/>
    <col customWidth="1" max="6" min="6" width="37"/>
    <col customWidth="1" max="7" min="7" width="25"/>
  </cols>
  <sheetData>
    <row r="1" spans="1:7">
      <c r="A1" s="1" t="s">
        <v>123</v>
      </c>
      <c r="B1" s="2" t="s">
        <v>124</v>
      </c>
      <c r="C1" s="2" t="s">
        <v>125</v>
      </c>
      <c r="D1" s="2" t="s">
        <v>126</v>
      </c>
      <c r="E1" s="2" t="s">
        <v>127</v>
      </c>
      <c r="F1" s="2" t="s">
        <v>128</v>
      </c>
      <c r="G1" s="2" t="s">
        <v>129</v>
      </c>
    </row>
    <row r="2" spans="1:7">
      <c r="A2" s="4" t="s">
        <v>130</v>
      </c>
      <c r="B2" s="6" t="n">
        <v>800559000</v>
      </c>
      <c r="C2" s="6" t="n">
        <v>5000</v>
      </c>
      <c r="D2" s="6" t="n">
        <v>2646766000</v>
      </c>
      <c r="E2" s="6" t="n">
        <v>-1847039000</v>
      </c>
      <c r="F2" s="6" t="n">
        <v>0</v>
      </c>
      <c r="G2" s="6" t="n">
        <v>827000</v>
      </c>
    </row>
    <row r="3" spans="1:7">
      <c r="A3" s="4" t="s">
        <v>131</v>
      </c>
      <c r="C3" s="5" t="n">
        <v>49865</v>
      </c>
    </row>
    <row r="4" spans="1:7">
      <c r="A4" s="3" t="s">
        <v>132</v>
      </c>
    </row>
    <row r="5" spans="1:7">
      <c r="A5" s="4" t="s">
        <v>105</v>
      </c>
      <c r="B5" s="5" t="n">
        <v>-15528000</v>
      </c>
      <c r="E5" s="5" t="n">
        <v>-15516000</v>
      </c>
      <c r="G5" s="5" t="n">
        <v>-12000</v>
      </c>
    </row>
    <row r="6" spans="1:7">
      <c r="A6" s="4" t="s">
        <v>133</v>
      </c>
      <c r="B6" s="5" t="n">
        <v>-789000</v>
      </c>
      <c r="F6" s="5" t="n">
        <v>-788000</v>
      </c>
      <c r="G6" s="5" t="n">
        <v>-1000</v>
      </c>
    </row>
    <row r="7" spans="1:7">
      <c r="A7" s="4" t="s">
        <v>134</v>
      </c>
      <c r="B7" s="5" t="n">
        <v>1255000</v>
      </c>
      <c r="D7" s="5" t="n">
        <v>1087000</v>
      </c>
      <c r="G7" s="5" t="n">
        <v>168000</v>
      </c>
    </row>
    <row r="8" spans="1:7">
      <c r="A8" s="4" t="s">
        <v>135</v>
      </c>
      <c r="C8" s="5" t="n">
        <v>12</v>
      </c>
    </row>
    <row r="9" spans="1:7">
      <c r="A9" s="3" t="s">
        <v>136</v>
      </c>
    </row>
    <row r="10" spans="1:7">
      <c r="A10" s="4" t="s">
        <v>137</v>
      </c>
      <c r="B10" s="5" t="n">
        <v>-37000</v>
      </c>
      <c r="G10" s="5" t="n">
        <v>-37000</v>
      </c>
    </row>
    <row r="11" spans="1:7">
      <c r="A11" s="4" t="s">
        <v>138</v>
      </c>
      <c r="B11" s="5" t="n">
        <v>-1926000</v>
      </c>
      <c r="D11" s="5" t="n">
        <v>-1926000</v>
      </c>
    </row>
    <row r="12" spans="1:7">
      <c r="A12" s="4" t="s">
        <v>108</v>
      </c>
      <c r="B12" s="5" t="n">
        <v>0</v>
      </c>
    </row>
    <row r="13" spans="1:7">
      <c r="A13" s="4" t="s">
        <v>139</v>
      </c>
      <c r="B13" s="5" t="n">
        <v>783534000</v>
      </c>
      <c r="C13" s="6" t="n">
        <v>5000</v>
      </c>
      <c r="D13" s="5" t="n">
        <v>2645927000</v>
      </c>
      <c r="E13" s="5" t="n">
        <v>-1862555000</v>
      </c>
      <c r="F13" s="5" t="n">
        <v>-788000</v>
      </c>
      <c r="G13" s="5" t="n">
        <v>945000</v>
      </c>
    </row>
    <row r="14" spans="1:7">
      <c r="A14" s="4" t="s">
        <v>140</v>
      </c>
      <c r="C14" s="5" t="n">
        <v>49877</v>
      </c>
    </row>
    <row r="15" spans="1:7">
      <c r="A15" s="3" t="s">
        <v>132</v>
      </c>
    </row>
    <row r="16" spans="1:7">
      <c r="A16" s="4" t="s">
        <v>105</v>
      </c>
      <c r="B16" s="5" t="n">
        <v>-34163000</v>
      </c>
      <c r="E16" s="5" t="n">
        <v>-34034000</v>
      </c>
      <c r="G16" s="5" t="n">
        <v>-129000</v>
      </c>
    </row>
    <row r="17" spans="1:7">
      <c r="A17" s="4" t="s">
        <v>133</v>
      </c>
      <c r="B17" s="5" t="n">
        <v>-3077000</v>
      </c>
      <c r="F17" s="5" t="n">
        <v>-3072000</v>
      </c>
      <c r="G17" s="5" t="n">
        <v>-5000</v>
      </c>
    </row>
    <row r="18" spans="1:7">
      <c r="A18" s="4" t="s">
        <v>134</v>
      </c>
      <c r="B18" s="5" t="n">
        <v>3718000</v>
      </c>
      <c r="D18" s="5" t="n">
        <v>3687000</v>
      </c>
      <c r="G18" s="5" t="n">
        <v>31000</v>
      </c>
    </row>
    <row r="19" spans="1:7">
      <c r="A19" s="4" t="s">
        <v>135</v>
      </c>
      <c r="C19" s="5" t="n">
        <v>148</v>
      </c>
    </row>
    <row r="20" spans="1:7">
      <c r="A20" s="4" t="s">
        <v>141</v>
      </c>
      <c r="B20" s="5" t="n">
        <v>-50841000</v>
      </c>
      <c r="D20" s="5" t="n">
        <v>-50841000</v>
      </c>
    </row>
    <row r="21" spans="1:7">
      <c r="A21" s="4" t="s">
        <v>142</v>
      </c>
      <c r="C21" s="5" t="n">
        <v>-2663</v>
      </c>
    </row>
    <row r="22" spans="1:7">
      <c r="A22" s="4" t="s">
        <v>143</v>
      </c>
      <c r="B22" s="5" t="n">
        <v>1325000</v>
      </c>
      <c r="G22" s="5" t="n">
        <v>1325000</v>
      </c>
    </row>
    <row r="23" spans="1:7">
      <c r="A23" s="3" t="s">
        <v>136</v>
      </c>
    </row>
    <row r="24" spans="1:7">
      <c r="A24" s="4" t="s">
        <v>144</v>
      </c>
      <c r="B24" s="5" t="n">
        <v>-26126000</v>
      </c>
      <c r="E24" s="5" t="n">
        <v>-26126000</v>
      </c>
    </row>
    <row r="25" spans="1:7">
      <c r="A25" s="4" t="s">
        <v>145</v>
      </c>
      <c r="B25" s="5" t="n">
        <v>-6000</v>
      </c>
      <c r="E25" s="5" t="n">
        <v>-6000</v>
      </c>
    </row>
    <row r="26" spans="1:7">
      <c r="A26" s="4" t="s">
        <v>137</v>
      </c>
      <c r="B26" s="5" t="n">
        <v>-48000</v>
      </c>
      <c r="G26" s="5" t="n">
        <v>-48000</v>
      </c>
    </row>
    <row r="27" spans="1:7">
      <c r="A27" s="4" t="s">
        <v>108</v>
      </c>
      <c r="B27" s="5" t="n">
        <v>1926000</v>
      </c>
      <c r="D27" s="5" t="n">
        <v>1926000</v>
      </c>
    </row>
    <row r="28" spans="1:7">
      <c r="A28" s="4" t="s">
        <v>146</v>
      </c>
      <c r="B28" s="5" t="n">
        <v>-1123000</v>
      </c>
      <c r="D28" s="5" t="n">
        <v>-506000</v>
      </c>
      <c r="G28" s="5" t="n">
        <v>-617000</v>
      </c>
    </row>
    <row r="29" spans="1:7">
      <c r="A29" s="4" t="s">
        <v>147</v>
      </c>
      <c r="B29" s="5" t="n">
        <v>675119000</v>
      </c>
      <c r="C29" s="6" t="n">
        <v>5000</v>
      </c>
      <c r="D29" s="5" t="n">
        <v>2600193000</v>
      </c>
      <c r="E29" s="5" t="n">
        <v>-1922721000</v>
      </c>
      <c r="F29" s="5" t="n">
        <v>-3860000</v>
      </c>
      <c r="G29" s="5" t="n">
        <v>1502000</v>
      </c>
    </row>
    <row r="30" spans="1:7">
      <c r="A30" s="4" t="s">
        <v>148</v>
      </c>
      <c r="C30" s="5" t="n">
        <v>47362</v>
      </c>
    </row>
    <row r="31" spans="1:7">
      <c r="A31" s="3" t="s">
        <v>132</v>
      </c>
    </row>
    <row r="32" spans="1:7">
      <c r="A32" s="4" t="s">
        <v>105</v>
      </c>
      <c r="B32" s="5" t="n">
        <v>-29453000</v>
      </c>
      <c r="E32" s="5" t="n">
        <v>-29417000</v>
      </c>
      <c r="G32" s="5" t="n">
        <v>-36000</v>
      </c>
    </row>
    <row r="33" spans="1:7">
      <c r="A33" s="4" t="s">
        <v>133</v>
      </c>
      <c r="B33" s="5" t="n">
        <v>2824000</v>
      </c>
      <c r="F33" s="5" t="n">
        <v>2818000</v>
      </c>
      <c r="G33" s="5" t="n">
        <v>6000</v>
      </c>
    </row>
    <row r="34" spans="1:7">
      <c r="A34" s="4" t="s">
        <v>134</v>
      </c>
      <c r="B34" s="5" t="n">
        <v>3509000</v>
      </c>
      <c r="D34" s="5" t="n">
        <v>3205000</v>
      </c>
      <c r="G34" s="5" t="n">
        <v>304000</v>
      </c>
    </row>
    <row r="35" spans="1:7">
      <c r="A35" s="4" t="s">
        <v>135</v>
      </c>
      <c r="C35" s="5" t="n">
        <v>111</v>
      </c>
    </row>
    <row r="36" spans="1:7">
      <c r="A36" s="4" t="s">
        <v>143</v>
      </c>
      <c r="B36" s="5" t="n">
        <v>221000</v>
      </c>
      <c r="G36" s="5" t="n">
        <v>221000</v>
      </c>
    </row>
    <row r="37" spans="1:7">
      <c r="A37" s="3" t="s">
        <v>136</v>
      </c>
    </row>
    <row r="38" spans="1:7">
      <c r="A38" s="4" t="s">
        <v>144</v>
      </c>
      <c r="B38" s="5" t="n">
        <v>-34377000</v>
      </c>
      <c r="E38" s="5" t="n">
        <v>-34377000</v>
      </c>
    </row>
    <row r="39" spans="1:7">
      <c r="A39" s="4" t="s">
        <v>137</v>
      </c>
      <c r="B39" s="5" t="n">
        <v>-27000</v>
      </c>
      <c r="G39" s="5" t="n">
        <v>-27000</v>
      </c>
    </row>
    <row r="40" spans="1:7">
      <c r="A40" s="4" t="s">
        <v>108</v>
      </c>
      <c r="B40" s="5" t="n">
        <v>0</v>
      </c>
    </row>
    <row r="41" spans="1:7">
      <c r="A41" s="4" t="s">
        <v>149</v>
      </c>
      <c r="B41" s="5" t="n">
        <v>2700000</v>
      </c>
      <c r="D41" s="5" t="n">
        <v>2700000</v>
      </c>
    </row>
    <row r="42" spans="1:7">
      <c r="A42" s="4" t="s">
        <v>150</v>
      </c>
      <c r="B42" s="6" t="n">
        <v>620516000</v>
      </c>
      <c r="C42" s="6" t="n">
        <v>5000</v>
      </c>
      <c r="D42" s="6" t="n">
        <v>2606098000</v>
      </c>
      <c r="E42" s="6" t="n">
        <v>-1986515000</v>
      </c>
      <c r="F42" s="6" t="n">
        <v>-1042000</v>
      </c>
      <c r="G42" s="6" t="n">
        <v>1970000</v>
      </c>
    </row>
    <row r="43" spans="1:7">
      <c r="A43" s="4" t="s">
        <v>151</v>
      </c>
      <c r="C43" s="5" t="n">
        <v>474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204</v>
      </c>
    </row>
    <row r="3" spans="1:3">
      <c r="A3" s="4" t="s">
        <v>431</v>
      </c>
      <c r="B3" s="5" t="n">
        <v>4</v>
      </c>
      <c r="C3"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32</v>
      </c>
      <c r="B1" s="2" t="s">
        <v>433</v>
      </c>
    </row>
    <row r="2" spans="1:2">
      <c r="A2" s="4" t="s">
        <v>434</v>
      </c>
    </row>
    <row r="3" spans="1:2">
      <c r="A3" s="3" t="s">
        <v>412</v>
      </c>
    </row>
    <row r="4" spans="1:2">
      <c r="A4" s="4" t="s">
        <v>435</v>
      </c>
      <c r="B4" s="5" t="n">
        <v>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83</v>
      </c>
    </row>
    <row r="3" spans="1:4">
      <c r="A3" s="3" t="s">
        <v>288</v>
      </c>
    </row>
    <row r="4" spans="1:4">
      <c r="A4" s="4" t="s">
        <v>437</v>
      </c>
      <c r="B4" s="6" t="n">
        <v>5400</v>
      </c>
      <c r="C4" s="6" t="n">
        <v>11400</v>
      </c>
      <c r="D4" s="6" t="n">
        <v>6400</v>
      </c>
    </row>
    <row r="5" spans="1:4">
      <c r="A5" s="4" t="s">
        <v>438</v>
      </c>
      <c r="B5" s="5" t="n">
        <v>3200</v>
      </c>
      <c r="C5" s="5" t="n">
        <v>3100</v>
      </c>
      <c r="D5" s="5" t="n">
        <v>2000</v>
      </c>
    </row>
    <row r="6" spans="1:4">
      <c r="A6" s="4" t="s">
        <v>439</v>
      </c>
      <c r="B6" s="5" t="n">
        <v>4255</v>
      </c>
      <c r="C6" s="5" t="n">
        <v>5842</v>
      </c>
      <c r="D6" s="5" t="n">
        <v>4133</v>
      </c>
    </row>
    <row r="7" spans="1:4">
      <c r="A7" s="4" t="s">
        <v>440</v>
      </c>
      <c r="B7" s="6" t="n">
        <v>1700</v>
      </c>
      <c r="C7" s="6" t="n">
        <v>3500</v>
      </c>
      <c r="D7" s="6" t="n">
        <v>2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83</v>
      </c>
    </row>
    <row r="3" spans="1:4">
      <c r="A3" s="3" t="s">
        <v>204</v>
      </c>
    </row>
    <row r="4" spans="1:4">
      <c r="A4" s="4" t="s">
        <v>98</v>
      </c>
      <c r="B4" s="6" t="n">
        <v>655000</v>
      </c>
      <c r="C4" s="6" t="n">
        <v>1507000</v>
      </c>
      <c r="D4" s="6" t="n">
        <v>-28000</v>
      </c>
    </row>
    <row r="5" spans="1:4">
      <c r="A5" s="4" t="s">
        <v>442</v>
      </c>
      <c r="B5" s="4" t="s">
        <v>443</v>
      </c>
    </row>
    <row r="6" spans="1:4">
      <c r="A6" s="4" t="s">
        <v>444</v>
      </c>
      <c r="B6" s="6" t="n">
        <v>639600000</v>
      </c>
    </row>
    <row r="7" spans="1:4">
      <c r="A7" s="4" t="s">
        <v>445</v>
      </c>
      <c r="B7" s="5" t="n">
        <v>223100000</v>
      </c>
    </row>
    <row r="8" spans="1:4">
      <c r="A8" s="4" t="s">
        <v>446</v>
      </c>
      <c r="B8" s="6" t="n">
        <v>202400000</v>
      </c>
      <c r="C8" s="6" t="n">
        <v>2905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83</v>
      </c>
    </row>
    <row r="3" spans="1:4">
      <c r="A3" s="3" t="s">
        <v>204</v>
      </c>
    </row>
    <row r="4" spans="1:4">
      <c r="A4" s="4" t="s">
        <v>448</v>
      </c>
      <c r="B4" s="11" t="n">
        <v>4.2</v>
      </c>
      <c r="C4" s="6" t="n">
        <v>5</v>
      </c>
      <c r="D4" s="11" t="n">
        <v>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83</v>
      </c>
    </row>
    <row r="3" spans="1:4">
      <c r="A3" s="3" t="s">
        <v>204</v>
      </c>
    </row>
    <row r="4" spans="1:4">
      <c r="A4" s="4" t="s">
        <v>450</v>
      </c>
      <c r="B4" s="4" t="s">
        <v>451</v>
      </c>
    </row>
    <row r="5" spans="1:4">
      <c r="A5" s="4" t="s">
        <v>452</v>
      </c>
      <c r="B5" s="11" t="n">
        <v>0.3</v>
      </c>
      <c r="C5" s="11" t="n">
        <v>0.2</v>
      </c>
      <c r="D5" s="11" t="n">
        <v>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83</v>
      </c>
    </row>
    <row r="3" spans="1:4">
      <c r="A3" s="4" t="s">
        <v>454</v>
      </c>
    </row>
    <row r="4" spans="1:4">
      <c r="A4" s="3" t="s">
        <v>455</v>
      </c>
    </row>
    <row r="5" spans="1:4">
      <c r="A5" s="4" t="s">
        <v>456</v>
      </c>
      <c r="B5" s="4" t="s">
        <v>457</v>
      </c>
      <c r="C5" s="4" t="s">
        <v>458</v>
      </c>
      <c r="D5" s="4" t="s">
        <v>4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32"/>
  </cols>
  <sheetData>
    <row r="1" spans="1:2">
      <c r="A1" s="1" t="s">
        <v>460</v>
      </c>
      <c r="B1" s="2" t="s">
        <v>1</v>
      </c>
    </row>
    <row r="2" spans="1:2">
      <c r="B2" s="2" t="s">
        <v>461</v>
      </c>
    </row>
    <row r="3" spans="1:2">
      <c r="A3" s="3" t="s">
        <v>462</v>
      </c>
    </row>
    <row r="4" spans="1:2">
      <c r="A4" s="4" t="s">
        <v>463</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4</v>
      </c>
      <c r="B1" s="2" t="s">
        <v>2</v>
      </c>
      <c r="C1" s="2" t="s">
        <v>30</v>
      </c>
    </row>
    <row r="2" spans="1:3">
      <c r="A2" s="3" t="s">
        <v>465</v>
      </c>
    </row>
    <row r="3" spans="1:3">
      <c r="A3" s="4" t="s">
        <v>42</v>
      </c>
      <c r="B3" s="6" t="n">
        <v>2395</v>
      </c>
      <c r="C3" s="6" t="n">
        <v>3111</v>
      </c>
    </row>
    <row r="4" spans="1:3">
      <c r="A4" s="4" t="s">
        <v>466</v>
      </c>
    </row>
    <row r="5" spans="1:3">
      <c r="A5" s="3" t="s">
        <v>465</v>
      </c>
    </row>
    <row r="6" spans="1:3">
      <c r="A6" s="4" t="s">
        <v>467</v>
      </c>
      <c r="C6" s="5" t="n">
        <v>8900</v>
      </c>
    </row>
    <row r="7" spans="1:3">
      <c r="A7" s="4" t="s">
        <v>468</v>
      </c>
    </row>
    <row r="8" spans="1:3">
      <c r="A8" s="3" t="s">
        <v>465</v>
      </c>
    </row>
    <row r="9" spans="1:3">
      <c r="A9" s="4" t="s">
        <v>467</v>
      </c>
      <c r="C9" s="5" t="n">
        <v>-8900</v>
      </c>
    </row>
    <row r="10" spans="1:3">
      <c r="A10" s="4" t="s">
        <v>469</v>
      </c>
    </row>
    <row r="11" spans="1:3">
      <c r="A11" s="3" t="s">
        <v>465</v>
      </c>
    </row>
    <row r="12" spans="1:3">
      <c r="A12" s="4" t="s">
        <v>42</v>
      </c>
      <c r="C12" s="6" t="n">
        <v>3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1"/>
  </cols>
  <sheetData>
    <row r="1" spans="1:15">
      <c r="A1" s="1" t="s">
        <v>470</v>
      </c>
      <c r="B1" s="2" t="s">
        <v>471</v>
      </c>
      <c r="C1" s="2" t="s">
        <v>472</v>
      </c>
      <c r="D1" s="2" t="s">
        <v>473</v>
      </c>
      <c r="E1" s="2" t="s">
        <v>474</v>
      </c>
      <c r="F1" s="2" t="s">
        <v>475</v>
      </c>
      <c r="G1" s="2" t="s">
        <v>476</v>
      </c>
      <c r="H1" s="2" t="s">
        <v>477</v>
      </c>
      <c r="I1" s="2" t="s">
        <v>478</v>
      </c>
      <c r="J1" s="2" t="s">
        <v>479</v>
      </c>
      <c r="K1" s="2" t="s">
        <v>480</v>
      </c>
      <c r="L1" s="2" t="s">
        <v>481</v>
      </c>
      <c r="M1" s="2" t="s">
        <v>482</v>
      </c>
      <c r="N1" s="2" t="s">
        <v>483</v>
      </c>
      <c r="O1" s="2" t="s">
        <v>484</v>
      </c>
    </row>
    <row r="2" spans="1:15">
      <c r="A2" s="3" t="s">
        <v>485</v>
      </c>
    </row>
    <row r="3" spans="1:15">
      <c r="A3" s="4" t="s">
        <v>486</v>
      </c>
      <c r="M3" s="6" t="n">
        <v>295453</v>
      </c>
      <c r="N3" s="6" t="n">
        <v>433709</v>
      </c>
      <c r="O3" s="6" t="n">
        <v>0</v>
      </c>
    </row>
    <row r="4" spans="1:15">
      <c r="A4" s="4" t="s">
        <v>487</v>
      </c>
      <c r="M4" s="6" t="n">
        <v>-6003</v>
      </c>
      <c r="N4" s="6" t="n">
        <v>-4635</v>
      </c>
      <c r="O4" s="6" t="n">
        <v>-18104</v>
      </c>
    </row>
    <row r="5" spans="1:15">
      <c r="A5" s="4" t="s">
        <v>488</v>
      </c>
    </row>
    <row r="6" spans="1:15">
      <c r="A6" s="3" t="s">
        <v>485</v>
      </c>
    </row>
    <row r="7" spans="1:15">
      <c r="A7" s="4" t="s">
        <v>489</v>
      </c>
      <c r="M7" s="5" t="n">
        <v>1946</v>
      </c>
      <c r="N7" s="5" t="n">
        <v>1823</v>
      </c>
    </row>
    <row r="8" spans="1:15">
      <c r="A8" s="4" t="s">
        <v>490</v>
      </c>
      <c r="M8" s="6" t="n">
        <v>305330</v>
      </c>
      <c r="N8" s="6" t="n">
        <v>448094</v>
      </c>
    </row>
    <row r="9" spans="1:15">
      <c r="A9" s="4" t="s">
        <v>486</v>
      </c>
      <c r="M9" s="5" t="n">
        <v>295453</v>
      </c>
      <c r="N9" s="6" t="n">
        <v>433709</v>
      </c>
    </row>
    <row r="10" spans="1:15">
      <c r="A10" s="4" t="s">
        <v>491</v>
      </c>
    </row>
    <row r="11" spans="1:15">
      <c r="A11" s="3" t="s">
        <v>485</v>
      </c>
    </row>
    <row r="12" spans="1:15">
      <c r="A12" s="4" t="s">
        <v>489</v>
      </c>
      <c r="F12" s="5" t="n">
        <v>436</v>
      </c>
    </row>
    <row r="13" spans="1:15">
      <c r="A13" s="4" t="s">
        <v>490</v>
      </c>
      <c r="F13" s="6" t="n">
        <v>68430</v>
      </c>
    </row>
    <row r="14" spans="1:15">
      <c r="A14" s="4" t="s">
        <v>486</v>
      </c>
      <c r="F14" s="6" t="n">
        <v>60931</v>
      </c>
    </row>
    <row r="15" spans="1:15">
      <c r="A15" s="4" t="s">
        <v>492</v>
      </c>
    </row>
    <row r="16" spans="1:15">
      <c r="A16" s="3" t="s">
        <v>485</v>
      </c>
    </row>
    <row r="17" spans="1:15">
      <c r="A17" s="4" t="s">
        <v>489</v>
      </c>
      <c r="E17" s="5" t="n">
        <v>1041</v>
      </c>
    </row>
    <row r="18" spans="1:15">
      <c r="A18" s="4" t="s">
        <v>490</v>
      </c>
      <c r="E18" s="6" t="n">
        <v>191000</v>
      </c>
    </row>
    <row r="19" spans="1:15">
      <c r="A19" s="4" t="s">
        <v>486</v>
      </c>
      <c r="E19" s="6" t="n">
        <v>189072</v>
      </c>
    </row>
    <row r="20" spans="1:15">
      <c r="A20" s="4" t="s">
        <v>493</v>
      </c>
    </row>
    <row r="21" spans="1:15">
      <c r="A21" s="3" t="s">
        <v>485</v>
      </c>
    </row>
    <row r="22" spans="1:15">
      <c r="A22" s="4" t="s">
        <v>489</v>
      </c>
      <c r="D22" s="5" t="n">
        <v>418</v>
      </c>
    </row>
    <row r="23" spans="1:15">
      <c r="A23" s="4" t="s">
        <v>490</v>
      </c>
      <c r="D23" s="6" t="n">
        <v>41000</v>
      </c>
    </row>
    <row r="24" spans="1:15">
      <c r="A24" s="4" t="s">
        <v>486</v>
      </c>
      <c r="D24" s="6" t="n">
        <v>39777</v>
      </c>
    </row>
    <row r="25" spans="1:15">
      <c r="A25" s="4" t="s">
        <v>494</v>
      </c>
    </row>
    <row r="26" spans="1:15">
      <c r="A26" s="3" t="s">
        <v>485</v>
      </c>
    </row>
    <row r="27" spans="1:15">
      <c r="A27" s="4" t="s">
        <v>489</v>
      </c>
      <c r="C27" s="5" t="n">
        <v>51</v>
      </c>
    </row>
    <row r="28" spans="1:15">
      <c r="A28" s="4" t="s">
        <v>490</v>
      </c>
      <c r="C28" s="6" t="n">
        <v>4900</v>
      </c>
    </row>
    <row r="29" spans="1:15">
      <c r="A29" s="4" t="s">
        <v>486</v>
      </c>
      <c r="C29" s="6" t="n">
        <v>4614</v>
      </c>
    </row>
    <row r="30" spans="1:15">
      <c r="A30" s="4" t="s">
        <v>495</v>
      </c>
    </row>
    <row r="31" spans="1:15">
      <c r="A31" s="3" t="s">
        <v>485</v>
      </c>
    </row>
    <row r="32" spans="1:15">
      <c r="A32" s="4" t="s">
        <v>486</v>
      </c>
      <c r="M32" s="6" t="n">
        <v>1059</v>
      </c>
    </row>
    <row r="33" spans="1:15">
      <c r="A33" s="4" t="s">
        <v>496</v>
      </c>
    </row>
    <row r="34" spans="1:15">
      <c r="A34" s="3" t="s">
        <v>485</v>
      </c>
    </row>
    <row r="35" spans="1:15">
      <c r="A35" s="4" t="s">
        <v>489</v>
      </c>
      <c r="L35" s="5" t="n">
        <v>218</v>
      </c>
    </row>
    <row r="36" spans="1:15">
      <c r="A36" s="4" t="s">
        <v>490</v>
      </c>
      <c r="L36" s="6" t="n">
        <v>14000</v>
      </c>
    </row>
    <row r="37" spans="1:15">
      <c r="A37" s="4" t="s">
        <v>486</v>
      </c>
      <c r="L37" s="6" t="n">
        <v>11631</v>
      </c>
    </row>
    <row r="38" spans="1:15">
      <c r="A38" s="4" t="s">
        <v>497</v>
      </c>
    </row>
    <row r="39" spans="1:15">
      <c r="A39" s="3" t="s">
        <v>485</v>
      </c>
    </row>
    <row r="40" spans="1:15">
      <c r="A40" s="4" t="s">
        <v>489</v>
      </c>
      <c r="K40" s="5" t="n">
        <v>617</v>
      </c>
    </row>
    <row r="41" spans="1:15">
      <c r="A41" s="4" t="s">
        <v>490</v>
      </c>
      <c r="K41" s="6" t="n">
        <v>114554</v>
      </c>
    </row>
    <row r="42" spans="1:15">
      <c r="A42" s="4" t="s">
        <v>486</v>
      </c>
      <c r="K42" s="6" t="n">
        <v>114983</v>
      </c>
    </row>
    <row r="43" spans="1:15">
      <c r="A43" s="4" t="s">
        <v>498</v>
      </c>
    </row>
    <row r="44" spans="1:15">
      <c r="A44" s="3" t="s">
        <v>485</v>
      </c>
    </row>
    <row r="45" spans="1:15">
      <c r="A45" s="4" t="s">
        <v>489</v>
      </c>
      <c r="K45" s="5" t="n">
        <v>553</v>
      </c>
    </row>
    <row r="46" spans="1:15">
      <c r="A46" s="4" t="s">
        <v>490</v>
      </c>
      <c r="K46" s="6" t="n">
        <v>76290</v>
      </c>
    </row>
    <row r="47" spans="1:15">
      <c r="A47" s="4" t="s">
        <v>486</v>
      </c>
      <c r="K47" s="6" t="n">
        <v>76573</v>
      </c>
    </row>
    <row r="48" spans="1:15">
      <c r="A48" s="4" t="s">
        <v>499</v>
      </c>
    </row>
    <row r="49" spans="1:15">
      <c r="A49" s="3" t="s">
        <v>485</v>
      </c>
    </row>
    <row r="50" spans="1:15">
      <c r="A50" s="4" t="s">
        <v>489</v>
      </c>
      <c r="J50" s="5" t="n">
        <v>307</v>
      </c>
    </row>
    <row r="51" spans="1:15">
      <c r="A51" s="4" t="s">
        <v>490</v>
      </c>
      <c r="J51" s="6" t="n">
        <v>152000</v>
      </c>
    </row>
    <row r="52" spans="1:15">
      <c r="A52" s="4" t="s">
        <v>486</v>
      </c>
      <c r="J52" s="6" t="n">
        <v>145520</v>
      </c>
    </row>
    <row r="53" spans="1:15">
      <c r="A53" s="4" t="s">
        <v>500</v>
      </c>
      <c r="J53" s="4" t="s">
        <v>501</v>
      </c>
    </row>
    <row r="54" spans="1:15">
      <c r="A54" s="4" t="s">
        <v>502</v>
      </c>
      <c r="J54" s="6" t="n">
        <v>100000</v>
      </c>
    </row>
    <row r="55" spans="1:15">
      <c r="A55" s="4" t="s">
        <v>503</v>
      </c>
    </row>
    <row r="56" spans="1:15">
      <c r="A56" s="3" t="s">
        <v>485</v>
      </c>
    </row>
    <row r="57" spans="1:15">
      <c r="A57" s="4" t="s">
        <v>489</v>
      </c>
      <c r="J57" s="5" t="n">
        <v>128</v>
      </c>
    </row>
    <row r="58" spans="1:15">
      <c r="A58" s="4" t="s">
        <v>490</v>
      </c>
      <c r="J58" s="6" t="n">
        <v>50000</v>
      </c>
    </row>
    <row r="59" spans="1:15">
      <c r="A59" s="4" t="s">
        <v>486</v>
      </c>
      <c r="J59" s="6" t="n">
        <v>43916</v>
      </c>
    </row>
    <row r="60" spans="1:15">
      <c r="A60" s="4" t="s">
        <v>500</v>
      </c>
      <c r="J60" s="4" t="s">
        <v>501</v>
      </c>
    </row>
    <row r="61" spans="1:15">
      <c r="A61" s="4" t="s">
        <v>504</v>
      </c>
    </row>
    <row r="62" spans="1:15">
      <c r="A62" s="3" t="s">
        <v>485</v>
      </c>
    </row>
    <row r="63" spans="1:15">
      <c r="A63" s="4" t="s">
        <v>489</v>
      </c>
      <c r="I63" s="5" t="n">
        <v>0</v>
      </c>
    </row>
    <row r="64" spans="1:15">
      <c r="A64" s="4" t="s">
        <v>490</v>
      </c>
      <c r="I64" s="6" t="n">
        <v>22000</v>
      </c>
    </row>
    <row r="65" spans="1:15">
      <c r="A65" s="4" t="s">
        <v>486</v>
      </c>
      <c r="I65" s="6" t="n">
        <v>22000</v>
      </c>
    </row>
    <row r="66" spans="1:15">
      <c r="A66" s="4" t="s">
        <v>505</v>
      </c>
    </row>
    <row r="67" spans="1:15">
      <c r="A67" s="3" t="s">
        <v>485</v>
      </c>
    </row>
    <row r="68" spans="1:15">
      <c r="A68" s="4" t="s">
        <v>489</v>
      </c>
      <c r="H68" s="5" t="n">
        <v>0</v>
      </c>
    </row>
    <row r="69" spans="1:15">
      <c r="A69" s="4" t="s">
        <v>490</v>
      </c>
      <c r="H69" s="6" t="n">
        <v>15000</v>
      </c>
    </row>
    <row r="70" spans="1:15">
      <c r="A70" s="4" t="s">
        <v>486</v>
      </c>
      <c r="H70" s="6" t="n">
        <v>15000</v>
      </c>
    </row>
    <row r="71" spans="1:15">
      <c r="A71" s="4" t="s">
        <v>506</v>
      </c>
    </row>
    <row r="72" spans="1:15">
      <c r="A72" s="3" t="s">
        <v>485</v>
      </c>
    </row>
    <row r="73" spans="1:15">
      <c r="A73" s="4" t="s">
        <v>489</v>
      </c>
      <c r="G73" s="5" t="n">
        <v>0</v>
      </c>
    </row>
    <row r="74" spans="1:15">
      <c r="A74" s="4" t="s">
        <v>490</v>
      </c>
      <c r="G74" s="6" t="n">
        <v>4250</v>
      </c>
    </row>
    <row r="75" spans="1:15">
      <c r="A75" s="4" t="s">
        <v>486</v>
      </c>
      <c r="G75" s="6" t="n">
        <v>4086</v>
      </c>
    </row>
    <row r="76" spans="1:15">
      <c r="A76" s="4" t="s">
        <v>507</v>
      </c>
    </row>
    <row r="77" spans="1:15">
      <c r="A77" s="3" t="s">
        <v>485</v>
      </c>
    </row>
    <row r="78" spans="1:15">
      <c r="A78" s="4" t="s">
        <v>489</v>
      </c>
      <c r="B78" s="5" t="n">
        <v>115</v>
      </c>
    </row>
    <row r="79" spans="1:15">
      <c r="A79" s="4" t="s">
        <v>490</v>
      </c>
      <c r="B79" s="6" t="n">
        <v>52500</v>
      </c>
    </row>
    <row r="80" spans="1:15">
      <c r="A80" s="4" t="s">
        <v>508</v>
      </c>
      <c r="B80" s="6" t="n">
        <v>5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52</v>
      </c>
      <c r="B1" s="2" t="s">
        <v>1</v>
      </c>
    </row>
    <row r="2" spans="1:2">
      <c r="B2" s="2" t="s">
        <v>153</v>
      </c>
    </row>
    <row r="3" spans="1:2">
      <c r="A3" s="3" t="s">
        <v>154</v>
      </c>
    </row>
    <row r="4" spans="1:2">
      <c r="A4" s="4" t="s">
        <v>155</v>
      </c>
      <c r="B4" s="8" t="n">
        <v>0.54</v>
      </c>
    </row>
    <row r="5" spans="1:2">
      <c r="A5" s="4" t="s">
        <v>156</v>
      </c>
      <c r="B5" s="8" t="n">
        <v>0.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1"/>
  </cols>
  <sheetData>
    <row r="1" spans="1:8">
      <c r="A1" s="1" t="s">
        <v>509</v>
      </c>
      <c r="B1" s="2" t="s">
        <v>510</v>
      </c>
      <c r="C1" s="2" t="s">
        <v>511</v>
      </c>
      <c r="D1" s="2" t="s">
        <v>512</v>
      </c>
      <c r="E1" s="2" t="s">
        <v>513</v>
      </c>
      <c r="F1" s="2" t="s">
        <v>482</v>
      </c>
      <c r="G1" s="2" t="s">
        <v>483</v>
      </c>
      <c r="H1" s="2" t="s">
        <v>484</v>
      </c>
    </row>
    <row r="2" spans="1:8">
      <c r="A2" s="3" t="s">
        <v>485</v>
      </c>
    </row>
    <row r="3" spans="1:8">
      <c r="A3" s="4" t="s">
        <v>514</v>
      </c>
      <c r="F3" s="6" t="n">
        <v>0</v>
      </c>
      <c r="G3" s="6" t="n">
        <v>59715</v>
      </c>
      <c r="H3" s="6" t="n">
        <v>242800</v>
      </c>
    </row>
    <row r="4" spans="1:8">
      <c r="A4" s="4" t="s">
        <v>515</v>
      </c>
      <c r="F4" s="6" t="n">
        <v>0</v>
      </c>
      <c r="G4" s="5" t="n">
        <v>47074</v>
      </c>
      <c r="H4" s="5" t="n">
        <v>0</v>
      </c>
    </row>
    <row r="5" spans="1:8">
      <c r="A5" s="4" t="s">
        <v>516</v>
      </c>
    </row>
    <row r="6" spans="1:8">
      <c r="A6" s="3" t="s">
        <v>485</v>
      </c>
    </row>
    <row r="7" spans="1:8">
      <c r="A7" s="4" t="s">
        <v>515</v>
      </c>
      <c r="G7" s="6" t="n">
        <v>47100</v>
      </c>
    </row>
    <row r="8" spans="1:8">
      <c r="A8" s="4" t="s">
        <v>502</v>
      </c>
      <c r="H8" s="6" t="n">
        <v>217800</v>
      </c>
    </row>
    <row r="9" spans="1:8">
      <c r="A9" s="4" t="s">
        <v>517</v>
      </c>
    </row>
    <row r="10" spans="1:8">
      <c r="A10" s="3" t="s">
        <v>485</v>
      </c>
    </row>
    <row r="11" spans="1:8">
      <c r="A11" s="4" t="s">
        <v>489</v>
      </c>
      <c r="C11" s="5" t="n">
        <v>368</v>
      </c>
    </row>
    <row r="12" spans="1:8">
      <c r="A12" s="4" t="s">
        <v>518</v>
      </c>
      <c r="C12" s="6" t="n">
        <v>63500</v>
      </c>
    </row>
    <row r="13" spans="1:8">
      <c r="A13" s="4" t="s">
        <v>514</v>
      </c>
      <c r="C13" s="6" t="n">
        <v>55229</v>
      </c>
    </row>
    <row r="14" spans="1:8">
      <c r="A14" s="4" t="s">
        <v>519</v>
      </c>
    </row>
    <row r="15" spans="1:8">
      <c r="A15" s="3" t="s">
        <v>485</v>
      </c>
    </row>
    <row r="16" spans="1:8">
      <c r="A16" s="4" t="s">
        <v>489</v>
      </c>
      <c r="B16" s="5" t="n">
        <v>508</v>
      </c>
    </row>
    <row r="17" spans="1:8">
      <c r="A17" s="4" t="s">
        <v>518</v>
      </c>
      <c r="B17" s="6" t="n">
        <v>52750</v>
      </c>
    </row>
    <row r="18" spans="1:8">
      <c r="A18" s="4" t="s">
        <v>514</v>
      </c>
      <c r="B18" s="6" t="n">
        <v>4486</v>
      </c>
    </row>
    <row r="19" spans="1:8">
      <c r="A19" s="4" t="s">
        <v>520</v>
      </c>
    </row>
    <row r="20" spans="1:8">
      <c r="A20" s="3" t="s">
        <v>485</v>
      </c>
    </row>
    <row r="21" spans="1:8">
      <c r="A21" s="4" t="s">
        <v>489</v>
      </c>
      <c r="F21" s="5" t="n">
        <v>876</v>
      </c>
      <c r="G21" s="5" t="n">
        <v>1394</v>
      </c>
    </row>
    <row r="22" spans="1:8">
      <c r="A22" s="4" t="s">
        <v>518</v>
      </c>
      <c r="F22" s="4" t="s">
        <v>57</v>
      </c>
    </row>
    <row r="23" spans="1:8">
      <c r="A23" s="4" t="s">
        <v>514</v>
      </c>
      <c r="F23" s="6" t="n">
        <v>59715</v>
      </c>
      <c r="G23" s="6" t="n">
        <v>242800</v>
      </c>
    </row>
    <row r="24" spans="1:8">
      <c r="A24" s="4" t="s">
        <v>521</v>
      </c>
    </row>
    <row r="25" spans="1:8">
      <c r="A25" s="3" t="s">
        <v>485</v>
      </c>
    </row>
    <row r="26" spans="1:8">
      <c r="A26" s="4" t="s">
        <v>489</v>
      </c>
      <c r="E26" s="5" t="n">
        <v>210</v>
      </c>
    </row>
    <row r="27" spans="1:8">
      <c r="A27" s="4" t="s">
        <v>518</v>
      </c>
      <c r="E27" s="6" t="n">
        <v>19750</v>
      </c>
    </row>
    <row r="28" spans="1:8">
      <c r="A28" s="4" t="s">
        <v>514</v>
      </c>
      <c r="E28" s="6" t="n">
        <v>19130</v>
      </c>
    </row>
    <row r="29" spans="1:8">
      <c r="A29" s="4" t="s">
        <v>522</v>
      </c>
    </row>
    <row r="30" spans="1:8">
      <c r="A30" s="3" t="s">
        <v>485</v>
      </c>
    </row>
    <row r="31" spans="1:8">
      <c r="A31" s="4" t="s">
        <v>489</v>
      </c>
      <c r="D31" s="5" t="n">
        <v>1184</v>
      </c>
    </row>
    <row r="32" spans="1:8">
      <c r="A32" s="4" t="s">
        <v>514</v>
      </c>
      <c r="D32" s="6" t="n">
        <v>223670</v>
      </c>
    </row>
    <row r="33" spans="1:8">
      <c r="A33" s="4" t="s">
        <v>523</v>
      </c>
      <c r="D33" s="6" t="n">
        <v>24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s>
  <sheetData>
    <row r="1" spans="1:6">
      <c r="A1" s="1" t="s">
        <v>524</v>
      </c>
      <c r="B1" s="2" t="s">
        <v>525</v>
      </c>
      <c r="C1" s="2" t="s">
        <v>526</v>
      </c>
      <c r="D1" s="2" t="s">
        <v>527</v>
      </c>
      <c r="E1" s="2" t="s">
        <v>528</v>
      </c>
      <c r="F1" s="2" t="s">
        <v>529</v>
      </c>
    </row>
    <row r="2" spans="1:6">
      <c r="A2" s="3" t="s">
        <v>485</v>
      </c>
    </row>
    <row r="3" spans="1:6">
      <c r="A3" s="4" t="s">
        <v>124</v>
      </c>
      <c r="B3" s="6" t="n">
        <v>157100</v>
      </c>
      <c r="F3" s="6" t="n">
        <v>198187</v>
      </c>
    </row>
    <row r="4" spans="1:6">
      <c r="A4" s="4" t="s">
        <v>530</v>
      </c>
    </row>
    <row r="5" spans="1:6">
      <c r="A5" s="3" t="s">
        <v>485</v>
      </c>
    </row>
    <row r="6" spans="1:6">
      <c r="A6" s="4" t="s">
        <v>531</v>
      </c>
      <c r="F6" s="5" t="n">
        <v>201100</v>
      </c>
    </row>
    <row r="7" spans="1:6">
      <c r="A7" s="4" t="s">
        <v>124</v>
      </c>
      <c r="F7" s="6" t="n">
        <v>198200</v>
      </c>
    </row>
    <row r="8" spans="1:6">
      <c r="A8" s="4" t="s">
        <v>532</v>
      </c>
      <c r="F8" s="5" t="n">
        <v>2</v>
      </c>
    </row>
    <row r="9" spans="1:6">
      <c r="A9" s="4" t="s">
        <v>533</v>
      </c>
      <c r="F9" s="5" t="n">
        <v>2</v>
      </c>
    </row>
    <row r="10" spans="1:6">
      <c r="A10" s="4" t="s">
        <v>534</v>
      </c>
      <c r="B10" s="6" t="n">
        <v>800</v>
      </c>
    </row>
    <row r="11" spans="1:6">
      <c r="A11" s="4" t="s">
        <v>535</v>
      </c>
    </row>
    <row r="12" spans="1:6">
      <c r="A12" s="3" t="s">
        <v>485</v>
      </c>
    </row>
    <row r="13" spans="1:6">
      <c r="A13" s="4" t="s">
        <v>531</v>
      </c>
      <c r="F13" s="6" t="n">
        <v>22000</v>
      </c>
    </row>
    <row r="14" spans="1:6">
      <c r="A14" s="4" t="s">
        <v>518</v>
      </c>
      <c r="E14" s="6" t="n">
        <v>22000</v>
      </c>
    </row>
    <row r="15" spans="1:6">
      <c r="A15" s="4" t="s">
        <v>536</v>
      </c>
    </row>
    <row r="16" spans="1:6">
      <c r="A16" s="3" t="s">
        <v>485</v>
      </c>
    </row>
    <row r="17" spans="1:6">
      <c r="A17" s="4" t="s">
        <v>531</v>
      </c>
      <c r="D17" s="6" t="n">
        <v>15000</v>
      </c>
      <c r="F17" s="6" t="n">
        <v>15000</v>
      </c>
    </row>
    <row r="18" spans="1:6">
      <c r="A18" s="4" t="s">
        <v>518</v>
      </c>
      <c r="D18" s="6" t="n">
        <v>15000</v>
      </c>
    </row>
    <row r="19" spans="1:6">
      <c r="A19" s="4" t="s">
        <v>537</v>
      </c>
    </row>
    <row r="20" spans="1:6">
      <c r="A20" s="3" t="s">
        <v>485</v>
      </c>
    </row>
    <row r="21" spans="1:6">
      <c r="A21" s="4" t="s">
        <v>518</v>
      </c>
      <c r="C21" s="6" t="n">
        <v>4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8</v>
      </c>
      <c r="B1" s="2" t="s">
        <v>539</v>
      </c>
      <c r="C1" s="2" t="s">
        <v>540</v>
      </c>
      <c r="D1" s="2" t="s">
        <v>541</v>
      </c>
      <c r="E1" s="2" t="s">
        <v>30</v>
      </c>
      <c r="F1" s="2" t="s">
        <v>542</v>
      </c>
      <c r="G1" s="2" t="s">
        <v>543</v>
      </c>
    </row>
    <row r="2" spans="1:7">
      <c r="A2" s="3" t="s">
        <v>485</v>
      </c>
    </row>
    <row r="3" spans="1:7">
      <c r="A3" s="4" t="s">
        <v>544</v>
      </c>
      <c r="E3" s="6" t="n">
        <v>12781</v>
      </c>
      <c r="G3" s="6" t="n">
        <v>16868</v>
      </c>
    </row>
    <row r="4" spans="1:7">
      <c r="A4" s="4" t="s">
        <v>545</v>
      </c>
      <c r="E4" s="5" t="n">
        <v>52682</v>
      </c>
      <c r="G4" s="5" t="n">
        <v>74682</v>
      </c>
    </row>
    <row r="5" spans="1:7">
      <c r="A5" s="4" t="s">
        <v>546</v>
      </c>
      <c r="E5" s="5" t="n">
        <v>57324</v>
      </c>
      <c r="G5" s="5" t="n">
        <v>57324</v>
      </c>
    </row>
    <row r="6" spans="1:7">
      <c r="A6" s="4" t="s">
        <v>547</v>
      </c>
      <c r="E6" s="5" t="n">
        <v>0</v>
      </c>
      <c r="G6" s="5" t="n">
        <v>15000</v>
      </c>
    </row>
    <row r="7" spans="1:7">
      <c r="A7" s="4" t="s">
        <v>548</v>
      </c>
      <c r="E7" s="5" t="n">
        <v>12070</v>
      </c>
      <c r="G7" s="5" t="n">
        <v>12070</v>
      </c>
    </row>
    <row r="8" spans="1:7">
      <c r="A8" s="4" t="s">
        <v>549</v>
      </c>
      <c r="E8" s="5" t="n">
        <v>26784</v>
      </c>
      <c r="G8" s="5" t="n">
        <v>26784</v>
      </c>
    </row>
    <row r="9" spans="1:7">
      <c r="A9" s="4" t="s">
        <v>550</v>
      </c>
      <c r="E9" s="5" t="n">
        <v>-1800</v>
      </c>
      <c r="G9" s="5" t="n">
        <v>-1800</v>
      </c>
    </row>
    <row r="10" spans="1:7">
      <c r="A10" s="4" t="s">
        <v>551</v>
      </c>
      <c r="E10" s="5" t="n">
        <v>-2741</v>
      </c>
      <c r="G10" s="5" t="n">
        <v>-2741</v>
      </c>
    </row>
    <row r="11" spans="1:7">
      <c r="A11" s="4" t="s">
        <v>552</v>
      </c>
      <c r="E11" s="5" t="n">
        <v>157100</v>
      </c>
      <c r="G11" s="6" t="n">
        <v>198187</v>
      </c>
    </row>
    <row r="12" spans="1:7">
      <c r="A12" s="4" t="s">
        <v>553</v>
      </c>
      <c r="F12" s="6" t="n">
        <v>14000</v>
      </c>
    </row>
    <row r="13" spans="1:7">
      <c r="A13" s="4" t="s">
        <v>554</v>
      </c>
      <c r="F13" s="4" t="s">
        <v>555</v>
      </c>
    </row>
    <row r="14" spans="1:7">
      <c r="A14" s="4" t="s">
        <v>537</v>
      </c>
    </row>
    <row r="15" spans="1:7">
      <c r="A15" s="3" t="s">
        <v>485</v>
      </c>
    </row>
    <row r="16" spans="1:7">
      <c r="A16" s="4" t="s">
        <v>556</v>
      </c>
      <c r="B16" s="6" t="n">
        <v>-4087</v>
      </c>
    </row>
    <row r="17" spans="1:7">
      <c r="A17" s="4" t="s">
        <v>535</v>
      </c>
    </row>
    <row r="18" spans="1:7">
      <c r="A18" s="3" t="s">
        <v>485</v>
      </c>
    </row>
    <row r="19" spans="1:7">
      <c r="A19" s="4" t="s">
        <v>557</v>
      </c>
      <c r="D19" s="6" t="n">
        <v>-22000</v>
      </c>
    </row>
    <row r="20" spans="1:7">
      <c r="A20" s="4" t="s">
        <v>536</v>
      </c>
    </row>
    <row r="21" spans="1:7">
      <c r="A21" s="3" t="s">
        <v>485</v>
      </c>
    </row>
    <row r="22" spans="1:7">
      <c r="A22" s="4" t="s">
        <v>558</v>
      </c>
      <c r="C22" s="6" t="n">
        <v>-15000</v>
      </c>
    </row>
    <row r="23" spans="1:7">
      <c r="A23" s="4" t="s">
        <v>559</v>
      </c>
    </row>
    <row r="24" spans="1:7">
      <c r="A24" s="3" t="s">
        <v>485</v>
      </c>
    </row>
    <row r="25" spans="1:7">
      <c r="A25" s="4" t="s">
        <v>560</v>
      </c>
      <c r="E25" s="6" t="n">
        <v>-410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562</v>
      </c>
      <c r="J1" s="2" t="s">
        <v>1</v>
      </c>
    </row>
    <row r="2" spans="1:12">
      <c r="B2" s="2" t="s">
        <v>2</v>
      </c>
      <c r="C2" s="2" t="s">
        <v>563</v>
      </c>
      <c r="D2" s="2" t="s">
        <v>4</v>
      </c>
      <c r="E2" s="2" t="s">
        <v>564</v>
      </c>
      <c r="F2" s="2" t="s">
        <v>30</v>
      </c>
      <c r="G2" s="2" t="s">
        <v>565</v>
      </c>
      <c r="H2" s="2" t="s">
        <v>566</v>
      </c>
      <c r="I2" s="2" t="s">
        <v>567</v>
      </c>
      <c r="J2" s="2" t="s">
        <v>2</v>
      </c>
      <c r="K2" s="2" t="s">
        <v>30</v>
      </c>
      <c r="L2" s="2" t="s">
        <v>83</v>
      </c>
    </row>
    <row r="3" spans="1:12">
      <c r="A3" s="3" t="s">
        <v>568</v>
      </c>
    </row>
    <row r="4" spans="1:12">
      <c r="A4" s="4" t="s">
        <v>85</v>
      </c>
      <c r="K4" s="6" t="n">
        <v>288304</v>
      </c>
    </row>
    <row r="5" spans="1:12">
      <c r="A5" s="4" t="s">
        <v>569</v>
      </c>
      <c r="K5" s="5" t="n">
        <v>-49346</v>
      </c>
    </row>
    <row r="6" spans="1:12">
      <c r="A6" s="4" t="s">
        <v>110</v>
      </c>
      <c r="K6" s="6" t="n">
        <v>-30498</v>
      </c>
    </row>
    <row r="7" spans="1:12">
      <c r="A7" s="4" t="s">
        <v>111</v>
      </c>
      <c r="B7" s="5" t="n">
        <v>47414000</v>
      </c>
      <c r="C7" s="5" t="n">
        <v>47413000</v>
      </c>
      <c r="D7" s="5" t="n">
        <v>47406000</v>
      </c>
      <c r="E7" s="5" t="n">
        <v>47390000</v>
      </c>
      <c r="F7" s="5" t="n">
        <v>47244000</v>
      </c>
      <c r="G7" s="5" t="n">
        <v>48843000</v>
      </c>
      <c r="H7" s="5" t="n">
        <v>49893000</v>
      </c>
      <c r="I7" s="5" t="n">
        <v>49891000</v>
      </c>
      <c r="J7" s="5" t="n">
        <v>47405564</v>
      </c>
      <c r="K7" s="5" t="n">
        <v>48960393</v>
      </c>
      <c r="L7" s="5" t="n">
        <v>49875899</v>
      </c>
    </row>
    <row r="8" spans="1:12">
      <c r="A8" s="4" t="s">
        <v>570</v>
      </c>
      <c r="K8" s="8" t="n">
        <v>-0.6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71</v>
      </c>
      <c r="B1" s="2" t="s">
        <v>1</v>
      </c>
    </row>
    <row r="2" spans="1:3">
      <c r="B2" s="2" t="s">
        <v>2</v>
      </c>
      <c r="C2" s="2" t="s">
        <v>30</v>
      </c>
    </row>
    <row r="3" spans="1:3">
      <c r="A3" s="3" t="s">
        <v>213</v>
      </c>
    </row>
    <row r="4" spans="1:3">
      <c r="A4" s="4" t="s">
        <v>572</v>
      </c>
      <c r="B4" s="11" t="n">
        <v>14.1</v>
      </c>
      <c r="C4" s="11" t="n">
        <v>6.3</v>
      </c>
    </row>
    <row r="5" spans="1:3">
      <c r="A5" s="4" t="s">
        <v>425</v>
      </c>
      <c r="B5" s="11" t="n">
        <v>0.3</v>
      </c>
      <c r="C5" s="11" t="n">
        <v>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574</v>
      </c>
      <c r="C1" s="2" t="s">
        <v>2</v>
      </c>
      <c r="D1" s="2" t="s">
        <v>30</v>
      </c>
    </row>
    <row r="2" spans="1:4">
      <c r="A2" s="3" t="s">
        <v>575</v>
      </c>
    </row>
    <row r="3" spans="1:4">
      <c r="A3" s="4" t="s">
        <v>576</v>
      </c>
      <c r="C3" s="6" t="n">
        <v>76813000</v>
      </c>
      <c r="D3" s="6" t="n">
        <v>88998000</v>
      </c>
    </row>
    <row r="4" spans="1:4">
      <c r="A4" s="4" t="s">
        <v>46</v>
      </c>
      <c r="C4" s="6" t="n">
        <v>511953000</v>
      </c>
      <c r="D4" s="6" t="n">
        <v>474726000</v>
      </c>
    </row>
    <row r="5" spans="1:4">
      <c r="A5" s="4" t="s">
        <v>577</v>
      </c>
    </row>
    <row r="6" spans="1:4">
      <c r="A6" s="3" t="s">
        <v>575</v>
      </c>
    </row>
    <row r="7" spans="1:4">
      <c r="A7" s="4" t="s">
        <v>500</v>
      </c>
      <c r="C7" s="4" t="s">
        <v>578</v>
      </c>
      <c r="D7" s="4" t="s">
        <v>578</v>
      </c>
    </row>
    <row r="8" spans="1:4">
      <c r="A8" s="4" t="s">
        <v>576</v>
      </c>
      <c r="C8" s="6" t="n">
        <v>44520000</v>
      </c>
      <c r="D8" s="6" t="n">
        <v>42898000</v>
      </c>
    </row>
    <row r="9" spans="1:4">
      <c r="A9" s="4" t="s">
        <v>46</v>
      </c>
      <c r="C9" s="6" t="n">
        <v>158461000</v>
      </c>
      <c r="D9" s="6" t="n">
        <v>162115000</v>
      </c>
    </row>
    <row r="10" spans="1:4">
      <c r="A10" s="4" t="s">
        <v>579</v>
      </c>
    </row>
    <row r="11" spans="1:4">
      <c r="A11" s="3" t="s">
        <v>575</v>
      </c>
    </row>
    <row r="12" spans="1:4">
      <c r="A12" s="4" t="s">
        <v>580</v>
      </c>
      <c r="C12" s="4" t="s">
        <v>581</v>
      </c>
    </row>
    <row r="13" spans="1:4">
      <c r="A13" s="4" t="s">
        <v>582</v>
      </c>
    </row>
    <row r="14" spans="1:4">
      <c r="A14" s="3" t="s">
        <v>575</v>
      </c>
    </row>
    <row r="15" spans="1:4">
      <c r="A15" s="4" t="s">
        <v>580</v>
      </c>
      <c r="C15" s="4" t="s">
        <v>583</v>
      </c>
    </row>
    <row r="16" spans="1:4">
      <c r="A16" s="4" t="s">
        <v>584</v>
      </c>
    </row>
    <row r="17" spans="1:4">
      <c r="A17" s="3" t="s">
        <v>575</v>
      </c>
    </row>
    <row r="18" spans="1:4">
      <c r="A18" s="4" t="s">
        <v>500</v>
      </c>
      <c r="C18" s="4" t="s">
        <v>585</v>
      </c>
      <c r="D18" s="4" t="s">
        <v>585</v>
      </c>
    </row>
    <row r="19" spans="1:4">
      <c r="A19" s="4" t="s">
        <v>576</v>
      </c>
      <c r="C19" s="6" t="n">
        <v>9770000</v>
      </c>
      <c r="D19" s="6" t="n">
        <v>26588000</v>
      </c>
    </row>
    <row r="20" spans="1:4">
      <c r="A20" s="13" t="n">
        <v>8</v>
      </c>
    </row>
    <row r="21" spans="1:4">
      <c r="A21" s="3" t="s">
        <v>575</v>
      </c>
    </row>
    <row r="22" spans="1:4">
      <c r="A22" s="4" t="s">
        <v>500</v>
      </c>
      <c r="C22" s="4" t="s">
        <v>555</v>
      </c>
      <c r="D22" s="4" t="s">
        <v>555</v>
      </c>
    </row>
    <row r="23" spans="1:4">
      <c r="A23" s="4" t="s">
        <v>576</v>
      </c>
      <c r="C23" s="6" t="n">
        <v>18093000</v>
      </c>
      <c r="D23" s="6" t="n">
        <v>14193000</v>
      </c>
    </row>
    <row r="24" spans="1:4">
      <c r="A24" s="4" t="s">
        <v>586</v>
      </c>
    </row>
    <row r="25" spans="1:4">
      <c r="A25" s="3" t="s">
        <v>575</v>
      </c>
    </row>
    <row r="26" spans="1:4">
      <c r="A26" s="4" t="s">
        <v>500</v>
      </c>
      <c r="C26" s="4" t="s">
        <v>501</v>
      </c>
      <c r="D26" s="4" t="s">
        <v>501</v>
      </c>
    </row>
    <row r="27" spans="1:4">
      <c r="A27" s="4" t="s">
        <v>576</v>
      </c>
      <c r="C27" s="6" t="n">
        <v>711000</v>
      </c>
      <c r="D27" s="6" t="n">
        <v>949000</v>
      </c>
    </row>
    <row r="28" spans="1:4">
      <c r="A28" s="4" t="s">
        <v>587</v>
      </c>
    </row>
    <row r="29" spans="1:4">
      <c r="A29" s="3" t="s">
        <v>575</v>
      </c>
    </row>
    <row r="30" spans="1:4">
      <c r="A30" s="4" t="s">
        <v>500</v>
      </c>
      <c r="C30" s="4" t="s">
        <v>501</v>
      </c>
      <c r="D30" s="4" t="s">
        <v>501</v>
      </c>
    </row>
    <row r="31" spans="1:4">
      <c r="A31" s="4" t="s">
        <v>576</v>
      </c>
      <c r="C31" s="6" t="n">
        <v>3719000</v>
      </c>
      <c r="D31" s="6" t="n">
        <v>4370000</v>
      </c>
    </row>
    <row r="32" spans="1:4">
      <c r="A32" s="4" t="s">
        <v>588</v>
      </c>
    </row>
    <row r="33" spans="1:4">
      <c r="A33" s="3" t="s">
        <v>575</v>
      </c>
    </row>
    <row r="34" spans="1:4">
      <c r="A34" s="4" t="s">
        <v>589</v>
      </c>
      <c r="C34" s="5" t="n">
        <v>300000</v>
      </c>
    </row>
    <row r="35" spans="1:4">
      <c r="A35" s="4" t="s">
        <v>46</v>
      </c>
      <c r="C35" s="5" t="n">
        <v>353500000</v>
      </c>
    </row>
    <row r="36" spans="1:4">
      <c r="A36" s="4" t="s">
        <v>55</v>
      </c>
      <c r="C36" s="6" t="n">
        <v>262800000</v>
      </c>
    </row>
    <row r="37" spans="1:4">
      <c r="A37" s="4" t="s">
        <v>590</v>
      </c>
    </row>
    <row r="38" spans="1:4">
      <c r="A38" s="3" t="s">
        <v>575</v>
      </c>
    </row>
    <row r="39" spans="1:4">
      <c r="A39" s="4" t="s">
        <v>500</v>
      </c>
      <c r="B39" s="4" t="s">
        <v>5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593</v>
      </c>
    </row>
    <row r="3" spans="1:3">
      <c r="A3" s="4" t="s">
        <v>594</v>
      </c>
      <c r="B3" s="6" t="n">
        <v>414720</v>
      </c>
      <c r="C3" s="6" t="n">
        <v>379646</v>
      </c>
    </row>
    <row r="4" spans="1:3">
      <c r="A4" s="4" t="s">
        <v>595</v>
      </c>
      <c r="B4" s="5" t="n">
        <v>50673</v>
      </c>
      <c r="C4" s="5" t="n">
        <v>54470</v>
      </c>
    </row>
    <row r="5" spans="1:3">
      <c r="A5" s="4" t="s">
        <v>596</v>
      </c>
      <c r="B5" s="5" t="n">
        <v>24434</v>
      </c>
      <c r="C5" s="5" t="n">
        <v>23814</v>
      </c>
    </row>
    <row r="6" spans="1:3">
      <c r="A6" s="4" t="s">
        <v>597</v>
      </c>
      <c r="B6" s="5" t="n">
        <v>22126</v>
      </c>
      <c r="C6" s="5" t="n">
        <v>16796</v>
      </c>
    </row>
    <row r="7" spans="1:3">
      <c r="A7" s="4" t="s">
        <v>46</v>
      </c>
      <c r="B7" s="5" t="n">
        <v>511953</v>
      </c>
      <c r="C7" s="5" t="n">
        <v>474726</v>
      </c>
    </row>
    <row r="8" spans="1:3">
      <c r="A8" s="3" t="s">
        <v>598</v>
      </c>
    </row>
    <row r="9" spans="1:3">
      <c r="A9" s="4" t="s">
        <v>48</v>
      </c>
      <c r="B9" s="5" t="n">
        <v>314427</v>
      </c>
      <c r="C9" s="5" t="n">
        <v>246500</v>
      </c>
    </row>
    <row r="10" spans="1:3">
      <c r="A10" s="4" t="s">
        <v>387</v>
      </c>
      <c r="B10" s="5" t="n">
        <v>7234</v>
      </c>
      <c r="C10" s="5" t="n">
        <v>8187</v>
      </c>
    </row>
    <row r="11" spans="1:3">
      <c r="A11" s="4" t="s">
        <v>53</v>
      </c>
      <c r="B11" s="5" t="n">
        <v>16364</v>
      </c>
      <c r="C11" s="5" t="n">
        <v>19144</v>
      </c>
    </row>
    <row r="12" spans="1:3">
      <c r="A12" s="4" t="s">
        <v>59</v>
      </c>
      <c r="B12" s="5" t="n">
        <v>173928</v>
      </c>
      <c r="C12" s="5" t="n">
        <v>200895</v>
      </c>
    </row>
    <row r="13" spans="1:3">
      <c r="A13" s="4" t="s">
        <v>69</v>
      </c>
      <c r="B13" s="5" t="n">
        <v>511953</v>
      </c>
      <c r="C13" s="5" t="n">
        <v>474726</v>
      </c>
    </row>
    <row r="14" spans="1:3">
      <c r="A14" s="4" t="s">
        <v>599</v>
      </c>
      <c r="B14" s="5" t="n">
        <v>69619</v>
      </c>
      <c r="C14" s="5" t="n">
        <v>81982</v>
      </c>
    </row>
    <row r="15" spans="1:3">
      <c r="A15" s="4" t="s">
        <v>600</v>
      </c>
      <c r="B15" s="5" t="n">
        <v>7194</v>
      </c>
      <c r="C15" s="5" t="n">
        <v>7016</v>
      </c>
    </row>
    <row r="16" spans="1:3">
      <c r="A16" s="4" t="s">
        <v>601</v>
      </c>
      <c r="B16" s="5" t="n">
        <v>76813</v>
      </c>
      <c r="C16" s="5" t="n">
        <v>88998</v>
      </c>
    </row>
    <row r="17" spans="1:3">
      <c r="A17" s="4" t="s">
        <v>602</v>
      </c>
    </row>
    <row r="18" spans="1:3">
      <c r="A18" s="3" t="s">
        <v>593</v>
      </c>
    </row>
    <row r="19" spans="1:3">
      <c r="A19" s="4" t="s">
        <v>594</v>
      </c>
      <c r="B19" s="5" t="n">
        <v>124670</v>
      </c>
      <c r="C19" s="5" t="n">
        <v>128358</v>
      </c>
    </row>
    <row r="20" spans="1:3">
      <c r="A20" s="4" t="s">
        <v>595</v>
      </c>
      <c r="B20" s="5" t="n">
        <v>10249</v>
      </c>
      <c r="C20" s="5" t="n">
        <v>12087</v>
      </c>
    </row>
    <row r="21" spans="1:3">
      <c r="A21" s="4" t="s">
        <v>596</v>
      </c>
      <c r="B21" s="5" t="n">
        <v>14085</v>
      </c>
      <c r="C21" s="5" t="n">
        <v>12819</v>
      </c>
    </row>
    <row r="22" spans="1:3">
      <c r="A22" s="4" t="s">
        <v>597</v>
      </c>
      <c r="B22" s="5" t="n">
        <v>9457</v>
      </c>
      <c r="C22" s="5" t="n">
        <v>8851</v>
      </c>
    </row>
    <row r="23" spans="1:3">
      <c r="A23" s="4" t="s">
        <v>46</v>
      </c>
      <c r="B23" s="5" t="n">
        <v>158461</v>
      </c>
      <c r="C23" s="5" t="n">
        <v>162115</v>
      </c>
    </row>
    <row r="24" spans="1:3">
      <c r="A24" s="3" t="s">
        <v>598</v>
      </c>
    </row>
    <row r="25" spans="1:3">
      <c r="A25" s="4" t="s">
        <v>48</v>
      </c>
      <c r="B25" s="5" t="n">
        <v>70208</v>
      </c>
      <c r="C25" s="5" t="n">
        <v>75124</v>
      </c>
    </row>
    <row r="26" spans="1:3">
      <c r="A26" s="4" t="s">
        <v>387</v>
      </c>
      <c r="B26" s="5" t="n">
        <v>49</v>
      </c>
      <c r="C26" s="5" t="n">
        <v>21</v>
      </c>
    </row>
    <row r="27" spans="1:3">
      <c r="A27" s="4" t="s">
        <v>53</v>
      </c>
      <c r="B27" s="5" t="n">
        <v>4932</v>
      </c>
      <c r="C27" s="5" t="n">
        <v>6386</v>
      </c>
    </row>
    <row r="28" spans="1:3">
      <c r="A28" s="4" t="s">
        <v>59</v>
      </c>
      <c r="B28" s="5" t="n">
        <v>83272</v>
      </c>
      <c r="C28" s="5" t="n">
        <v>80584</v>
      </c>
    </row>
    <row r="29" spans="1:3">
      <c r="A29" s="4" t="s">
        <v>69</v>
      </c>
      <c r="B29" s="5" t="n">
        <v>158461</v>
      </c>
      <c r="C29" s="5" t="n">
        <v>162115</v>
      </c>
    </row>
    <row r="30" spans="1:3">
      <c r="A30" s="4" t="s">
        <v>599</v>
      </c>
      <c r="B30" s="5" t="n">
        <v>49963</v>
      </c>
      <c r="C30" s="5" t="n">
        <v>48350</v>
      </c>
    </row>
    <row r="31" spans="1:3">
      <c r="A31" s="4" t="s">
        <v>600</v>
      </c>
      <c r="B31" s="5" t="n">
        <v>-5443</v>
      </c>
      <c r="C31" s="5" t="n">
        <v>-5452</v>
      </c>
    </row>
    <row r="32" spans="1:3">
      <c r="A32" s="4" t="s">
        <v>601</v>
      </c>
      <c r="B32" s="5" t="n">
        <v>44520</v>
      </c>
      <c r="C32" s="5" t="n">
        <v>42898</v>
      </c>
    </row>
    <row r="33" spans="1:3">
      <c r="A33" s="4" t="s">
        <v>603</v>
      </c>
    </row>
    <row r="34" spans="1:3">
      <c r="A34" s="3" t="s">
        <v>593</v>
      </c>
    </row>
    <row r="35" spans="1:3">
      <c r="A35" s="4" t="s">
        <v>594</v>
      </c>
      <c r="B35" s="5" t="n">
        <v>290050</v>
      </c>
      <c r="C35" s="5" t="n">
        <v>251288</v>
      </c>
    </row>
    <row r="36" spans="1:3">
      <c r="A36" s="4" t="s">
        <v>595</v>
      </c>
      <c r="B36" s="5" t="n">
        <v>40424</v>
      </c>
      <c r="C36" s="5" t="n">
        <v>42383</v>
      </c>
    </row>
    <row r="37" spans="1:3">
      <c r="A37" s="4" t="s">
        <v>596</v>
      </c>
      <c r="B37" s="5" t="n">
        <v>10349</v>
      </c>
      <c r="C37" s="5" t="n">
        <v>10995</v>
      </c>
    </row>
    <row r="38" spans="1:3">
      <c r="A38" s="4" t="s">
        <v>597</v>
      </c>
      <c r="B38" s="5" t="n">
        <v>12669</v>
      </c>
      <c r="C38" s="5" t="n">
        <v>7945</v>
      </c>
    </row>
    <row r="39" spans="1:3">
      <c r="A39" s="4" t="s">
        <v>46</v>
      </c>
      <c r="B39" s="5" t="n">
        <v>353492</v>
      </c>
      <c r="C39" s="5" t="n">
        <v>312611</v>
      </c>
    </row>
    <row r="40" spans="1:3">
      <c r="A40" s="3" t="s">
        <v>598</v>
      </c>
    </row>
    <row r="41" spans="1:3">
      <c r="A41" s="4" t="s">
        <v>48</v>
      </c>
      <c r="B41" s="5" t="n">
        <v>244219</v>
      </c>
      <c r="C41" s="5" t="n">
        <v>171376</v>
      </c>
    </row>
    <row r="42" spans="1:3">
      <c r="A42" s="4" t="s">
        <v>387</v>
      </c>
      <c r="B42" s="5" t="n">
        <v>7185</v>
      </c>
      <c r="C42" s="5" t="n">
        <v>8166</v>
      </c>
    </row>
    <row r="43" spans="1:3">
      <c r="A43" s="4" t="s">
        <v>53</v>
      </c>
      <c r="B43" s="5" t="n">
        <v>11432</v>
      </c>
      <c r="C43" s="5" t="n">
        <v>12758</v>
      </c>
    </row>
    <row r="44" spans="1:3">
      <c r="A44" s="4" t="s">
        <v>59</v>
      </c>
      <c r="B44" s="5" t="n">
        <v>90656</v>
      </c>
      <c r="C44" s="5" t="n">
        <v>120311</v>
      </c>
    </row>
    <row r="45" spans="1:3">
      <c r="A45" s="4" t="s">
        <v>69</v>
      </c>
      <c r="B45" s="5" t="n">
        <v>353492</v>
      </c>
      <c r="C45" s="5" t="n">
        <v>312611</v>
      </c>
    </row>
    <row r="46" spans="1:3">
      <c r="A46" s="4" t="s">
        <v>599</v>
      </c>
      <c r="B46" s="5" t="n">
        <v>19656</v>
      </c>
      <c r="C46" s="5" t="n">
        <v>33632</v>
      </c>
    </row>
    <row r="47" spans="1:3">
      <c r="A47" s="4" t="s">
        <v>600</v>
      </c>
      <c r="B47" s="5" t="n">
        <v>12637</v>
      </c>
      <c r="C47" s="5" t="n">
        <v>12468</v>
      </c>
    </row>
    <row r="48" spans="1:3">
      <c r="A48" s="4" t="s">
        <v>601</v>
      </c>
      <c r="B48" s="6" t="n">
        <v>32293</v>
      </c>
      <c r="C48" s="6" t="n">
        <v>46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83</v>
      </c>
    </row>
    <row r="3" spans="1:4">
      <c r="A3" s="3" t="s">
        <v>605</v>
      </c>
    </row>
    <row r="4" spans="1:4">
      <c r="A4" s="4" t="s">
        <v>606</v>
      </c>
      <c r="B4" s="6" t="n">
        <v>59177</v>
      </c>
      <c r="C4" s="6" t="n">
        <v>56848</v>
      </c>
      <c r="D4" s="6" t="n">
        <v>38067</v>
      </c>
    </row>
    <row r="5" spans="1:4">
      <c r="A5" s="4" t="s">
        <v>607</v>
      </c>
      <c r="B5" s="5" t="n">
        <v>1969</v>
      </c>
      <c r="C5" s="5" t="n">
        <v>-11067</v>
      </c>
      <c r="D5" s="5" t="n">
        <v>-327</v>
      </c>
    </row>
    <row r="6" spans="1:4">
      <c r="A6" s="4" t="s">
        <v>608</v>
      </c>
      <c r="B6" s="5" t="n">
        <v>1000</v>
      </c>
      <c r="C6" s="5" t="n">
        <v>30700</v>
      </c>
    </row>
    <row r="7" spans="1:4">
      <c r="A7" s="4" t="s">
        <v>609</v>
      </c>
      <c r="B7" s="5" t="n">
        <v>2969</v>
      </c>
      <c r="C7" s="5" t="n">
        <v>19633</v>
      </c>
      <c r="D7" s="5" t="n">
        <v>-327</v>
      </c>
    </row>
    <row r="8" spans="1:4">
      <c r="A8" s="4" t="s">
        <v>610</v>
      </c>
      <c r="B8" s="5" t="n">
        <v>2496</v>
      </c>
      <c r="C8" s="5" t="n">
        <v>53</v>
      </c>
    </row>
    <row r="9" spans="1:4">
      <c r="A9" s="4" t="s">
        <v>611</v>
      </c>
      <c r="B9" s="5" t="n">
        <v>60</v>
      </c>
      <c r="C9" s="5" t="n">
        <v>3403</v>
      </c>
    </row>
    <row r="10" spans="1:4">
      <c r="A10" s="4" t="s">
        <v>612</v>
      </c>
      <c r="B10" s="5" t="n">
        <v>2556</v>
      </c>
      <c r="C10" s="5" t="n">
        <v>3456</v>
      </c>
      <c r="D10" s="5" t="n">
        <v>1310</v>
      </c>
    </row>
    <row r="11" spans="1:4">
      <c r="A11" s="4" t="s">
        <v>613</v>
      </c>
      <c r="B11" s="5" t="n">
        <v>13</v>
      </c>
      <c r="C11" s="5" t="n">
        <v>526</v>
      </c>
      <c r="D11" s="5" t="n">
        <v>526</v>
      </c>
    </row>
    <row r="12" spans="1:4">
      <c r="A12" s="4" t="s">
        <v>99</v>
      </c>
      <c r="B12" s="5" t="n">
        <v>2569</v>
      </c>
      <c r="C12" s="5" t="n">
        <v>3982</v>
      </c>
      <c r="D12" s="5" t="n">
        <v>1836</v>
      </c>
    </row>
    <row r="13" spans="1:4">
      <c r="A13" s="4" t="s">
        <v>602</v>
      </c>
    </row>
    <row r="14" spans="1:4">
      <c r="A14" s="3" t="s">
        <v>605</v>
      </c>
    </row>
    <row r="15" spans="1:4">
      <c r="A15" s="4" t="s">
        <v>606</v>
      </c>
      <c r="B15" s="5" t="n">
        <v>26902</v>
      </c>
      <c r="C15" s="5" t="n">
        <v>25659</v>
      </c>
      <c r="D15" s="5" t="n">
        <v>26863</v>
      </c>
    </row>
    <row r="16" spans="1:4">
      <c r="A16" s="4" t="s">
        <v>607</v>
      </c>
      <c r="B16" s="5" t="n">
        <v>3188</v>
      </c>
      <c r="C16" s="5" t="n">
        <v>2097</v>
      </c>
      <c r="D16" s="5" t="n">
        <v>2890</v>
      </c>
    </row>
    <row r="17" spans="1:4">
      <c r="A17" s="4" t="s">
        <v>608</v>
      </c>
      <c r="B17" s="5" t="n">
        <v>0</v>
      </c>
      <c r="C17" s="5" t="n">
        <v>0</v>
      </c>
    </row>
    <row r="18" spans="1:4">
      <c r="A18" s="4" t="s">
        <v>609</v>
      </c>
      <c r="B18" s="5" t="n">
        <v>3188</v>
      </c>
      <c r="C18" s="5" t="n">
        <v>2097</v>
      </c>
      <c r="D18" s="5" t="n">
        <v>2890</v>
      </c>
    </row>
    <row r="19" spans="1:4">
      <c r="A19" s="4" t="s">
        <v>610</v>
      </c>
      <c r="B19" s="5" t="n">
        <v>1913</v>
      </c>
      <c r="C19" s="5" t="n">
        <v>1258</v>
      </c>
    </row>
    <row r="20" spans="1:4">
      <c r="A20" s="4" t="s">
        <v>611</v>
      </c>
      <c r="B20" s="5" t="n">
        <v>0</v>
      </c>
      <c r="C20" s="5" t="n">
        <v>0</v>
      </c>
    </row>
    <row r="21" spans="1:4">
      <c r="A21" s="4" t="s">
        <v>612</v>
      </c>
      <c r="B21" s="5" t="n">
        <v>1913</v>
      </c>
      <c r="C21" s="5" t="n">
        <v>1258</v>
      </c>
      <c r="D21" s="5" t="n">
        <v>1734</v>
      </c>
    </row>
    <row r="22" spans="1:4">
      <c r="A22" s="4" t="s">
        <v>613</v>
      </c>
      <c r="B22" s="5" t="n">
        <v>529</v>
      </c>
      <c r="C22" s="5" t="n">
        <v>495</v>
      </c>
      <c r="D22" s="5" t="n">
        <v>522</v>
      </c>
    </row>
    <row r="23" spans="1:4">
      <c r="A23" s="4" t="s">
        <v>99</v>
      </c>
      <c r="B23" s="5" t="n">
        <v>2442</v>
      </c>
      <c r="C23" s="5" t="n">
        <v>1753</v>
      </c>
      <c r="D23" s="5" t="n">
        <v>2256</v>
      </c>
    </row>
    <row r="24" spans="1:4">
      <c r="A24" s="4" t="s">
        <v>603</v>
      </c>
    </row>
    <row r="25" spans="1:4">
      <c r="A25" s="3" t="s">
        <v>605</v>
      </c>
    </row>
    <row r="26" spans="1:4">
      <c r="A26" s="4" t="s">
        <v>606</v>
      </c>
      <c r="B26" s="5" t="n">
        <v>32275</v>
      </c>
      <c r="C26" s="5" t="n">
        <v>31189</v>
      </c>
      <c r="D26" s="5" t="n">
        <v>11204</v>
      </c>
    </row>
    <row r="27" spans="1:4">
      <c r="A27" s="4" t="s">
        <v>607</v>
      </c>
      <c r="B27" s="5" t="n">
        <v>-1219</v>
      </c>
      <c r="C27" s="5" t="n">
        <v>-13164</v>
      </c>
      <c r="D27" s="5" t="n">
        <v>-3217</v>
      </c>
    </row>
    <row r="28" spans="1:4">
      <c r="A28" s="4" t="s">
        <v>608</v>
      </c>
      <c r="B28" s="5" t="n">
        <v>1000</v>
      </c>
      <c r="C28" s="5" t="n">
        <v>30700</v>
      </c>
    </row>
    <row r="29" spans="1:4">
      <c r="A29" s="4" t="s">
        <v>609</v>
      </c>
      <c r="B29" s="5" t="n">
        <v>-219</v>
      </c>
      <c r="C29" s="5" t="n">
        <v>17536</v>
      </c>
      <c r="D29" s="5" t="n">
        <v>-3217</v>
      </c>
    </row>
    <row r="30" spans="1:4">
      <c r="A30" s="4" t="s">
        <v>610</v>
      </c>
      <c r="B30" s="5" t="n">
        <v>583</v>
      </c>
      <c r="C30" s="5" t="n">
        <v>-1205</v>
      </c>
    </row>
    <row r="31" spans="1:4">
      <c r="A31" s="4" t="s">
        <v>611</v>
      </c>
      <c r="B31" s="5" t="n">
        <v>60</v>
      </c>
      <c r="C31" s="5" t="n">
        <v>3403</v>
      </c>
    </row>
    <row r="32" spans="1:4">
      <c r="A32" s="4" t="s">
        <v>612</v>
      </c>
      <c r="B32" s="5" t="n">
        <v>643</v>
      </c>
      <c r="C32" s="5" t="n">
        <v>2198</v>
      </c>
      <c r="D32" s="5" t="n">
        <v>-424</v>
      </c>
    </row>
    <row r="33" spans="1:4">
      <c r="A33" s="4" t="s">
        <v>613</v>
      </c>
      <c r="B33" s="5" t="n">
        <v>-516</v>
      </c>
      <c r="C33" s="5" t="n">
        <v>31</v>
      </c>
      <c r="D33" s="5" t="n">
        <v>4</v>
      </c>
    </row>
    <row r="34" spans="1:4">
      <c r="A34" s="4" t="s">
        <v>99</v>
      </c>
      <c r="B34" s="6" t="n">
        <v>127</v>
      </c>
      <c r="C34" s="6" t="n">
        <v>2229</v>
      </c>
      <c r="D34" s="6" t="n">
        <v>-4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2"/>
    <col customWidth="1" max="2" min="2" width="21"/>
    <col customWidth="1" max="3" min="3" width="29"/>
    <col customWidth="1" max="4" min="4" width="21"/>
    <col customWidth="1" max="5" min="5" width="21"/>
  </cols>
  <sheetData>
    <row r="1" spans="1:5">
      <c r="A1" s="1" t="s">
        <v>614</v>
      </c>
      <c r="B1" s="2" t="s">
        <v>615</v>
      </c>
      <c r="C1" s="2" t="s">
        <v>616</v>
      </c>
      <c r="D1" s="2" t="s">
        <v>525</v>
      </c>
      <c r="E1" s="2" t="s">
        <v>484</v>
      </c>
    </row>
    <row r="2" spans="1:5">
      <c r="A2" s="3" t="s">
        <v>617</v>
      </c>
    </row>
    <row r="3" spans="1:5">
      <c r="A3" s="4" t="s">
        <v>618</v>
      </c>
      <c r="C3" s="6" t="n">
        <v>826783</v>
      </c>
      <c r="D3" s="6" t="n">
        <v>1071571</v>
      </c>
    </row>
    <row r="4" spans="1:5">
      <c r="A4" s="4" t="s">
        <v>619</v>
      </c>
      <c r="C4" s="6" t="n">
        <v>184500</v>
      </c>
      <c r="D4" s="5" t="n">
        <v>1400000</v>
      </c>
    </row>
    <row r="5" spans="1:5">
      <c r="A5" s="4" t="s">
        <v>620</v>
      </c>
      <c r="C5" s="5" t="n">
        <v>1</v>
      </c>
    </row>
    <row r="6" spans="1:5">
      <c r="A6" s="4" t="s">
        <v>621</v>
      </c>
      <c r="C6" s="6" t="n">
        <v>2500</v>
      </c>
      <c r="D6" s="5" t="n">
        <v>1000</v>
      </c>
    </row>
    <row r="7" spans="1:5">
      <c r="A7" s="4" t="s">
        <v>189</v>
      </c>
      <c r="C7" s="5" t="n">
        <v>419294</v>
      </c>
      <c r="D7" s="5" t="n">
        <v>943667</v>
      </c>
      <c r="E7" s="6" t="n">
        <v>533528</v>
      </c>
    </row>
    <row r="8" spans="1:5">
      <c r="A8" s="4" t="s">
        <v>622</v>
      </c>
    </row>
    <row r="9" spans="1:5">
      <c r="A9" s="3" t="s">
        <v>617</v>
      </c>
    </row>
    <row r="10" spans="1:5">
      <c r="A10" s="4" t="s">
        <v>619</v>
      </c>
      <c r="C10" s="5" t="n">
        <v>33300</v>
      </c>
    </row>
    <row r="11" spans="1:5">
      <c r="A11" s="4" t="s">
        <v>623</v>
      </c>
      <c r="C11" s="6" t="n">
        <v>48200</v>
      </c>
    </row>
    <row r="12" spans="1:5">
      <c r="A12" s="4" t="s">
        <v>624</v>
      </c>
    </row>
    <row r="13" spans="1:5">
      <c r="A13" s="3" t="s">
        <v>617</v>
      </c>
    </row>
    <row r="14" spans="1:5">
      <c r="A14" s="4" t="s">
        <v>625</v>
      </c>
      <c r="C14" s="4" t="s">
        <v>626</v>
      </c>
    </row>
    <row r="15" spans="1:5">
      <c r="A15" s="4" t="s">
        <v>627</v>
      </c>
    </row>
    <row r="16" spans="1:5">
      <c r="A16" s="3" t="s">
        <v>617</v>
      </c>
    </row>
    <row r="17" spans="1:5">
      <c r="A17" s="4" t="s">
        <v>625</v>
      </c>
      <c r="C17" s="4" t="s">
        <v>628</v>
      </c>
    </row>
    <row r="18" spans="1:5">
      <c r="A18" s="4" t="s">
        <v>629</v>
      </c>
    </row>
    <row r="19" spans="1:5">
      <c r="A19" s="3" t="s">
        <v>617</v>
      </c>
    </row>
    <row r="20" spans="1:5">
      <c r="A20" s="4" t="s">
        <v>625</v>
      </c>
      <c r="C20" s="4" t="s">
        <v>630</v>
      </c>
    </row>
    <row r="21" spans="1:5">
      <c r="A21" s="4" t="s">
        <v>631</v>
      </c>
    </row>
    <row r="22" spans="1:5">
      <c r="A22" s="3" t="s">
        <v>617</v>
      </c>
    </row>
    <row r="23" spans="1:5">
      <c r="A23" s="4" t="s">
        <v>618</v>
      </c>
      <c r="C23" s="6" t="n">
        <v>826783</v>
      </c>
      <c r="D23" s="6" t="n">
        <v>1100000</v>
      </c>
    </row>
    <row r="24" spans="1:5">
      <c r="A24" s="4" t="s">
        <v>632</v>
      </c>
      <c r="C24" s="6" t="n">
        <v>109000</v>
      </c>
    </row>
    <row r="25" spans="1:5">
      <c r="A25" s="4" t="s">
        <v>633</v>
      </c>
      <c r="C25" s="4" t="s">
        <v>634</v>
      </c>
    </row>
    <row r="26" spans="1:5">
      <c r="A26" s="4" t="s">
        <v>635</v>
      </c>
      <c r="C26" s="4" t="s">
        <v>636</v>
      </c>
    </row>
    <row r="27" spans="1:5">
      <c r="A27" s="4" t="s">
        <v>637</v>
      </c>
    </row>
    <row r="28" spans="1:5">
      <c r="A28" s="3" t="s">
        <v>617</v>
      </c>
    </row>
    <row r="29" spans="1:5">
      <c r="A29" s="4" t="s">
        <v>638</v>
      </c>
      <c r="C29" s="4" t="s">
        <v>639</v>
      </c>
    </row>
    <row r="30" spans="1:5">
      <c r="A30" s="4" t="s">
        <v>640</v>
      </c>
    </row>
    <row r="31" spans="1:5">
      <c r="A31" s="3" t="s">
        <v>617</v>
      </c>
    </row>
    <row r="32" spans="1:5">
      <c r="A32" s="4" t="s">
        <v>638</v>
      </c>
      <c r="C32" s="4" t="s">
        <v>641</v>
      </c>
    </row>
    <row r="33" spans="1:5">
      <c r="A33" s="4" t="s">
        <v>642</v>
      </c>
    </row>
    <row r="34" spans="1:5">
      <c r="A34" s="3" t="s">
        <v>617</v>
      </c>
    </row>
    <row r="35" spans="1:5">
      <c r="A35" s="4" t="s">
        <v>638</v>
      </c>
      <c r="C35" s="4" t="s">
        <v>643</v>
      </c>
    </row>
    <row r="36" spans="1:5">
      <c r="A36" s="4" t="s">
        <v>644</v>
      </c>
    </row>
    <row r="37" spans="1:5">
      <c r="A37" s="3" t="s">
        <v>617</v>
      </c>
    </row>
    <row r="38" spans="1:5">
      <c r="A38" s="4" t="s">
        <v>189</v>
      </c>
      <c r="B38" s="6" t="n">
        <v>58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3" t="s">
        <v>646</v>
      </c>
    </row>
    <row r="3" spans="1:3">
      <c r="A3" s="4" t="s">
        <v>124</v>
      </c>
      <c r="B3" s="6" t="n">
        <v>826783</v>
      </c>
      <c r="C3" s="6" t="n">
        <v>1071571</v>
      </c>
    </row>
    <row r="4" spans="1:3">
      <c r="A4" s="4" t="s">
        <v>42</v>
      </c>
      <c r="B4" s="5" t="n">
        <v>2395</v>
      </c>
      <c r="C4" s="5" t="n">
        <v>3111</v>
      </c>
    </row>
    <row r="5" spans="1:3">
      <c r="A5" s="4" t="s">
        <v>469</v>
      </c>
    </row>
    <row r="6" spans="1:3">
      <c r="A6" s="3" t="s">
        <v>646</v>
      </c>
    </row>
    <row r="7" spans="1:3">
      <c r="A7" s="4" t="s">
        <v>42</v>
      </c>
      <c r="B7" s="5" t="n">
        <v>2400</v>
      </c>
    </row>
    <row r="8" spans="1:3">
      <c r="A8" s="4" t="s">
        <v>631</v>
      </c>
    </row>
    <row r="9" spans="1:3">
      <c r="A9" s="3" t="s">
        <v>646</v>
      </c>
    </row>
    <row r="10" spans="1:3">
      <c r="A10" s="5" t="n">
        <v>2017</v>
      </c>
      <c r="B10" s="5" t="n">
        <v>108498</v>
      </c>
    </row>
    <row r="11" spans="1:3">
      <c r="A11" s="5" t="n">
        <v>2018</v>
      </c>
      <c r="B11" s="5" t="n">
        <v>60622</v>
      </c>
    </row>
    <row r="12" spans="1:3">
      <c r="A12" s="5" t="n">
        <v>2019</v>
      </c>
      <c r="B12" s="5" t="n">
        <v>301723</v>
      </c>
    </row>
    <row r="13" spans="1:3">
      <c r="A13" s="5" t="n">
        <v>2020</v>
      </c>
      <c r="B13" s="5" t="n">
        <v>1814</v>
      </c>
    </row>
    <row r="14" spans="1:3">
      <c r="A14" s="5" t="n">
        <v>2021</v>
      </c>
      <c r="B14" s="5" t="n">
        <v>86474</v>
      </c>
    </row>
    <row r="15" spans="1:3">
      <c r="A15" s="4" t="s">
        <v>647</v>
      </c>
      <c r="B15" s="5" t="n">
        <v>275000</v>
      </c>
    </row>
    <row r="16" spans="1:3">
      <c r="A16" s="4" t="s">
        <v>648</v>
      </c>
      <c r="B16" s="5" t="n">
        <v>-7348</v>
      </c>
    </row>
    <row r="17" spans="1:3">
      <c r="A17" s="4" t="s">
        <v>124</v>
      </c>
      <c r="B17" s="6" t="n">
        <v>826783</v>
      </c>
      <c r="C17" s="6" t="n">
        <v>1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83</v>
      </c>
    </row>
    <row r="3" spans="1:4">
      <c r="A3" s="3" t="s">
        <v>158</v>
      </c>
    </row>
    <row r="4" spans="1:4">
      <c r="A4" s="4" t="s">
        <v>105</v>
      </c>
      <c r="B4" s="6" t="n">
        <v>-29453</v>
      </c>
      <c r="C4" s="6" t="n">
        <v>-34163</v>
      </c>
      <c r="D4" s="6" t="n">
        <v>-15528</v>
      </c>
    </row>
    <row r="5" spans="1:4">
      <c r="A5" s="3" t="s">
        <v>159</v>
      </c>
    </row>
    <row r="6" spans="1:4">
      <c r="A6" s="4" t="s">
        <v>91</v>
      </c>
      <c r="B6" s="5" t="n">
        <v>8977</v>
      </c>
      <c r="C6" s="5" t="n">
        <v>132</v>
      </c>
      <c r="D6" s="5" t="n">
        <v>13165</v>
      </c>
    </row>
    <row r="7" spans="1:4">
      <c r="A7" s="4" t="s">
        <v>104</v>
      </c>
      <c r="B7" s="5" t="n">
        <v>-22176</v>
      </c>
      <c r="C7" s="5" t="n">
        <v>-44477</v>
      </c>
      <c r="D7" s="5" t="n">
        <v>0</v>
      </c>
    </row>
    <row r="8" spans="1:4">
      <c r="A8" s="4" t="s">
        <v>103</v>
      </c>
      <c r="B8" s="5" t="n">
        <v>0</v>
      </c>
      <c r="C8" s="5" t="n">
        <v>-15383</v>
      </c>
      <c r="D8" s="5" t="n">
        <v>-90221</v>
      </c>
    </row>
    <row r="9" spans="1:4">
      <c r="A9" s="4" t="s">
        <v>96</v>
      </c>
      <c r="B9" s="5" t="n">
        <v>0</v>
      </c>
      <c r="C9" s="5" t="n">
        <v>614</v>
      </c>
      <c r="D9" s="5" t="n">
        <v>775</v>
      </c>
    </row>
    <row r="10" spans="1:4">
      <c r="A10" s="4" t="s">
        <v>160</v>
      </c>
      <c r="B10" s="5" t="n">
        <v>-572</v>
      </c>
      <c r="C10" s="5" t="n">
        <v>0</v>
      </c>
      <c r="D10" s="5" t="n">
        <v>0</v>
      </c>
    </row>
    <row r="11" spans="1:4">
      <c r="A11" s="4" t="s">
        <v>161</v>
      </c>
      <c r="B11" s="5" t="n">
        <v>4159</v>
      </c>
      <c r="C11" s="5" t="n">
        <v>4975</v>
      </c>
      <c r="D11" s="5" t="n">
        <v>1397</v>
      </c>
    </row>
    <row r="12" spans="1:4">
      <c r="A12" s="4" t="s">
        <v>93</v>
      </c>
      <c r="B12" s="5" t="n">
        <v>111830</v>
      </c>
      <c r="C12" s="5" t="n">
        <v>122731</v>
      </c>
      <c r="D12" s="5" t="n">
        <v>143168</v>
      </c>
    </row>
    <row r="13" spans="1:4">
      <c r="A13" s="4" t="s">
        <v>162</v>
      </c>
      <c r="B13" s="5" t="n">
        <v>-2015</v>
      </c>
      <c r="C13" s="5" t="n">
        <v>-1978</v>
      </c>
      <c r="D13" s="5" t="n">
        <v>-376</v>
      </c>
    </row>
    <row r="14" spans="1:4">
      <c r="A14" s="4" t="s">
        <v>163</v>
      </c>
      <c r="B14" s="5" t="n">
        <v>-4255</v>
      </c>
      <c r="C14" s="5" t="n">
        <v>-5842</v>
      </c>
      <c r="D14" s="5" t="n">
        <v>-4133</v>
      </c>
    </row>
    <row r="15" spans="1:4">
      <c r="A15" s="4" t="s">
        <v>164</v>
      </c>
      <c r="B15" s="5" t="n">
        <v>3106</v>
      </c>
      <c r="C15" s="5" t="n">
        <v>3683</v>
      </c>
      <c r="D15" s="5" t="n">
        <v>3088</v>
      </c>
    </row>
    <row r="16" spans="1:4">
      <c r="A16" s="4" t="s">
        <v>99</v>
      </c>
      <c r="B16" s="5" t="n">
        <v>-2569</v>
      </c>
      <c r="C16" s="5" t="n">
        <v>-3982</v>
      </c>
      <c r="D16" s="5" t="n">
        <v>-1836</v>
      </c>
    </row>
    <row r="17" spans="1:4">
      <c r="A17" s="4" t="s">
        <v>165</v>
      </c>
      <c r="B17" s="5" t="n">
        <v>562</v>
      </c>
      <c r="C17" s="5" t="n">
        <v>497</v>
      </c>
      <c r="D17" s="5" t="n">
        <v>482</v>
      </c>
    </row>
    <row r="18" spans="1:4">
      <c r="A18" s="4" t="s">
        <v>166</v>
      </c>
      <c r="B18" s="5" t="n">
        <v>739</v>
      </c>
      <c r="C18" s="5" t="n">
        <v>871</v>
      </c>
      <c r="D18" s="5" t="n">
        <v>1091</v>
      </c>
    </row>
    <row r="19" spans="1:4">
      <c r="A19" s="4" t="s">
        <v>167</v>
      </c>
      <c r="B19" s="5" t="n">
        <v>-8892</v>
      </c>
      <c r="C19" s="5" t="n">
        <v>-8180</v>
      </c>
      <c r="D19" s="5" t="n">
        <v>-8290</v>
      </c>
    </row>
    <row r="20" spans="1:4">
      <c r="A20" s="4" t="s">
        <v>168</v>
      </c>
      <c r="B20" s="5" t="n">
        <v>852</v>
      </c>
      <c r="C20" s="5" t="n">
        <v>2260</v>
      </c>
      <c r="D20" s="5" t="n">
        <v>618</v>
      </c>
    </row>
    <row r="21" spans="1:4">
      <c r="A21" s="4" t="s">
        <v>169</v>
      </c>
      <c r="B21" s="5" t="n">
        <v>-10614</v>
      </c>
      <c r="C21" s="5" t="n">
        <v>-17068</v>
      </c>
      <c r="D21" s="5" t="n">
        <v>-21891</v>
      </c>
    </row>
    <row r="22" spans="1:4">
      <c r="A22" s="4" t="s">
        <v>170</v>
      </c>
      <c r="B22" s="5" t="n">
        <v>-852</v>
      </c>
      <c r="C22" s="5" t="n">
        <v>-1149</v>
      </c>
      <c r="D22" s="5" t="n">
        <v>-800</v>
      </c>
    </row>
    <row r="23" spans="1:4">
      <c r="A23" s="4" t="s">
        <v>171</v>
      </c>
      <c r="B23" s="5" t="n">
        <v>-100</v>
      </c>
      <c r="C23" s="5" t="n">
        <v>0</v>
      </c>
      <c r="D23" s="5" t="n">
        <v>0</v>
      </c>
    </row>
    <row r="24" spans="1:4">
      <c r="A24" s="4" t="s">
        <v>172</v>
      </c>
      <c r="B24" s="5" t="n">
        <v>3627</v>
      </c>
      <c r="C24" s="5" t="n">
        <v>-8337</v>
      </c>
      <c r="D24" s="5" t="n">
        <v>-355</v>
      </c>
    </row>
    <row r="25" spans="1:4">
      <c r="A25" s="4" t="s">
        <v>173</v>
      </c>
      <c r="B25" s="5" t="n">
        <v>-1051</v>
      </c>
      <c r="C25" s="5" t="n">
        <v>2432</v>
      </c>
      <c r="D25" s="5" t="n">
        <v>4604</v>
      </c>
    </row>
    <row r="26" spans="1:4">
      <c r="A26" s="4" t="s">
        <v>174</v>
      </c>
      <c r="B26" s="5" t="n">
        <v>0</v>
      </c>
      <c r="C26" s="5" t="n">
        <v>-1516</v>
      </c>
      <c r="D26" s="5" t="n">
        <v>182</v>
      </c>
    </row>
    <row r="27" spans="1:4">
      <c r="A27" s="4" t="s">
        <v>175</v>
      </c>
      <c r="B27" s="5" t="n">
        <v>51303</v>
      </c>
      <c r="C27" s="5" t="n">
        <v>-3880</v>
      </c>
      <c r="D27" s="5" t="n">
        <v>25140</v>
      </c>
    </row>
    <row r="28" spans="1:4">
      <c r="A28" s="3" t="s">
        <v>176</v>
      </c>
    </row>
    <row r="29" spans="1:4">
      <c r="A29" s="4" t="s">
        <v>177</v>
      </c>
      <c r="B29" s="5" t="n">
        <v>-19000</v>
      </c>
      <c r="C29" s="5" t="n">
        <v>0</v>
      </c>
      <c r="D29" s="5" t="n">
        <v>0</v>
      </c>
    </row>
    <row r="30" spans="1:4">
      <c r="A30" s="4" t="s">
        <v>178</v>
      </c>
      <c r="B30" s="5" t="n">
        <v>17331</v>
      </c>
      <c r="C30" s="5" t="n">
        <v>4786</v>
      </c>
      <c r="D30" s="5" t="n">
        <v>2702</v>
      </c>
    </row>
    <row r="31" spans="1:4">
      <c r="A31" s="4" t="s">
        <v>179</v>
      </c>
      <c r="B31" s="5" t="n">
        <v>0</v>
      </c>
      <c r="C31" s="5" t="n">
        <v>-7200</v>
      </c>
      <c r="D31" s="5" t="n">
        <v>0</v>
      </c>
    </row>
    <row r="32" spans="1:4">
      <c r="A32" s="4" t="s">
        <v>180</v>
      </c>
      <c r="B32" s="5" t="n">
        <v>0</v>
      </c>
      <c r="C32" s="5" t="n">
        <v>-178184</v>
      </c>
      <c r="D32" s="5" t="n">
        <v>0</v>
      </c>
    </row>
    <row r="33" spans="1:4">
      <c r="A33" s="4" t="s">
        <v>41</v>
      </c>
      <c r="B33" s="5" t="n">
        <v>-3956</v>
      </c>
      <c r="C33" s="5" t="n">
        <v>-39173</v>
      </c>
      <c r="D33" s="5" t="n">
        <v>-560</v>
      </c>
    </row>
    <row r="34" spans="1:4">
      <c r="A34" s="4" t="s">
        <v>181</v>
      </c>
      <c r="B34" s="5" t="n">
        <v>-48603</v>
      </c>
      <c r="C34" s="5" t="n">
        <v>-70856</v>
      </c>
      <c r="D34" s="5" t="n">
        <v>-78567</v>
      </c>
    </row>
    <row r="35" spans="1:4">
      <c r="A35" s="4" t="s">
        <v>182</v>
      </c>
      <c r="B35" s="5" t="n">
        <v>-11088</v>
      </c>
      <c r="C35" s="5" t="n">
        <v>-2555</v>
      </c>
      <c r="D35" s="5" t="n">
        <v>-27423</v>
      </c>
    </row>
    <row r="36" spans="1:4">
      <c r="A36" s="4" t="s">
        <v>183</v>
      </c>
      <c r="B36" s="5" t="n">
        <v>0</v>
      </c>
      <c r="C36" s="5" t="n">
        <v>59715</v>
      </c>
      <c r="D36" s="5" t="n">
        <v>242800</v>
      </c>
    </row>
    <row r="37" spans="1:4">
      <c r="A37" s="4" t="s">
        <v>184</v>
      </c>
      <c r="B37" s="5" t="n">
        <v>295453</v>
      </c>
      <c r="C37" s="5" t="n">
        <v>433709</v>
      </c>
      <c r="D37" s="5" t="n">
        <v>0</v>
      </c>
    </row>
    <row r="38" spans="1:4">
      <c r="A38" s="4" t="s">
        <v>185</v>
      </c>
      <c r="B38" s="5" t="n">
        <v>230137</v>
      </c>
      <c r="C38" s="5" t="n">
        <v>200242</v>
      </c>
      <c r="D38" s="5" t="n">
        <v>138952</v>
      </c>
    </row>
    <row r="39" spans="1:4">
      <c r="A39" s="3" t="s">
        <v>186</v>
      </c>
    </row>
    <row r="40" spans="1:4">
      <c r="A40" s="4" t="s">
        <v>187</v>
      </c>
      <c r="B40" s="5" t="n">
        <v>-885</v>
      </c>
      <c r="C40" s="5" t="n">
        <v>-5915</v>
      </c>
      <c r="D40" s="5" t="n">
        <v>-5454</v>
      </c>
    </row>
    <row r="41" spans="1:4">
      <c r="A41" s="4" t="s">
        <v>188</v>
      </c>
      <c r="B41" s="5" t="n">
        <v>173000</v>
      </c>
      <c r="C41" s="5" t="n">
        <v>779905</v>
      </c>
      <c r="D41" s="5" t="n">
        <v>334359</v>
      </c>
    </row>
    <row r="42" spans="1:4">
      <c r="A42" s="4" t="s">
        <v>189</v>
      </c>
      <c r="B42" s="5" t="n">
        <v>-419294</v>
      </c>
      <c r="C42" s="5" t="n">
        <v>-943667</v>
      </c>
      <c r="D42" s="5" t="n">
        <v>-533528</v>
      </c>
    </row>
    <row r="43" spans="1:4">
      <c r="A43" s="4" t="s">
        <v>190</v>
      </c>
      <c r="B43" s="5" t="n">
        <v>0</v>
      </c>
      <c r="C43" s="5" t="n">
        <v>-12</v>
      </c>
      <c r="D43" s="5" t="n">
        <v>-30</v>
      </c>
    </row>
    <row r="44" spans="1:4">
      <c r="A44" s="4" t="s">
        <v>191</v>
      </c>
      <c r="B44" s="5" t="n">
        <v>0</v>
      </c>
      <c r="C44" s="5" t="n">
        <v>-50841</v>
      </c>
      <c r="D44" s="5" t="n">
        <v>0</v>
      </c>
    </row>
    <row r="45" spans="1:4">
      <c r="A45" s="4" t="s">
        <v>192</v>
      </c>
      <c r="B45" s="5" t="n">
        <v>-650</v>
      </c>
      <c r="C45" s="5" t="n">
        <v>-1257</v>
      </c>
      <c r="D45" s="5" t="n">
        <v>-141</v>
      </c>
    </row>
    <row r="46" spans="1:4">
      <c r="A46" s="4" t="s">
        <v>146</v>
      </c>
      <c r="B46" s="5" t="n">
        <v>0</v>
      </c>
      <c r="C46" s="5" t="n">
        <v>-1123</v>
      </c>
      <c r="D46" s="5" t="n">
        <v>0</v>
      </c>
    </row>
    <row r="47" spans="1:4">
      <c r="A47" s="4" t="s">
        <v>193</v>
      </c>
      <c r="B47" s="5" t="n">
        <v>-34361</v>
      </c>
      <c r="C47" s="5" t="n">
        <v>-17553</v>
      </c>
      <c r="D47" s="5" t="n">
        <v>0</v>
      </c>
    </row>
    <row r="48" spans="1:4">
      <c r="A48" s="4" t="s">
        <v>194</v>
      </c>
      <c r="B48" s="5" t="n">
        <v>-38</v>
      </c>
      <c r="C48" s="5" t="n">
        <v>-30</v>
      </c>
      <c r="D48" s="5" t="n">
        <v>-37</v>
      </c>
    </row>
    <row r="49" spans="1:4">
      <c r="A49" s="4" t="s">
        <v>195</v>
      </c>
      <c r="B49" s="5" t="n">
        <v>221</v>
      </c>
      <c r="C49" s="5" t="n">
        <v>325</v>
      </c>
      <c r="D49" s="5" t="n">
        <v>0</v>
      </c>
    </row>
    <row r="50" spans="1:4">
      <c r="A50" s="4" t="s">
        <v>196</v>
      </c>
      <c r="B50" s="5" t="n">
        <v>-282007</v>
      </c>
      <c r="C50" s="5" t="n">
        <v>-240168</v>
      </c>
      <c r="D50" s="5" t="n">
        <v>-204831</v>
      </c>
    </row>
    <row r="51" spans="1:4">
      <c r="A51" s="4" t="s">
        <v>197</v>
      </c>
      <c r="B51" s="5" t="n">
        <v>-567</v>
      </c>
      <c r="C51" s="5" t="n">
        <v>-43806</v>
      </c>
      <c r="D51" s="5" t="n">
        <v>-40739</v>
      </c>
    </row>
    <row r="52" spans="1:4">
      <c r="A52" s="4" t="s">
        <v>198</v>
      </c>
      <c r="B52" s="5" t="n">
        <v>22960</v>
      </c>
      <c r="C52" s="5" t="n">
        <v>66766</v>
      </c>
      <c r="D52" s="5" t="n">
        <v>107505</v>
      </c>
    </row>
    <row r="53" spans="1:4">
      <c r="A53" s="4" t="s">
        <v>199</v>
      </c>
      <c r="B53" s="6" t="n">
        <v>22393</v>
      </c>
      <c r="C53" s="6" t="n">
        <v>22960</v>
      </c>
      <c r="D53" s="6" t="n">
        <v>667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7"/>
    <col customWidth="1" max="2" min="2" width="21"/>
  </cols>
  <sheetData>
    <row r="1" spans="1:2">
      <c r="A1" s="1" t="s">
        <v>649</v>
      </c>
      <c r="B1" s="2" t="s">
        <v>1</v>
      </c>
    </row>
    <row r="2" spans="1:2">
      <c r="B2" s="2" t="s">
        <v>399</v>
      </c>
    </row>
    <row r="3" spans="1:2">
      <c r="A3" s="3" t="s">
        <v>617</v>
      </c>
    </row>
    <row r="4" spans="1:2">
      <c r="A4" s="4" t="s">
        <v>650</v>
      </c>
      <c r="B4" s="6" t="n">
        <v>860000000</v>
      </c>
    </row>
    <row r="5" spans="1:2">
      <c r="A5" s="4" t="s">
        <v>651</v>
      </c>
      <c r="B5" s="4" t="s">
        <v>652</v>
      </c>
    </row>
    <row r="6" spans="1:2">
      <c r="A6" s="4" t="s">
        <v>653</v>
      </c>
      <c r="B6" s="4" t="s">
        <v>654</v>
      </c>
    </row>
    <row r="7" spans="1:2">
      <c r="A7" s="4" t="s">
        <v>655</v>
      </c>
      <c r="B7" s="4" t="s">
        <v>656</v>
      </c>
    </row>
    <row r="8" spans="1:2">
      <c r="A8" s="4" t="s">
        <v>657</v>
      </c>
      <c r="B8" s="4" t="s">
        <v>658</v>
      </c>
    </row>
    <row r="9" spans="1:2">
      <c r="A9" s="4" t="s">
        <v>659</v>
      </c>
      <c r="B9" s="6" t="n">
        <v>525000000</v>
      </c>
    </row>
    <row r="10" spans="1:2">
      <c r="A10" s="4" t="s">
        <v>660</v>
      </c>
      <c r="B10" s="6" t="n">
        <v>164500000</v>
      </c>
    </row>
    <row r="11" spans="1:2">
      <c r="A11" s="4" t="s">
        <v>661</v>
      </c>
      <c r="B11" s="4" t="s">
        <v>662</v>
      </c>
    </row>
    <row r="12" spans="1:2">
      <c r="A12" s="4" t="s">
        <v>663</v>
      </c>
    </row>
    <row r="13" spans="1:2">
      <c r="A13" s="3" t="s">
        <v>617</v>
      </c>
    </row>
    <row r="14" spans="1:2">
      <c r="A14" s="4" t="s">
        <v>650</v>
      </c>
      <c r="B14" s="6" t="n">
        <v>300000000</v>
      </c>
    </row>
    <row r="15" spans="1:2">
      <c r="A15" s="4" t="s">
        <v>664</v>
      </c>
    </row>
    <row r="16" spans="1:2">
      <c r="A16" s="3" t="s">
        <v>617</v>
      </c>
    </row>
    <row r="17" spans="1:2">
      <c r="A17" s="4" t="s">
        <v>650</v>
      </c>
      <c r="B17" s="5" t="n">
        <v>275000000</v>
      </c>
    </row>
    <row r="18" spans="1:2">
      <c r="A18" s="4" t="s">
        <v>469</v>
      </c>
    </row>
    <row r="19" spans="1:2">
      <c r="A19" s="3" t="s">
        <v>617</v>
      </c>
    </row>
    <row r="20" spans="1:2">
      <c r="A20" s="4" t="s">
        <v>650</v>
      </c>
      <c r="B20" s="5" t="n">
        <v>285000000</v>
      </c>
    </row>
    <row r="21" spans="1:2">
      <c r="A21" s="4" t="s">
        <v>665</v>
      </c>
      <c r="B21" s="5" t="n">
        <v>59000000</v>
      </c>
    </row>
    <row r="22" spans="1:2">
      <c r="A22" s="4" t="s">
        <v>666</v>
      </c>
    </row>
    <row r="23" spans="1:2">
      <c r="A23" s="3" t="s">
        <v>617</v>
      </c>
    </row>
    <row r="24" spans="1:2">
      <c r="A24" s="4" t="s">
        <v>665</v>
      </c>
      <c r="B24" s="6" t="n">
        <v>575000000</v>
      </c>
    </row>
    <row r="25" spans="1:2">
      <c r="A25" s="4" t="s">
        <v>667</v>
      </c>
    </row>
    <row r="26" spans="1:2">
      <c r="A26" s="3" t="s">
        <v>617</v>
      </c>
    </row>
    <row r="27" spans="1:2">
      <c r="A27" s="4" t="s">
        <v>668</v>
      </c>
      <c r="B27" s="4" t="s">
        <v>669</v>
      </c>
    </row>
    <row r="28" spans="1:2">
      <c r="A28" s="4" t="s">
        <v>670</v>
      </c>
    </row>
    <row r="29" spans="1:2">
      <c r="A29" s="3" t="s">
        <v>617</v>
      </c>
    </row>
    <row r="30" spans="1:2">
      <c r="A30" s="4" t="s">
        <v>668</v>
      </c>
      <c r="B30" s="4" t="s">
        <v>671</v>
      </c>
    </row>
    <row r="31" spans="1:2">
      <c r="A31" s="4" t="s">
        <v>624</v>
      </c>
    </row>
    <row r="32" spans="1:2">
      <c r="A32" s="3" t="s">
        <v>617</v>
      </c>
    </row>
    <row r="33" spans="1:2">
      <c r="A33" s="4" t="s">
        <v>625</v>
      </c>
      <c r="B33" s="4" t="s">
        <v>626</v>
      </c>
    </row>
    <row r="34" spans="1:2">
      <c r="A34" s="4" t="s">
        <v>672</v>
      </c>
    </row>
    <row r="35" spans="1:2">
      <c r="A35" s="3" t="s">
        <v>617</v>
      </c>
    </row>
    <row r="36" spans="1:2">
      <c r="A36" s="4" t="s">
        <v>625</v>
      </c>
      <c r="B36" s="4" t="s">
        <v>628</v>
      </c>
    </row>
    <row r="37" spans="1:2">
      <c r="A37" s="4" t="s">
        <v>673</v>
      </c>
    </row>
    <row r="38" spans="1:2">
      <c r="A38" s="3" t="s">
        <v>617</v>
      </c>
    </row>
    <row r="39" spans="1:2">
      <c r="A39" s="4" t="s">
        <v>625</v>
      </c>
      <c r="B39" s="4" t="s">
        <v>6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4</v>
      </c>
      <c r="B1" s="2" t="s">
        <v>1</v>
      </c>
    </row>
    <row r="2" spans="1:4">
      <c r="B2" s="2" t="s">
        <v>2</v>
      </c>
      <c r="C2" s="2" t="s">
        <v>30</v>
      </c>
      <c r="D2" s="2" t="s">
        <v>83</v>
      </c>
    </row>
    <row r="3" spans="1:4">
      <c r="A3" s="4" t="s">
        <v>675</v>
      </c>
      <c r="B3" s="6" t="n">
        <v>8977</v>
      </c>
      <c r="C3" s="6" t="n">
        <v>132</v>
      </c>
      <c r="D3" s="6" t="n">
        <v>13165</v>
      </c>
    </row>
    <row r="4" spans="1:4">
      <c r="A4" s="4" t="s">
        <v>516</v>
      </c>
    </row>
    <row r="5" spans="1:4">
      <c r="A5" s="4" t="s">
        <v>675</v>
      </c>
      <c r="B5" s="6" t="n">
        <v>9000</v>
      </c>
      <c r="C5" s="6" t="n">
        <v>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4" t="s">
        <v>677</v>
      </c>
    </row>
    <row r="3" spans="1:3">
      <c r="A3" s="3" t="s">
        <v>678</v>
      </c>
    </row>
    <row r="4" spans="1:3">
      <c r="A4" s="4" t="s">
        <v>679</v>
      </c>
      <c r="B4" s="6" t="n">
        <v>0</v>
      </c>
    </row>
    <row r="5" spans="1:3">
      <c r="A5" s="4" t="s">
        <v>680</v>
      </c>
      <c r="B5" s="5" t="n">
        <v>0</v>
      </c>
      <c r="C5" s="6" t="n">
        <v>0</v>
      </c>
    </row>
    <row r="6" spans="1:3">
      <c r="A6" s="4" t="s">
        <v>681</v>
      </c>
    </row>
    <row r="7" spans="1:3">
      <c r="A7" s="3" t="s">
        <v>678</v>
      </c>
    </row>
    <row r="8" spans="1:3">
      <c r="A8" s="4" t="s">
        <v>679</v>
      </c>
      <c r="B8" s="5" t="n">
        <v>1182</v>
      </c>
    </row>
    <row r="9" spans="1:3">
      <c r="A9" s="4" t="s">
        <v>680</v>
      </c>
      <c r="B9" s="5" t="n">
        <v>-1652</v>
      </c>
      <c r="C9" s="5" t="n">
        <v>-3866</v>
      </c>
    </row>
    <row r="10" spans="1:3">
      <c r="A10" s="4" t="s">
        <v>682</v>
      </c>
    </row>
    <row r="11" spans="1:3">
      <c r="A11" s="3" t="s">
        <v>678</v>
      </c>
    </row>
    <row r="12" spans="1:3">
      <c r="A12" s="4" t="s">
        <v>679</v>
      </c>
      <c r="B12" s="5" t="n">
        <v>0</v>
      </c>
    </row>
    <row r="13" spans="1:3">
      <c r="A13" s="4" t="s">
        <v>680</v>
      </c>
      <c r="B13" s="5" t="n">
        <v>0</v>
      </c>
      <c r="C13" s="5" t="n">
        <v>0</v>
      </c>
    </row>
    <row r="14" spans="1:3">
      <c r="A14" s="4" t="s">
        <v>683</v>
      </c>
    </row>
    <row r="15" spans="1:3">
      <c r="A15" s="3" t="s">
        <v>678</v>
      </c>
    </row>
    <row r="16" spans="1:3">
      <c r="A16" s="4" t="s">
        <v>679</v>
      </c>
      <c r="B16" s="5" t="n">
        <v>1182</v>
      </c>
    </row>
    <row r="17" spans="1:3">
      <c r="A17" s="4" t="s">
        <v>680</v>
      </c>
      <c r="B17" s="6" t="n">
        <v>-1652</v>
      </c>
      <c r="C17" s="6" t="n">
        <v>-38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0</v>
      </c>
    </row>
    <row r="3" spans="1:3">
      <c r="A3" s="4" t="s">
        <v>685</v>
      </c>
    </row>
    <row r="4" spans="1:3">
      <c r="A4" s="3" t="s">
        <v>221</v>
      </c>
    </row>
    <row r="5" spans="1:3">
      <c r="A5" s="4" t="s">
        <v>686</v>
      </c>
      <c r="B5" s="6" t="n">
        <v>9309</v>
      </c>
    </row>
    <row r="6" spans="1:3">
      <c r="A6" s="4" t="s">
        <v>687</v>
      </c>
    </row>
    <row r="7" spans="1:3">
      <c r="A7" s="3" t="s">
        <v>221</v>
      </c>
    </row>
    <row r="8" spans="1:3">
      <c r="A8" s="4" t="s">
        <v>686</v>
      </c>
      <c r="C8" s="6" t="n">
        <v>11489</v>
      </c>
    </row>
    <row r="9" spans="1:3">
      <c r="A9" s="4" t="s">
        <v>688</v>
      </c>
    </row>
    <row r="10" spans="1:3">
      <c r="A10" s="3" t="s">
        <v>221</v>
      </c>
    </row>
    <row r="11" spans="1:3">
      <c r="A11" s="4" t="s">
        <v>689</v>
      </c>
      <c r="B11" s="5" t="n">
        <v>-8977</v>
      </c>
    </row>
    <row r="12" spans="1:3">
      <c r="A12" s="4" t="s">
        <v>690</v>
      </c>
    </row>
    <row r="13" spans="1:3">
      <c r="A13" s="3" t="s">
        <v>221</v>
      </c>
    </row>
    <row r="14" spans="1:3">
      <c r="A14" s="4" t="s">
        <v>689</v>
      </c>
      <c r="C14" s="5" t="n">
        <v>-132</v>
      </c>
    </row>
    <row r="15" spans="1:3">
      <c r="A15" s="4" t="s">
        <v>691</v>
      </c>
    </row>
    <row r="16" spans="1:3">
      <c r="A16" s="3" t="s">
        <v>221</v>
      </c>
    </row>
    <row r="17" spans="1:3">
      <c r="A17" s="4" t="s">
        <v>686</v>
      </c>
      <c r="B17" s="5" t="n">
        <v>0</v>
      </c>
    </row>
    <row r="18" spans="1:3">
      <c r="A18" s="4" t="s">
        <v>692</v>
      </c>
    </row>
    <row r="19" spans="1:3">
      <c r="A19" s="3" t="s">
        <v>221</v>
      </c>
    </row>
    <row r="20" spans="1:3">
      <c r="A20" s="4" t="s">
        <v>686</v>
      </c>
      <c r="C20" s="5" t="n">
        <v>0</v>
      </c>
    </row>
    <row r="21" spans="1:3">
      <c r="A21" s="4" t="s">
        <v>693</v>
      </c>
    </row>
    <row r="22" spans="1:3">
      <c r="A22" s="3" t="s">
        <v>221</v>
      </c>
    </row>
    <row r="23" spans="1:3">
      <c r="A23" s="4" t="s">
        <v>686</v>
      </c>
      <c r="B23" s="5" t="n">
        <v>4570</v>
      </c>
    </row>
    <row r="24" spans="1:3">
      <c r="A24" s="4" t="s">
        <v>694</v>
      </c>
    </row>
    <row r="25" spans="1:3">
      <c r="A25" s="3" t="s">
        <v>221</v>
      </c>
    </row>
    <row r="26" spans="1:3">
      <c r="A26" s="4" t="s">
        <v>686</v>
      </c>
      <c r="C26" s="5" t="n">
        <v>11489</v>
      </c>
    </row>
    <row r="27" spans="1:3">
      <c r="A27" s="4" t="s">
        <v>695</v>
      </c>
    </row>
    <row r="28" spans="1:3">
      <c r="A28" s="3" t="s">
        <v>221</v>
      </c>
    </row>
    <row r="29" spans="1:3">
      <c r="A29" s="4" t="s">
        <v>686</v>
      </c>
      <c r="B29" s="6" t="n">
        <v>4739</v>
      </c>
    </row>
    <row r="30" spans="1:3">
      <c r="A30" s="4" t="s">
        <v>696</v>
      </c>
    </row>
    <row r="31" spans="1:3">
      <c r="A31" s="3" t="s">
        <v>221</v>
      </c>
    </row>
    <row r="32" spans="1:3">
      <c r="A32" s="4" t="s">
        <v>686</v>
      </c>
      <c r="C32"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v>
      </c>
    </row>
    <row r="2" spans="1:2">
      <c r="B2" s="2" t="s">
        <v>399</v>
      </c>
    </row>
    <row r="3" spans="1:2">
      <c r="A3" s="3" t="s">
        <v>698</v>
      </c>
    </row>
    <row r="4" spans="1:2">
      <c r="A4" s="4" t="s">
        <v>699</v>
      </c>
      <c r="B4" s="6" t="n">
        <v>4739</v>
      </c>
    </row>
    <row r="5" spans="1:2">
      <c r="A5" s="4" t="s">
        <v>700</v>
      </c>
    </row>
    <row r="6" spans="1:2">
      <c r="A6" s="3" t="s">
        <v>698</v>
      </c>
    </row>
    <row r="7" spans="1:2">
      <c r="A7" s="4" t="s">
        <v>701</v>
      </c>
      <c r="B7" s="4" t="s">
        <v>702</v>
      </c>
    </row>
    <row r="8" spans="1:2">
      <c r="A8" s="4" t="s">
        <v>703</v>
      </c>
      <c r="B8" s="4" t="s">
        <v>7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3" t="s">
        <v>698</v>
      </c>
    </row>
    <row r="3" spans="1:3">
      <c r="A3" s="4" t="s">
        <v>124</v>
      </c>
      <c r="B3" s="6" t="n">
        <v>826783</v>
      </c>
      <c r="C3" s="6" t="n">
        <v>1071571</v>
      </c>
    </row>
    <row r="4" spans="1:3">
      <c r="A4" s="4" t="s">
        <v>706</v>
      </c>
    </row>
    <row r="5" spans="1:3">
      <c r="A5" s="3" t="s">
        <v>698</v>
      </c>
    </row>
    <row r="6" spans="1:3">
      <c r="A6" s="4" t="s">
        <v>631</v>
      </c>
      <c r="B6" s="5" t="n">
        <v>834131</v>
      </c>
      <c r="C6" s="5" t="n">
        <v>1080425</v>
      </c>
    </row>
    <row r="7" spans="1:3">
      <c r="A7" s="4" t="s">
        <v>707</v>
      </c>
      <c r="B7" s="5" t="n">
        <v>-7348</v>
      </c>
      <c r="C7" s="5" t="n">
        <v>-8854</v>
      </c>
    </row>
    <row r="8" spans="1:3">
      <c r="A8" s="4" t="s">
        <v>708</v>
      </c>
    </row>
    <row r="9" spans="1:3">
      <c r="A9" s="3" t="s">
        <v>698</v>
      </c>
    </row>
    <row r="10" spans="1:3">
      <c r="A10" s="4" t="s">
        <v>631</v>
      </c>
      <c r="B10" s="6" t="n">
        <v>837878</v>
      </c>
      <c r="C10" s="6" t="n">
        <v>10846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399</v>
      </c>
    </row>
    <row r="3" spans="1:2">
      <c r="A3" s="3" t="s">
        <v>710</v>
      </c>
    </row>
    <row r="4" spans="1:2">
      <c r="A4" s="4" t="s">
        <v>711</v>
      </c>
      <c r="B4" s="6" t="n">
        <v>4000000</v>
      </c>
    </row>
    <row r="5" spans="1:2">
      <c r="A5" s="4" t="s">
        <v>712</v>
      </c>
      <c r="B5" s="4" t="s">
        <v>713</v>
      </c>
    </row>
    <row r="6" spans="1:2">
      <c r="A6" s="4" t="s">
        <v>714</v>
      </c>
      <c r="B6" s="6" t="n">
        <v>1700000</v>
      </c>
    </row>
    <row r="7" spans="1:2">
      <c r="A7" s="4" t="s">
        <v>715</v>
      </c>
    </row>
    <row r="8" spans="1:2">
      <c r="A8" s="3" t="s">
        <v>710</v>
      </c>
    </row>
    <row r="9" spans="1:2">
      <c r="A9" s="4" t="s">
        <v>716</v>
      </c>
      <c r="B9" s="5" t="n">
        <v>10000000</v>
      </c>
    </row>
    <row r="10" spans="1:2">
      <c r="A10" s="4" t="s">
        <v>717</v>
      </c>
    </row>
    <row r="11" spans="1:2">
      <c r="A11" s="3" t="s">
        <v>710</v>
      </c>
    </row>
    <row r="12" spans="1:2">
      <c r="A12" s="4" t="s">
        <v>716</v>
      </c>
      <c r="B12" s="6" t="n">
        <v>75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8</v>
      </c>
      <c r="B1" s="2" t="s">
        <v>2</v>
      </c>
      <c r="C1" s="2" t="s">
        <v>566</v>
      </c>
      <c r="D1" s="2" t="s">
        <v>719</v>
      </c>
      <c r="E1" s="2" t="s">
        <v>83</v>
      </c>
    </row>
    <row r="2" spans="1:5">
      <c r="A2" s="3" t="s">
        <v>710</v>
      </c>
    </row>
    <row r="3" spans="1:5">
      <c r="A3" s="4" t="s">
        <v>720</v>
      </c>
      <c r="B3" s="6" t="n">
        <v>525000000</v>
      </c>
    </row>
    <row r="4" spans="1:5">
      <c r="A4" s="4" t="s">
        <v>721</v>
      </c>
    </row>
    <row r="5" spans="1:5">
      <c r="A5" s="3" t="s">
        <v>710</v>
      </c>
    </row>
    <row r="6" spans="1:5">
      <c r="A6" s="4" t="s">
        <v>720</v>
      </c>
      <c r="E6" s="6" t="n">
        <v>125000000</v>
      </c>
    </row>
    <row r="7" spans="1:5">
      <c r="A7" s="4" t="s">
        <v>722</v>
      </c>
      <c r="E7" s="4" t="s">
        <v>723</v>
      </c>
    </row>
    <row r="8" spans="1:5">
      <c r="A8" s="4" t="s">
        <v>724</v>
      </c>
    </row>
    <row r="9" spans="1:5">
      <c r="A9" s="3" t="s">
        <v>710</v>
      </c>
    </row>
    <row r="10" spans="1:5">
      <c r="A10" s="4" t="s">
        <v>720</v>
      </c>
      <c r="D10" s="6" t="n">
        <v>125000000</v>
      </c>
    </row>
    <row r="11" spans="1:5">
      <c r="A11" s="4" t="s">
        <v>722</v>
      </c>
      <c r="D11" s="4" t="s">
        <v>725</v>
      </c>
    </row>
    <row r="12" spans="1:5">
      <c r="A12" s="4" t="s">
        <v>726</v>
      </c>
    </row>
    <row r="13" spans="1:5">
      <c r="A13" s="3" t="s">
        <v>710</v>
      </c>
    </row>
    <row r="14" spans="1:5">
      <c r="A14" s="4" t="s">
        <v>720</v>
      </c>
      <c r="C14" s="6" t="n">
        <v>125000000</v>
      </c>
    </row>
    <row r="15" spans="1:5">
      <c r="A15" s="4" t="s">
        <v>722</v>
      </c>
      <c r="C15" s="4" t="s">
        <v>727</v>
      </c>
    </row>
    <row r="16" spans="1:5">
      <c r="A16" s="4" t="s">
        <v>728</v>
      </c>
    </row>
    <row r="17" spans="1:5">
      <c r="A17" s="3" t="s">
        <v>710</v>
      </c>
    </row>
    <row r="18" spans="1:5">
      <c r="A18" s="4" t="s">
        <v>720</v>
      </c>
      <c r="C18" s="6" t="n">
        <v>150000000</v>
      </c>
    </row>
    <row r="19" spans="1:5">
      <c r="A19" s="4" t="s">
        <v>722</v>
      </c>
      <c r="C19" s="4" t="s">
        <v>7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710</v>
      </c>
    </row>
    <row r="3" spans="1:3">
      <c r="A3" s="4" t="s">
        <v>679</v>
      </c>
      <c r="B3" s="6" t="n">
        <v>1182</v>
      </c>
      <c r="C3" s="6" t="n">
        <v>0</v>
      </c>
    </row>
    <row r="4" spans="1:3">
      <c r="A4" s="4" t="s">
        <v>680</v>
      </c>
      <c r="B4" s="6" t="n">
        <v>-1652</v>
      </c>
      <c r="C4" s="6" t="n">
        <v>-38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83</v>
      </c>
    </row>
    <row r="3" spans="1:4">
      <c r="A3" s="3" t="s">
        <v>224</v>
      </c>
    </row>
    <row r="4" spans="1:4">
      <c r="A4" s="4" t="s">
        <v>732</v>
      </c>
      <c r="B4" s="6" t="n">
        <v>2824</v>
      </c>
      <c r="C4" s="6" t="n">
        <v>-3077</v>
      </c>
      <c r="D4" s="6" t="n">
        <v>-789</v>
      </c>
    </row>
    <row r="5" spans="1:4">
      <c r="A5" s="4" t="s">
        <v>733</v>
      </c>
      <c r="B5" s="5" t="n">
        <v>6650</v>
      </c>
      <c r="C5" s="5" t="n">
        <v>5381</v>
      </c>
      <c r="D5" s="5" t="n">
        <v>5</v>
      </c>
    </row>
    <row r="6" spans="1:4">
      <c r="A6" s="4" t="s">
        <v>88</v>
      </c>
    </row>
    <row r="7" spans="1:4">
      <c r="A7" s="3" t="s">
        <v>224</v>
      </c>
    </row>
    <row r="8" spans="1:4">
      <c r="A8" s="4" t="s">
        <v>733</v>
      </c>
      <c r="B8" s="5" t="n">
        <v>6650</v>
      </c>
      <c r="C8" s="5" t="n">
        <v>5381</v>
      </c>
      <c r="D8" s="5" t="n">
        <v>5</v>
      </c>
    </row>
    <row r="9" spans="1:4">
      <c r="A9" s="4" t="s">
        <v>734</v>
      </c>
      <c r="B9" s="5" t="n">
        <v>-572</v>
      </c>
      <c r="C9" s="5" t="n">
        <v>0</v>
      </c>
      <c r="D9" s="5" t="n">
        <v>0</v>
      </c>
    </row>
    <row r="10" spans="1:4">
      <c r="A10" s="4" t="s">
        <v>735</v>
      </c>
    </row>
    <row r="11" spans="1:4">
      <c r="A11" s="3" t="s">
        <v>224</v>
      </c>
    </row>
    <row r="12" spans="1:4">
      <c r="A12" s="4" t="s">
        <v>732</v>
      </c>
      <c r="B12" s="6" t="n">
        <v>2824</v>
      </c>
      <c r="C12" s="6" t="n">
        <v>-3077</v>
      </c>
      <c r="D12" s="6" t="n">
        <v>-7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36</v>
      </c>
      <c r="B1" s="2" t="s">
        <v>1</v>
      </c>
    </row>
    <row r="2" spans="1:2">
      <c r="B2" s="2" t="s">
        <v>737</v>
      </c>
    </row>
    <row r="3" spans="1:2">
      <c r="A3" s="3" t="s">
        <v>56</v>
      </c>
    </row>
    <row r="4" spans="1:2">
      <c r="A4" s="4" t="s">
        <v>738</v>
      </c>
      <c r="B4" s="5" t="n">
        <v>5</v>
      </c>
    </row>
    <row r="5" spans="1:2">
      <c r="A5" s="4" t="s">
        <v>739</v>
      </c>
    </row>
    <row r="6" spans="1:2">
      <c r="A6" s="3" t="s">
        <v>56</v>
      </c>
    </row>
    <row r="7" spans="1:2">
      <c r="A7" s="4" t="s">
        <v>589</v>
      </c>
      <c r="B7" s="11" t="n">
        <v>27.9</v>
      </c>
    </row>
    <row r="8" spans="1:2">
      <c r="A8" s="4" t="s">
        <v>740</v>
      </c>
    </row>
    <row r="9" spans="1:2">
      <c r="A9" s="3" t="s">
        <v>56</v>
      </c>
    </row>
    <row r="10" spans="1:2">
      <c r="A10" s="4" t="s">
        <v>741</v>
      </c>
      <c r="B10" s="4" t="s">
        <v>652</v>
      </c>
    </row>
    <row r="11" spans="1:2">
      <c r="A11" s="4" t="s">
        <v>742</v>
      </c>
      <c r="B11" s="4" t="s">
        <v>743</v>
      </c>
    </row>
    <row r="12" spans="1:2">
      <c r="A12" s="4" t="s">
        <v>744</v>
      </c>
      <c r="B12" s="11" t="n">
        <v>1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37"/>
    <col customWidth="1" max="4" min="4" width="21"/>
  </cols>
  <sheetData>
    <row r="1" spans="1:4">
      <c r="A1" s="1" t="s">
        <v>745</v>
      </c>
      <c r="B1" s="2" t="s">
        <v>746</v>
      </c>
      <c r="C1" s="2" t="s">
        <v>747</v>
      </c>
      <c r="D1" s="2" t="s">
        <v>748</v>
      </c>
    </row>
    <row r="2" spans="1:4">
      <c r="A2" s="3" t="s">
        <v>230</v>
      </c>
    </row>
    <row r="3" spans="1:4">
      <c r="A3" s="4" t="s">
        <v>383</v>
      </c>
      <c r="B3" s="10" t="n">
        <v>0.1666666667</v>
      </c>
    </row>
    <row r="4" spans="1:4">
      <c r="A4" s="4" t="s">
        <v>749</v>
      </c>
      <c r="C4" s="6" t="n">
        <v>50</v>
      </c>
      <c r="D4" s="6" t="n">
        <v>50</v>
      </c>
    </row>
    <row r="5" spans="1:4">
      <c r="A5" s="4" t="s">
        <v>750</v>
      </c>
      <c r="C5" s="5" t="n">
        <v>2631578</v>
      </c>
    </row>
    <row r="6" spans="1:4">
      <c r="A6" s="4" t="s">
        <v>751</v>
      </c>
      <c r="C6" s="6" t="n">
        <v>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753</v>
      </c>
      <c r="C1" s="2" t="s">
        <v>30</v>
      </c>
      <c r="D1" s="2" t="s">
        <v>2</v>
      </c>
    </row>
    <row r="2" spans="1:4">
      <c r="A2" s="3" t="s">
        <v>754</v>
      </c>
    </row>
    <row r="3" spans="1:4">
      <c r="A3" s="4" t="s">
        <v>755</v>
      </c>
      <c r="B3" s="6" t="n">
        <v>1100</v>
      </c>
      <c r="C3" s="6" t="n">
        <v>1123</v>
      </c>
    </row>
    <row r="4" spans="1:4">
      <c r="A4" s="4" t="s">
        <v>756</v>
      </c>
    </row>
    <row r="5" spans="1:4">
      <c r="A5" s="3" t="s">
        <v>754</v>
      </c>
    </row>
    <row r="6" spans="1:4">
      <c r="A6" s="4" t="s">
        <v>757</v>
      </c>
      <c r="B6" s="5" t="n">
        <v>72097</v>
      </c>
      <c r="C6" s="5" t="n">
        <v>0</v>
      </c>
      <c r="D6"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8</v>
      </c>
      <c r="B1" s="2" t="s">
        <v>759</v>
      </c>
      <c r="C1" s="2" t="s">
        <v>30</v>
      </c>
      <c r="D1" s="2" t="s">
        <v>83</v>
      </c>
      <c r="E1" s="2" t="s">
        <v>760</v>
      </c>
    </row>
    <row r="2" spans="1:5">
      <c r="A2" s="3" t="s">
        <v>754</v>
      </c>
    </row>
    <row r="3" spans="1:5">
      <c r="A3" s="4" t="s">
        <v>761</v>
      </c>
      <c r="B3" s="5" t="n">
        <v>0</v>
      </c>
    </row>
    <row r="4" spans="1:5">
      <c r="A4" s="4" t="s">
        <v>434</v>
      </c>
    </row>
    <row r="5" spans="1:5">
      <c r="A5" s="3" t="s">
        <v>754</v>
      </c>
    </row>
    <row r="6" spans="1:5">
      <c r="A6" s="4" t="s">
        <v>435</v>
      </c>
      <c r="E6" s="5" t="n">
        <v>10000</v>
      </c>
    </row>
    <row r="7" spans="1:5">
      <c r="A7" s="4" t="s">
        <v>762</v>
      </c>
      <c r="C7" s="11" t="n">
        <v>2.7</v>
      </c>
      <c r="D7" s="11" t="n">
        <v>4.6</v>
      </c>
      <c r="E7" s="11" t="n">
        <v>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3" t="s">
        <v>764</v>
      </c>
    </row>
    <row r="3" spans="1:3">
      <c r="A3" s="4" t="s">
        <v>765</v>
      </c>
      <c r="B3" s="5" t="n">
        <v>8330</v>
      </c>
      <c r="C3" s="5" t="n">
        <v>12495</v>
      </c>
    </row>
    <row r="4" spans="1:3">
      <c r="A4" s="4" t="s">
        <v>766</v>
      </c>
      <c r="B4" s="8" t="n">
        <v>40.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30"/>
  </cols>
  <sheetData>
    <row r="1" spans="1:4">
      <c r="A1" s="1" t="s">
        <v>767</v>
      </c>
      <c r="B1" s="2" t="s">
        <v>768</v>
      </c>
      <c r="C1" s="2" t="s">
        <v>769</v>
      </c>
      <c r="D1" s="2" t="s">
        <v>770</v>
      </c>
    </row>
    <row r="2" spans="1:4">
      <c r="A2" s="4" t="s">
        <v>771</v>
      </c>
    </row>
    <row r="3" spans="1:4">
      <c r="A3" s="3" t="s">
        <v>772</v>
      </c>
    </row>
    <row r="4" spans="1:4">
      <c r="A4" s="4" t="s">
        <v>773</v>
      </c>
      <c r="C4" s="5" t="n">
        <v>28705</v>
      </c>
      <c r="D4" s="5" t="n">
        <v>13841</v>
      </c>
    </row>
    <row r="5" spans="1:4">
      <c r="A5" s="4" t="s">
        <v>774</v>
      </c>
      <c r="C5" s="5" t="n">
        <v>18275</v>
      </c>
      <c r="D5" s="5" t="n">
        <v>18597</v>
      </c>
    </row>
    <row r="6" spans="1:4">
      <c r="A6" s="4" t="s">
        <v>775</v>
      </c>
      <c r="C6" s="5" t="n">
        <v>0</v>
      </c>
      <c r="D6" s="5" t="n">
        <v>-2</v>
      </c>
    </row>
    <row r="7" spans="1:4">
      <c r="A7" s="4" t="s">
        <v>776</v>
      </c>
      <c r="C7" s="5" t="n">
        <v>-7725</v>
      </c>
      <c r="D7" s="5" t="n">
        <v>-3731</v>
      </c>
    </row>
    <row r="8" spans="1:4">
      <c r="A8" s="4" t="s">
        <v>777</v>
      </c>
      <c r="C8" s="5" t="n">
        <v>39255</v>
      </c>
      <c r="D8" s="5" t="n">
        <v>28705</v>
      </c>
    </row>
    <row r="9" spans="1:4">
      <c r="A9" s="3" t="s">
        <v>778</v>
      </c>
    </row>
    <row r="10" spans="1:4">
      <c r="A10" s="4" t="s">
        <v>779</v>
      </c>
      <c r="C10" s="8" t="n">
        <v>18.29</v>
      </c>
      <c r="D10" s="8" t="n">
        <v>24.69</v>
      </c>
    </row>
    <row r="11" spans="1:4">
      <c r="A11" s="4" t="s">
        <v>780</v>
      </c>
      <c r="C11" s="9" t="n">
        <v>15.05</v>
      </c>
      <c r="D11" s="9" t="n">
        <v>14.79</v>
      </c>
    </row>
    <row r="12" spans="1:4">
      <c r="A12" s="4" t="s">
        <v>781</v>
      </c>
      <c r="C12" s="5" t="n">
        <v>0</v>
      </c>
      <c r="D12" s="9" t="n">
        <v>24.82</v>
      </c>
    </row>
    <row r="13" spans="1:4">
      <c r="A13" s="4" t="s">
        <v>782</v>
      </c>
      <c r="C13" s="9" t="n">
        <v>19.96</v>
      </c>
      <c r="D13" s="9" t="n">
        <v>24.57</v>
      </c>
    </row>
    <row r="14" spans="1:4">
      <c r="A14" s="4" t="s">
        <v>783</v>
      </c>
      <c r="C14" s="8" t="n">
        <v>16.45</v>
      </c>
      <c r="D14" s="8" t="n">
        <v>18.29</v>
      </c>
    </row>
    <row r="15" spans="1:4">
      <c r="A15" s="4" t="s">
        <v>784</v>
      </c>
      <c r="C15" s="5" t="n">
        <v>6046</v>
      </c>
    </row>
    <row r="16" spans="1:4">
      <c r="A16" s="4" t="s">
        <v>785</v>
      </c>
    </row>
    <row r="17" spans="1:4">
      <c r="A17" s="3" t="s">
        <v>764</v>
      </c>
    </row>
    <row r="18" spans="1:4">
      <c r="A18" s="4" t="s">
        <v>786</v>
      </c>
      <c r="C18" s="4" t="s">
        <v>787</v>
      </c>
    </row>
    <row r="19" spans="1:4">
      <c r="A19" s="4" t="s">
        <v>788</v>
      </c>
    </row>
    <row r="20" spans="1:4">
      <c r="A20" s="3" t="s">
        <v>772</v>
      </c>
    </row>
    <row r="21" spans="1:4">
      <c r="A21" s="4" t="s">
        <v>774</v>
      </c>
      <c r="B21" s="5" t="n">
        <v>111063</v>
      </c>
    </row>
    <row r="22" spans="1:4">
      <c r="A22" s="3" t="s">
        <v>778</v>
      </c>
    </row>
    <row r="23" spans="1:4">
      <c r="A23" s="4" t="s">
        <v>780</v>
      </c>
      <c r="B23" s="8" t="n">
        <v>15.26</v>
      </c>
    </row>
    <row r="24" spans="1:4">
      <c r="A24" s="4" t="s">
        <v>789</v>
      </c>
      <c r="B24" s="5" t="n">
        <v>3</v>
      </c>
    </row>
    <row r="25" spans="1:4">
      <c r="A25" s="4" t="s">
        <v>790</v>
      </c>
      <c r="B25" s="8" t="n">
        <v>19.18</v>
      </c>
    </row>
    <row r="26" spans="1:4">
      <c r="A26" s="3" t="s">
        <v>791</v>
      </c>
    </row>
    <row r="27" spans="1:4">
      <c r="A27" s="4" t="s">
        <v>792</v>
      </c>
      <c r="B27" s="4" t="s">
        <v>793</v>
      </c>
    </row>
    <row r="28" spans="1:4">
      <c r="A28" s="4" t="s">
        <v>794</v>
      </c>
      <c r="B28" s="4" t="s">
        <v>795</v>
      </c>
    </row>
    <row r="29" spans="1:4">
      <c r="A29" s="4" t="s">
        <v>796</v>
      </c>
      <c r="B29" s="4" t="s">
        <v>797</v>
      </c>
    </row>
    <row r="30" spans="1:4">
      <c r="A30" s="4" t="s">
        <v>798</v>
      </c>
      <c r="B30" s="4" t="s">
        <v>799</v>
      </c>
    </row>
    <row r="31" spans="1:4">
      <c r="A31" s="4" t="s">
        <v>800</v>
      </c>
    </row>
    <row r="32" spans="1:4">
      <c r="A32" s="3" t="s">
        <v>778</v>
      </c>
    </row>
    <row r="33" spans="1:4">
      <c r="A33" s="4" t="s">
        <v>801</v>
      </c>
      <c r="C33" s="5" t="n">
        <v>0</v>
      </c>
    </row>
    <row r="34" spans="1:4">
      <c r="A34" s="4" t="s">
        <v>802</v>
      </c>
    </row>
    <row r="35" spans="1:4">
      <c r="A35" s="3" t="s">
        <v>778</v>
      </c>
    </row>
    <row r="36" spans="1:4">
      <c r="A36" s="4" t="s">
        <v>801</v>
      </c>
      <c r="C36" s="5" t="n">
        <v>2221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0</v>
      </c>
    </row>
    <row r="3" spans="1:3">
      <c r="A3" s="3" t="s">
        <v>778</v>
      </c>
    </row>
    <row r="4" spans="1:3">
      <c r="A4" s="4" t="s">
        <v>804</v>
      </c>
      <c r="B4" s="11" t="n">
        <v>4.2</v>
      </c>
      <c r="C4" s="6" t="n">
        <v>5</v>
      </c>
    </row>
    <row r="5" spans="1:3">
      <c r="A5" s="4" t="s">
        <v>805</v>
      </c>
      <c r="B5" s="11" t="n">
        <v>3.7</v>
      </c>
    </row>
    <row r="6" spans="1:3">
      <c r="A6" s="4" t="s">
        <v>806</v>
      </c>
      <c r="B6" s="4" t="s">
        <v>807</v>
      </c>
    </row>
    <row r="7" spans="1:3">
      <c r="A7" s="4" t="s">
        <v>808</v>
      </c>
    </row>
    <row r="8" spans="1:3">
      <c r="A8" s="3" t="s">
        <v>809</v>
      </c>
    </row>
    <row r="9" spans="1:3">
      <c r="A9" s="4" t="s">
        <v>773</v>
      </c>
      <c r="B9" s="5" t="n">
        <v>281905</v>
      </c>
      <c r="C9" s="5" t="n">
        <v>118563</v>
      </c>
    </row>
    <row r="10" spans="1:3">
      <c r="A10" s="4" t="s">
        <v>774</v>
      </c>
      <c r="B10" s="5" t="n">
        <v>119747</v>
      </c>
      <c r="C10" s="5" t="n">
        <v>245492</v>
      </c>
    </row>
    <row r="11" spans="1:3">
      <c r="A11" s="4" t="s">
        <v>775</v>
      </c>
      <c r="B11" s="5" t="n">
        <v>-11789</v>
      </c>
      <c r="C11" s="5" t="n">
        <v>-2203</v>
      </c>
    </row>
    <row r="12" spans="1:3">
      <c r="A12" s="4" t="s">
        <v>810</v>
      </c>
      <c r="B12" s="5" t="n">
        <v>-143058</v>
      </c>
      <c r="C12" s="5" t="n">
        <v>-79947</v>
      </c>
    </row>
    <row r="13" spans="1:3">
      <c r="A13" s="4" t="s">
        <v>777</v>
      </c>
      <c r="B13" s="5" t="n">
        <v>246805</v>
      </c>
      <c r="C13" s="5" t="n">
        <v>281905</v>
      </c>
    </row>
    <row r="14" spans="1:3">
      <c r="A14" s="3" t="s">
        <v>778</v>
      </c>
    </row>
    <row r="15" spans="1:3">
      <c r="A15" s="4" t="s">
        <v>811</v>
      </c>
      <c r="B15" s="8" t="n">
        <v>22.46</v>
      </c>
      <c r="C15" s="8" t="n">
        <v>24.73</v>
      </c>
    </row>
    <row r="16" spans="1:3">
      <c r="A16" s="4" t="s">
        <v>812</v>
      </c>
      <c r="B16" s="9" t="n">
        <v>15.19</v>
      </c>
      <c r="C16" s="9" t="n">
        <v>20.34</v>
      </c>
    </row>
    <row r="17" spans="1:3">
      <c r="A17" s="4" t="s">
        <v>813</v>
      </c>
      <c r="B17" s="9" t="n">
        <v>19.42</v>
      </c>
      <c r="C17" s="9" t="n">
        <v>25.64</v>
      </c>
    </row>
    <row r="18" spans="1:3">
      <c r="A18" s="4" t="s">
        <v>814</v>
      </c>
      <c r="B18" s="9" t="n">
        <v>19.59</v>
      </c>
      <c r="C18" s="9" t="n">
        <v>19.25</v>
      </c>
    </row>
    <row r="19" spans="1:3">
      <c r="A19" s="4" t="s">
        <v>815</v>
      </c>
      <c r="B19" s="8" t="n">
        <v>20.74</v>
      </c>
      <c r="C19" s="8" t="n">
        <v>22.4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562</v>
      </c>
      <c r="J1" s="2" t="s">
        <v>1</v>
      </c>
    </row>
    <row r="2" spans="1:12">
      <c r="B2" s="2" t="s">
        <v>2</v>
      </c>
      <c r="C2" s="2" t="s">
        <v>563</v>
      </c>
      <c r="D2" s="2" t="s">
        <v>4</v>
      </c>
      <c r="E2" s="2" t="s">
        <v>564</v>
      </c>
      <c r="F2" s="2" t="s">
        <v>30</v>
      </c>
      <c r="G2" s="2" t="s">
        <v>565</v>
      </c>
      <c r="H2" s="2" t="s">
        <v>566</v>
      </c>
      <c r="I2" s="2" t="s">
        <v>567</v>
      </c>
      <c r="J2" s="2" t="s">
        <v>2</v>
      </c>
      <c r="K2" s="2" t="s">
        <v>30</v>
      </c>
      <c r="L2" s="2" t="s">
        <v>83</v>
      </c>
    </row>
    <row r="3" spans="1:12">
      <c r="A3" s="3" t="s">
        <v>230</v>
      </c>
    </row>
    <row r="4" spans="1:12">
      <c r="A4" s="4" t="s">
        <v>817</v>
      </c>
      <c r="D4" s="8" t="n">
        <v>0.18</v>
      </c>
      <c r="J4" s="8" t="n">
        <v>0.72</v>
      </c>
      <c r="K4" s="8" t="n">
        <v>0.54</v>
      </c>
    </row>
    <row r="5" spans="1:12">
      <c r="A5" s="4" t="s">
        <v>818</v>
      </c>
      <c r="J5" s="4" t="s">
        <v>451</v>
      </c>
      <c r="K5" s="4" t="s">
        <v>451</v>
      </c>
    </row>
    <row r="6" spans="1:12">
      <c r="A6" s="3" t="s">
        <v>136</v>
      </c>
    </row>
    <row r="7" spans="1:12">
      <c r="A7" s="4" t="s">
        <v>124</v>
      </c>
      <c r="B7" s="6" t="n">
        <v>8601000</v>
      </c>
      <c r="C7" s="6" t="n">
        <v>8602000</v>
      </c>
      <c r="D7" s="6" t="n">
        <v>8601000</v>
      </c>
      <c r="E7" s="6" t="n">
        <v>8600000</v>
      </c>
      <c r="F7" s="6" t="n">
        <v>8596000</v>
      </c>
      <c r="G7" s="6" t="n">
        <v>8556000</v>
      </c>
      <c r="H7" s="6" t="n">
        <v>9028000</v>
      </c>
      <c r="I7" s="6" t="n">
        <v>0</v>
      </c>
      <c r="J7" s="6" t="n">
        <v>34404000</v>
      </c>
      <c r="K7" s="6" t="n">
        <v>26180000</v>
      </c>
    </row>
    <row r="8" spans="1:12">
      <c r="A8" s="4" t="s">
        <v>819</v>
      </c>
      <c r="B8" s="5" t="n">
        <v>8594000</v>
      </c>
      <c r="C8" s="5" t="n">
        <v>8595000</v>
      </c>
      <c r="D8" s="5" t="n">
        <v>8594000</v>
      </c>
      <c r="E8" s="5" t="n">
        <v>8594000</v>
      </c>
      <c r="F8" s="5" t="n">
        <v>8576000</v>
      </c>
      <c r="G8" s="5" t="n">
        <v>8539000</v>
      </c>
      <c r="H8" s="5" t="n">
        <v>9011000</v>
      </c>
      <c r="I8" s="5" t="n">
        <v>0</v>
      </c>
      <c r="J8" s="5" t="n">
        <v>34377000</v>
      </c>
      <c r="K8" s="5" t="n">
        <v>26126000</v>
      </c>
    </row>
    <row r="9" spans="1:12">
      <c r="A9" s="4" t="s">
        <v>820</v>
      </c>
      <c r="B9" s="5" t="n">
        <v>0</v>
      </c>
      <c r="C9" s="5" t="n">
        <v>0</v>
      </c>
      <c r="D9" s="5" t="n">
        <v>0</v>
      </c>
      <c r="E9" s="5" t="n">
        <v>0</v>
      </c>
      <c r="F9" s="5" t="n">
        <v>2000</v>
      </c>
      <c r="G9" s="5" t="n">
        <v>2000</v>
      </c>
      <c r="H9" s="5" t="n">
        <v>2000</v>
      </c>
      <c r="I9" s="5" t="n">
        <v>0</v>
      </c>
      <c r="J9" s="5" t="n">
        <v>0</v>
      </c>
      <c r="K9" s="5" t="n">
        <v>6000</v>
      </c>
    </row>
    <row r="10" spans="1:12">
      <c r="A10" s="4" t="s">
        <v>137</v>
      </c>
      <c r="B10" s="6" t="n">
        <v>7000</v>
      </c>
      <c r="C10" s="6" t="n">
        <v>7000</v>
      </c>
      <c r="D10" s="6" t="n">
        <v>7000</v>
      </c>
      <c r="E10" s="6" t="n">
        <v>6000</v>
      </c>
      <c r="F10" s="6" t="n">
        <v>18000</v>
      </c>
      <c r="G10" s="6" t="n">
        <v>15000</v>
      </c>
      <c r="H10" s="6" t="n">
        <v>15000</v>
      </c>
      <c r="I10" s="6" t="n">
        <v>0</v>
      </c>
      <c r="J10" s="6" t="n">
        <v>27000</v>
      </c>
      <c r="K10" s="6" t="n">
        <v>48000</v>
      </c>
      <c r="L10" s="6" t="n">
        <v>37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1</v>
      </c>
      <c r="B1" s="2" t="s">
        <v>1</v>
      </c>
    </row>
    <row r="2" spans="1:4">
      <c r="B2" s="2" t="s">
        <v>2</v>
      </c>
      <c r="C2" s="2" t="s">
        <v>30</v>
      </c>
      <c r="D2" s="2" t="s">
        <v>83</v>
      </c>
    </row>
    <row r="3" spans="1:4">
      <c r="A3" s="3" t="s">
        <v>822</v>
      </c>
    </row>
    <row r="4" spans="1:4">
      <c r="A4" s="4" t="s">
        <v>823</v>
      </c>
      <c r="B4" s="11" t="n">
        <v>2.5</v>
      </c>
      <c r="C4" s="6" t="n">
        <v>3</v>
      </c>
      <c r="D4" s="11" t="n">
        <v>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24</v>
      </c>
      <c r="B1" s="2" t="s">
        <v>399</v>
      </c>
    </row>
    <row r="2" spans="1:2">
      <c r="A2" s="3" t="s">
        <v>825</v>
      </c>
    </row>
    <row r="3" spans="1:2">
      <c r="A3" s="5" t="n">
        <v>2017</v>
      </c>
      <c r="B3" s="6" t="n">
        <v>143790</v>
      </c>
    </row>
    <row r="4" spans="1:2">
      <c r="A4" s="5" t="n">
        <v>2018</v>
      </c>
      <c r="B4" s="5" t="n">
        <v>138411</v>
      </c>
    </row>
    <row r="5" spans="1:2">
      <c r="A5" s="5" t="n">
        <v>2019</v>
      </c>
      <c r="B5" s="5" t="n">
        <v>122515</v>
      </c>
    </row>
    <row r="6" spans="1:2">
      <c r="A6" s="5" t="n">
        <v>2020</v>
      </c>
      <c r="B6" s="5" t="n">
        <v>106051</v>
      </c>
    </row>
    <row r="7" spans="1:2">
      <c r="A7" s="5" t="n">
        <v>2021</v>
      </c>
      <c r="B7" s="5" t="n">
        <v>88719</v>
      </c>
    </row>
    <row r="8" spans="1:2">
      <c r="A8" s="4" t="s">
        <v>647</v>
      </c>
      <c r="B8" s="5" t="n">
        <v>274604</v>
      </c>
    </row>
    <row r="9" spans="1:2">
      <c r="A9" s="4" t="s">
        <v>124</v>
      </c>
      <c r="B9" s="6" t="n">
        <v>8740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26</v>
      </c>
      <c r="B1" s="2" t="s">
        <v>399</v>
      </c>
    </row>
    <row r="2" spans="1:2">
      <c r="A2" s="3" t="s">
        <v>827</v>
      </c>
    </row>
    <row r="3" spans="1:2">
      <c r="A3" s="5" t="n">
        <v>2017</v>
      </c>
      <c r="B3" s="6" t="n">
        <v>2468</v>
      </c>
    </row>
    <row r="4" spans="1:2">
      <c r="A4" s="5" t="n">
        <v>2018</v>
      </c>
      <c r="B4" s="5" t="n">
        <v>2217</v>
      </c>
    </row>
    <row r="5" spans="1:2">
      <c r="A5" s="5" t="n">
        <v>2019</v>
      </c>
      <c r="B5" s="5" t="n">
        <v>1739</v>
      </c>
    </row>
    <row r="6" spans="1:2">
      <c r="A6" s="5" t="n">
        <v>2020</v>
      </c>
      <c r="B6" s="5" t="n">
        <v>1626</v>
      </c>
    </row>
    <row r="7" spans="1:2">
      <c r="A7" s="5" t="n">
        <v>2021</v>
      </c>
      <c r="B7" s="5" t="n">
        <v>1386</v>
      </c>
    </row>
    <row r="8" spans="1:2">
      <c r="A8" s="4" t="s">
        <v>647</v>
      </c>
      <c r="B8" s="5" t="n">
        <v>28918</v>
      </c>
    </row>
    <row r="9" spans="1:2">
      <c r="A9" s="4" t="s">
        <v>124</v>
      </c>
      <c r="B9" s="6" t="n">
        <v>383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8</v>
      </c>
      <c r="B1" s="2" t="s">
        <v>2</v>
      </c>
      <c r="C1" s="2" t="s">
        <v>30</v>
      </c>
    </row>
    <row r="2" spans="1:3">
      <c r="A2" s="3" t="s">
        <v>236</v>
      </c>
    </row>
    <row r="3" spans="1:3">
      <c r="A3" s="4" t="s">
        <v>50</v>
      </c>
      <c r="B3" s="6" t="n">
        <v>0</v>
      </c>
      <c r="C3" s="6" t="n">
        <v>29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30</v>
      </c>
      <c r="C2" s="2" t="s">
        <v>83</v>
      </c>
    </row>
    <row r="3" spans="1:3">
      <c r="A3" s="3" t="s">
        <v>424</v>
      </c>
    </row>
    <row r="4" spans="1:3">
      <c r="A4" s="4" t="s">
        <v>830</v>
      </c>
      <c r="B4" s="6" t="n">
        <v>25024</v>
      </c>
      <c r="C4" s="6" t="n">
        <v>32958</v>
      </c>
    </row>
    <row r="5" spans="1:3">
      <c r="A5" s="4" t="s">
        <v>831</v>
      </c>
      <c r="B5" s="5" t="n">
        <v>24054</v>
      </c>
      <c r="C5" s="5" t="n">
        <v>30909</v>
      </c>
    </row>
    <row r="6" spans="1:3">
      <c r="A6" s="4" t="s">
        <v>832</v>
      </c>
      <c r="B6" s="5" t="n">
        <v>0</v>
      </c>
      <c r="C6" s="5" t="n">
        <v>487</v>
      </c>
    </row>
    <row r="7" spans="1:3">
      <c r="A7" s="4" t="s">
        <v>833</v>
      </c>
      <c r="B7" s="5" t="n">
        <v>970</v>
      </c>
      <c r="C7" s="5" t="n">
        <v>1562</v>
      </c>
    </row>
    <row r="8" spans="1:3">
      <c r="A8" s="4" t="s">
        <v>834</v>
      </c>
    </row>
    <row r="9" spans="1:3">
      <c r="A9" s="3" t="s">
        <v>424</v>
      </c>
    </row>
    <row r="10" spans="1:3">
      <c r="A10" s="4" t="s">
        <v>835</v>
      </c>
      <c r="B10" s="5" t="n">
        <v>196</v>
      </c>
      <c r="C10" s="5" t="n">
        <v>704</v>
      </c>
    </row>
    <row r="11" spans="1:3">
      <c r="A11" s="4" t="s">
        <v>836</v>
      </c>
      <c r="B11" s="5" t="n">
        <v>1263</v>
      </c>
      <c r="C11" s="5" t="n">
        <v>2328</v>
      </c>
    </row>
    <row r="12" spans="1:3">
      <c r="A12" s="4" t="s">
        <v>837</v>
      </c>
      <c r="B12" s="5" t="n">
        <v>2706</v>
      </c>
      <c r="C12" s="5" t="n">
        <v>0</v>
      </c>
    </row>
    <row r="13" spans="1:3">
      <c r="A13" s="4" t="s">
        <v>838</v>
      </c>
    </row>
    <row r="14" spans="1:3">
      <c r="A14" s="3" t="s">
        <v>424</v>
      </c>
    </row>
    <row r="15" spans="1:3">
      <c r="A15" s="4" t="s">
        <v>839</v>
      </c>
      <c r="B15" s="5" t="n">
        <v>5272</v>
      </c>
      <c r="C15" s="5" t="n">
        <v>11369</v>
      </c>
    </row>
    <row r="16" spans="1:3">
      <c r="A16" s="4" t="s">
        <v>840</v>
      </c>
      <c r="B16" s="5" t="n">
        <v>7992</v>
      </c>
      <c r="C16" s="5" t="n">
        <v>18557</v>
      </c>
    </row>
    <row r="17" spans="1:3">
      <c r="A17" s="4" t="s">
        <v>841</v>
      </c>
      <c r="B17" s="6" t="n">
        <v>7595</v>
      </c>
      <c r="C17"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2</v>
      </c>
      <c r="B1" s="2" t="s">
        <v>1</v>
      </c>
    </row>
    <row r="2" spans="1:4">
      <c r="B2" s="2" t="s">
        <v>2</v>
      </c>
      <c r="C2" s="2" t="s">
        <v>30</v>
      </c>
      <c r="D2" s="2" t="s">
        <v>83</v>
      </c>
    </row>
    <row r="3" spans="1:4">
      <c r="A3" s="3" t="s">
        <v>239</v>
      </c>
    </row>
    <row r="4" spans="1:4">
      <c r="A4" s="4" t="s">
        <v>843</v>
      </c>
      <c r="B4" s="6" t="n">
        <v>38059</v>
      </c>
      <c r="C4" s="6" t="n">
        <v>54608</v>
      </c>
      <c r="D4" s="6" t="n">
        <v>82819</v>
      </c>
    </row>
    <row r="5" spans="1:4">
      <c r="A5" s="4" t="s">
        <v>844</v>
      </c>
      <c r="B5" s="5" t="n">
        <v>2085</v>
      </c>
      <c r="C5" s="5" t="n">
        <v>1024</v>
      </c>
      <c r="D5" s="5" t="n">
        <v>1054</v>
      </c>
    </row>
    <row r="6" spans="1:4">
      <c r="A6" s="3" t="s">
        <v>845</v>
      </c>
    </row>
    <row r="7" spans="1:4">
      <c r="A7" s="4" t="s">
        <v>846</v>
      </c>
      <c r="B7" s="5" t="n">
        <v>13295</v>
      </c>
      <c r="C7" s="5" t="n">
        <v>8906</v>
      </c>
      <c r="D7" s="5" t="n">
        <v>26193</v>
      </c>
    </row>
    <row r="8" spans="1:4">
      <c r="A8" s="4" t="s">
        <v>847</v>
      </c>
      <c r="B8" s="5" t="n">
        <v>0</v>
      </c>
      <c r="C8" s="5" t="n">
        <v>240</v>
      </c>
      <c r="D8" s="5" t="n">
        <v>913</v>
      </c>
    </row>
    <row r="9" spans="1:4">
      <c r="A9" s="4" t="s">
        <v>848</v>
      </c>
      <c r="B9" s="5" t="n">
        <v>0</v>
      </c>
      <c r="C9" s="5" t="n">
        <v>0</v>
      </c>
      <c r="D9" s="5" t="n">
        <v>62578</v>
      </c>
    </row>
    <row r="10" spans="1:4">
      <c r="A10" s="4" t="s">
        <v>849</v>
      </c>
      <c r="B10" s="5" t="n">
        <v>0</v>
      </c>
      <c r="C10" s="5" t="n">
        <v>14002</v>
      </c>
      <c r="D10" s="5" t="n">
        <v>0</v>
      </c>
    </row>
    <row r="11" spans="1:4">
      <c r="A11" s="4" t="s">
        <v>850</v>
      </c>
      <c r="B11" s="5" t="n">
        <v>0</v>
      </c>
      <c r="C11" s="5" t="n">
        <v>1800</v>
      </c>
      <c r="D11" s="5" t="n">
        <v>0</v>
      </c>
    </row>
    <row r="12" spans="1:4">
      <c r="A12" s="3" t="s">
        <v>851</v>
      </c>
    </row>
    <row r="13" spans="1:4">
      <c r="A13" s="4" t="s">
        <v>852</v>
      </c>
      <c r="B13" s="5" t="n">
        <v>8601</v>
      </c>
      <c r="C13" s="5" t="n">
        <v>8596</v>
      </c>
      <c r="D13" s="5" t="n">
        <v>0</v>
      </c>
    </row>
    <row r="14" spans="1:4">
      <c r="A14" s="4" t="s">
        <v>515</v>
      </c>
      <c r="B14" s="5" t="n">
        <v>0</v>
      </c>
      <c r="C14" s="5" t="n">
        <v>47074</v>
      </c>
      <c r="D14" s="5" t="n">
        <v>0</v>
      </c>
    </row>
    <row r="15" spans="1:4">
      <c r="A15" s="4" t="s">
        <v>853</v>
      </c>
      <c r="B15" s="5" t="n">
        <v>2700</v>
      </c>
      <c r="C15" s="5" t="n">
        <v>0</v>
      </c>
      <c r="D15" s="5" t="n">
        <v>0</v>
      </c>
    </row>
    <row r="16" spans="1:4">
      <c r="A16" s="4" t="s">
        <v>108</v>
      </c>
      <c r="B16" s="5" t="n">
        <v>0</v>
      </c>
      <c r="C16" s="5" t="n">
        <v>1926</v>
      </c>
      <c r="D16" s="5" t="n">
        <v>0</v>
      </c>
    </row>
    <row r="17" spans="1:4">
      <c r="A17" s="4" t="s">
        <v>138</v>
      </c>
      <c r="B17" s="5" t="n">
        <v>0</v>
      </c>
      <c r="C17" s="5" t="n">
        <v>0</v>
      </c>
      <c r="D17" s="5" t="n">
        <v>1926</v>
      </c>
    </row>
    <row r="18" spans="1:4">
      <c r="A18" s="4" t="s">
        <v>854</v>
      </c>
      <c r="B18" s="5" t="n">
        <v>0</v>
      </c>
      <c r="C18" s="5" t="n">
        <v>0</v>
      </c>
      <c r="D18" s="5" t="n">
        <v>11</v>
      </c>
    </row>
    <row r="19" spans="1:4">
      <c r="A19" s="4" t="s">
        <v>855</v>
      </c>
      <c r="B19" s="5" t="n">
        <v>2824</v>
      </c>
      <c r="C19" s="5" t="n">
        <v>0</v>
      </c>
      <c r="D19" s="5" t="n">
        <v>0</v>
      </c>
    </row>
    <row r="20" spans="1:4">
      <c r="A20" s="4" t="s">
        <v>856</v>
      </c>
      <c r="B20" s="5" t="n">
        <v>0</v>
      </c>
      <c r="C20" s="5" t="n">
        <v>3077</v>
      </c>
      <c r="D20" s="5" t="n">
        <v>0</v>
      </c>
    </row>
    <row r="21" spans="1:4">
      <c r="A21" s="4" t="s">
        <v>195</v>
      </c>
      <c r="B21" s="6" t="n">
        <v>0</v>
      </c>
      <c r="C21" s="6" t="n">
        <v>1000</v>
      </c>
      <c r="D21"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83</v>
      </c>
    </row>
    <row r="3" spans="1:4">
      <c r="A3" s="3" t="s">
        <v>242</v>
      </c>
    </row>
    <row r="4" spans="1:4">
      <c r="A4" s="4" t="s">
        <v>858</v>
      </c>
      <c r="B4" s="5" t="n">
        <v>0</v>
      </c>
      <c r="C4" s="5" t="n">
        <v>2</v>
      </c>
      <c r="D4" s="5" t="n">
        <v>2</v>
      </c>
    </row>
    <row r="5" spans="1:4">
      <c r="A5" s="4" t="s">
        <v>431</v>
      </c>
      <c r="B5" s="5" t="n">
        <v>4</v>
      </c>
      <c r="C5"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59</v>
      </c>
      <c r="B1" s="2" t="s">
        <v>562</v>
      </c>
      <c r="F1" s="2" t="s">
        <v>1</v>
      </c>
    </row>
    <row r="2" spans="1:8">
      <c r="B2" s="2" t="s">
        <v>30</v>
      </c>
      <c r="C2" s="2" t="s">
        <v>565</v>
      </c>
      <c r="D2" s="2" t="s">
        <v>566</v>
      </c>
      <c r="E2" s="2" t="s">
        <v>567</v>
      </c>
      <c r="F2" s="2" t="s">
        <v>2</v>
      </c>
      <c r="G2" s="2" t="s">
        <v>30</v>
      </c>
      <c r="H2" s="2" t="s">
        <v>83</v>
      </c>
    </row>
    <row r="3" spans="1:8">
      <c r="A3" s="3" t="s">
        <v>86</v>
      </c>
    </row>
    <row r="4" spans="1:8">
      <c r="A4" s="4" t="s">
        <v>102</v>
      </c>
      <c r="F4" s="6" t="n">
        <v>0</v>
      </c>
      <c r="G4" s="6" t="n">
        <v>1407</v>
      </c>
      <c r="H4" s="6" t="n">
        <v>-30894</v>
      </c>
    </row>
    <row r="5" spans="1:8">
      <c r="A5" s="4" t="s">
        <v>103</v>
      </c>
      <c r="F5" s="5" t="n">
        <v>0</v>
      </c>
      <c r="G5" s="5" t="n">
        <v>15383</v>
      </c>
      <c r="H5" s="5" t="n">
        <v>90221</v>
      </c>
    </row>
    <row r="6" spans="1:8">
      <c r="A6" s="4" t="s">
        <v>101</v>
      </c>
      <c r="B6" s="6" t="n">
        <v>314</v>
      </c>
      <c r="C6" s="6" t="n">
        <v>424</v>
      </c>
      <c r="D6" s="6" t="n">
        <v>5956</v>
      </c>
      <c r="E6" s="6" t="n">
        <v>10096</v>
      </c>
      <c r="F6" s="6" t="n">
        <v>0</v>
      </c>
      <c r="G6" s="5" t="n">
        <v>16790</v>
      </c>
      <c r="H6" s="5" t="n">
        <v>59327</v>
      </c>
    </row>
    <row r="7" spans="1:8">
      <c r="A7" s="4" t="s">
        <v>516</v>
      </c>
    </row>
    <row r="8" spans="1:8">
      <c r="A8" s="3" t="s">
        <v>860</v>
      </c>
    </row>
    <row r="9" spans="1:8">
      <c r="A9" s="4" t="s">
        <v>85</v>
      </c>
      <c r="G9" s="5" t="n">
        <v>4615</v>
      </c>
      <c r="H9" s="5" t="n">
        <v>52193</v>
      </c>
    </row>
    <row r="10" spans="1:8">
      <c r="A10" s="3" t="s">
        <v>86</v>
      </c>
    </row>
    <row r="11" spans="1:8">
      <c r="A11" s="4" t="s">
        <v>87</v>
      </c>
      <c r="G11" s="5" t="n">
        <v>1734</v>
      </c>
      <c r="H11" s="5" t="n">
        <v>16563</v>
      </c>
    </row>
    <row r="12" spans="1:8">
      <c r="A12" s="4" t="s">
        <v>88</v>
      </c>
      <c r="G12" s="5" t="n">
        <v>720</v>
      </c>
      <c r="H12" s="5" t="n">
        <v>17008</v>
      </c>
    </row>
    <row r="13" spans="1:8">
      <c r="A13" s="4" t="s">
        <v>89</v>
      </c>
      <c r="G13" s="5" t="n">
        <v>633</v>
      </c>
      <c r="H13" s="5" t="n">
        <v>9374</v>
      </c>
    </row>
    <row r="14" spans="1:8">
      <c r="A14" s="4" t="s">
        <v>90</v>
      </c>
      <c r="G14" s="5" t="n">
        <v>121</v>
      </c>
      <c r="H14" s="5" t="n">
        <v>1499</v>
      </c>
    </row>
    <row r="15" spans="1:8">
      <c r="A15" s="4" t="s">
        <v>93</v>
      </c>
      <c r="G15" s="5" t="n">
        <v>0</v>
      </c>
      <c r="H15" s="5" t="n">
        <v>23498</v>
      </c>
    </row>
    <row r="16" spans="1:8">
      <c r="A16" s="4" t="s">
        <v>94</v>
      </c>
      <c r="G16" s="5" t="n">
        <v>3208</v>
      </c>
      <c r="H16" s="5" t="n">
        <v>67942</v>
      </c>
    </row>
    <row r="17" spans="1:8">
      <c r="A17" s="4" t="s">
        <v>861</v>
      </c>
      <c r="G17" s="5" t="n">
        <v>0</v>
      </c>
      <c r="H17" s="5" t="n">
        <v>-15136</v>
      </c>
    </row>
    <row r="18" spans="1:8">
      <c r="A18" s="4" t="s">
        <v>862</v>
      </c>
      <c r="G18" s="5" t="n">
        <v>0</v>
      </c>
      <c r="H18" s="5" t="n">
        <v>-9</v>
      </c>
    </row>
    <row r="19" spans="1:8">
      <c r="A19" s="4" t="s">
        <v>102</v>
      </c>
      <c r="G19" s="5" t="n">
        <v>1407</v>
      </c>
      <c r="H19" s="5" t="n">
        <v>-30894</v>
      </c>
    </row>
    <row r="20" spans="1:8">
      <c r="A20" s="4" t="s">
        <v>103</v>
      </c>
      <c r="G20" s="5" t="n">
        <v>15383</v>
      </c>
      <c r="H20" s="5" t="n">
        <v>90221</v>
      </c>
    </row>
    <row r="21" spans="1:8">
      <c r="A21" s="4" t="s">
        <v>101</v>
      </c>
      <c r="G21" s="6" t="n">
        <v>16790</v>
      </c>
      <c r="H21" s="6" t="n">
        <v>59327</v>
      </c>
    </row>
  </sheetData>
  <mergeCells count="3">
    <mergeCell ref="A1:A2"/>
    <mergeCell ref="B1:E1"/>
    <mergeCell ref="F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0</v>
      </c>
    </row>
    <row r="2" spans="1:3">
      <c r="A2" s="3" t="s">
        <v>864</v>
      </c>
    </row>
    <row r="3" spans="1:3">
      <c r="A3" s="4" t="s">
        <v>45</v>
      </c>
      <c r="B3" s="6" t="n">
        <v>32346</v>
      </c>
      <c r="C3" s="6" t="n">
        <v>0</v>
      </c>
    </row>
    <row r="4" spans="1:3">
      <c r="A4" s="3" t="s">
        <v>865</v>
      </c>
    </row>
    <row r="5" spans="1:3">
      <c r="A5" s="4" t="s">
        <v>54</v>
      </c>
      <c r="B5" s="5" t="n">
        <v>943</v>
      </c>
      <c r="C5" s="6" t="n">
        <v>0</v>
      </c>
    </row>
    <row r="6" spans="1:3">
      <c r="A6" s="4" t="s">
        <v>866</v>
      </c>
    </row>
    <row r="7" spans="1:3">
      <c r="A7" s="3" t="s">
        <v>864</v>
      </c>
    </row>
    <row r="8" spans="1:3">
      <c r="A8" s="4" t="s">
        <v>32</v>
      </c>
      <c r="B8" s="5" t="n">
        <v>5481</v>
      </c>
    </row>
    <row r="9" spans="1:3">
      <c r="A9" s="4" t="s">
        <v>867</v>
      </c>
      <c r="B9" s="5" t="n">
        <v>24837</v>
      </c>
    </row>
    <row r="10" spans="1:3">
      <c r="A10" s="4" t="s">
        <v>868</v>
      </c>
      <c r="B10" s="5" t="n">
        <v>665</v>
      </c>
    </row>
    <row r="11" spans="1:3">
      <c r="A11" s="4" t="s">
        <v>869</v>
      </c>
      <c r="B11" s="5" t="n">
        <v>1363</v>
      </c>
    </row>
    <row r="12" spans="1:3">
      <c r="A12" s="4" t="s">
        <v>45</v>
      </c>
      <c r="B12" s="5" t="n">
        <v>32346</v>
      </c>
    </row>
    <row r="13" spans="1:3">
      <c r="A13" s="3" t="s">
        <v>865</v>
      </c>
    </row>
    <row r="14" spans="1:3">
      <c r="A14" s="4" t="s">
        <v>870</v>
      </c>
      <c r="B14" s="5" t="n">
        <v>44</v>
      </c>
    </row>
    <row r="15" spans="1:3">
      <c r="A15" s="4" t="s">
        <v>53</v>
      </c>
      <c r="B15" s="5" t="n">
        <v>899</v>
      </c>
    </row>
    <row r="16" spans="1:3">
      <c r="A16" s="4" t="s">
        <v>54</v>
      </c>
      <c r="B16" s="5" t="n">
        <v>943</v>
      </c>
    </row>
    <row r="17" spans="1:3">
      <c r="A17" s="4" t="s">
        <v>866</v>
      </c>
    </row>
    <row r="18" spans="1:3">
      <c r="A18" s="3" t="s">
        <v>864</v>
      </c>
    </row>
    <row r="19" spans="1:3">
      <c r="A19" s="4" t="s">
        <v>871</v>
      </c>
      <c r="B19" s="5" t="n">
        <v>11800</v>
      </c>
    </row>
    <row r="20" spans="1:3">
      <c r="A20" s="4" t="s">
        <v>872</v>
      </c>
      <c r="B20" s="5" t="n">
        <v>2100</v>
      </c>
    </row>
    <row r="21" spans="1:3">
      <c r="A21" s="3" t="s">
        <v>865</v>
      </c>
    </row>
    <row r="22" spans="1:3">
      <c r="A22" s="4" t="s">
        <v>873</v>
      </c>
      <c r="B22" s="6" t="n">
        <v>2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562</v>
      </c>
      <c r="J1" s="2" t="s">
        <v>1</v>
      </c>
    </row>
    <row r="2" spans="1:12">
      <c r="B2" s="2" t="s">
        <v>2</v>
      </c>
      <c r="C2" s="2" t="s">
        <v>563</v>
      </c>
      <c r="D2" s="2" t="s">
        <v>4</v>
      </c>
      <c r="E2" s="2" t="s">
        <v>564</v>
      </c>
      <c r="F2" s="2" t="s">
        <v>30</v>
      </c>
      <c r="G2" s="2" t="s">
        <v>565</v>
      </c>
      <c r="H2" s="2" t="s">
        <v>566</v>
      </c>
      <c r="I2" s="2" t="s">
        <v>567</v>
      </c>
      <c r="J2" s="2" t="s">
        <v>2</v>
      </c>
      <c r="K2" s="2" t="s">
        <v>30</v>
      </c>
      <c r="L2" s="2" t="s">
        <v>83</v>
      </c>
    </row>
    <row r="3" spans="1:12">
      <c r="A3" s="3" t="s">
        <v>245</v>
      </c>
    </row>
    <row r="4" spans="1:12">
      <c r="A4" s="4" t="s">
        <v>85</v>
      </c>
      <c r="B4" s="6" t="n">
        <v>54075</v>
      </c>
      <c r="C4" s="6" t="n">
        <v>55998</v>
      </c>
      <c r="D4" s="6" t="n">
        <v>64267</v>
      </c>
      <c r="E4" s="6" t="n">
        <v>68478</v>
      </c>
      <c r="F4" s="6" t="n">
        <v>67085</v>
      </c>
      <c r="G4" s="6" t="n">
        <v>69423</v>
      </c>
      <c r="H4" s="6" t="n">
        <v>70038</v>
      </c>
      <c r="I4" s="6" t="n">
        <v>75819</v>
      </c>
      <c r="J4" s="6" t="n">
        <v>242818</v>
      </c>
      <c r="K4" s="6" t="n">
        <v>282365</v>
      </c>
      <c r="L4" s="6" t="n">
        <v>288067</v>
      </c>
    </row>
    <row r="5" spans="1:12">
      <c r="A5" s="4" t="s">
        <v>100</v>
      </c>
      <c r="B5" s="5" t="n">
        <v>-6991</v>
      </c>
      <c r="C5" s="5" t="n">
        <v>-11805</v>
      </c>
      <c r="D5" s="5" t="n">
        <v>-14371</v>
      </c>
      <c r="E5" s="5" t="n">
        <v>-18462</v>
      </c>
      <c r="F5" s="5" t="n">
        <v>-11568</v>
      </c>
      <c r="G5" s="5" t="n">
        <v>-16171</v>
      </c>
      <c r="H5" s="5" t="n">
        <v>-51693</v>
      </c>
      <c r="I5" s="5" t="n">
        <v>-15998</v>
      </c>
      <c r="J5" s="5" t="n">
        <v>-51629</v>
      </c>
      <c r="K5" s="5" t="n">
        <v>-95430</v>
      </c>
      <c r="L5" s="5" t="n">
        <v>-74855</v>
      </c>
    </row>
    <row r="6" spans="1:12">
      <c r="A6" s="4" t="s">
        <v>101</v>
      </c>
      <c r="F6" s="5" t="n">
        <v>314</v>
      </c>
      <c r="G6" s="5" t="n">
        <v>424</v>
      </c>
      <c r="H6" s="5" t="n">
        <v>5956</v>
      </c>
      <c r="I6" s="5" t="n">
        <v>10096</v>
      </c>
      <c r="J6" s="5" t="n">
        <v>0</v>
      </c>
      <c r="K6" s="5" t="n">
        <v>16790</v>
      </c>
      <c r="L6" s="5" t="n">
        <v>59327</v>
      </c>
    </row>
    <row r="7" spans="1:12">
      <c r="A7" s="4" t="s">
        <v>875</v>
      </c>
      <c r="B7" s="5" t="n">
        <v>650</v>
      </c>
      <c r="C7" s="5" t="n">
        <v>10777</v>
      </c>
      <c r="D7" s="5" t="n">
        <v>5010</v>
      </c>
      <c r="E7" s="5" t="n">
        <v>5739</v>
      </c>
      <c r="F7" s="5" t="n">
        <v>-2</v>
      </c>
      <c r="G7" s="5" t="n">
        <v>-85</v>
      </c>
      <c r="H7" s="5" t="n">
        <v>44564</v>
      </c>
      <c r="I7" s="5" t="n">
        <v>0</v>
      </c>
    </row>
    <row r="8" spans="1:12">
      <c r="A8" s="4" t="s">
        <v>105</v>
      </c>
      <c r="B8" s="5" t="n">
        <v>-6341</v>
      </c>
      <c r="C8" s="5" t="n">
        <v>-1028</v>
      </c>
      <c r="D8" s="5" t="n">
        <v>-9361</v>
      </c>
      <c r="E8" s="5" t="n">
        <v>-12723</v>
      </c>
      <c r="F8" s="5" t="n">
        <v>-11256</v>
      </c>
      <c r="G8" s="5" t="n">
        <v>-15832</v>
      </c>
      <c r="H8" s="5" t="n">
        <v>-1173</v>
      </c>
      <c r="I8" s="5" t="n">
        <v>-5902</v>
      </c>
      <c r="J8" s="5" t="n">
        <v>-29453</v>
      </c>
      <c r="K8" s="5" t="n">
        <v>-34163</v>
      </c>
      <c r="L8" s="5" t="n">
        <v>-15528</v>
      </c>
    </row>
    <row r="9" spans="1:12">
      <c r="A9" s="4" t="s">
        <v>110</v>
      </c>
      <c r="B9" s="6" t="n">
        <v>-6333</v>
      </c>
      <c r="C9" s="6" t="n">
        <v>-1025</v>
      </c>
      <c r="D9" s="6" t="n">
        <v>-9352</v>
      </c>
      <c r="E9" s="6" t="n">
        <v>-12707</v>
      </c>
      <c r="F9" s="6" t="n">
        <v>-11216</v>
      </c>
      <c r="G9" s="6" t="n">
        <v>-13849</v>
      </c>
      <c r="H9" s="6" t="n">
        <v>-1151</v>
      </c>
      <c r="I9" s="6" t="n">
        <v>-5892</v>
      </c>
      <c r="J9" s="6" t="n">
        <v>-29417</v>
      </c>
      <c r="K9" s="6" t="n">
        <v>-32108</v>
      </c>
      <c r="L9" s="6" t="n">
        <v>-17442</v>
      </c>
    </row>
    <row r="10" spans="1:12">
      <c r="A10" s="4" t="s">
        <v>111</v>
      </c>
      <c r="B10" s="5" t="n">
        <v>47414000</v>
      </c>
      <c r="C10" s="5" t="n">
        <v>47413000</v>
      </c>
      <c r="D10" s="5" t="n">
        <v>47406000</v>
      </c>
      <c r="E10" s="5" t="n">
        <v>47390000</v>
      </c>
      <c r="F10" s="5" t="n">
        <v>47244000</v>
      </c>
      <c r="G10" s="5" t="n">
        <v>48843000</v>
      </c>
      <c r="H10" s="5" t="n">
        <v>49893000</v>
      </c>
      <c r="I10" s="5" t="n">
        <v>49891000</v>
      </c>
      <c r="J10" s="5" t="n">
        <v>47405564</v>
      </c>
      <c r="K10" s="5" t="n">
        <v>48960393</v>
      </c>
      <c r="L10" s="5" t="n">
        <v>49875899</v>
      </c>
    </row>
    <row r="11" spans="1:12">
      <c r="A11" s="4" t="s">
        <v>115</v>
      </c>
      <c r="B11" s="8" t="n">
        <v>-0.13</v>
      </c>
      <c r="C11" s="8" t="n">
        <v>-0.02</v>
      </c>
      <c r="D11" s="8" t="n">
        <v>-0.2</v>
      </c>
      <c r="E11" s="8" t="n">
        <v>-0.27</v>
      </c>
      <c r="F11" s="8" t="n">
        <v>-0.24</v>
      </c>
      <c r="G11" s="8" t="n">
        <v>-0.28</v>
      </c>
      <c r="H11" s="8" t="n">
        <v>-0.02</v>
      </c>
      <c r="I11" s="8" t="n">
        <v>-0.12</v>
      </c>
      <c r="J11" s="8" t="n">
        <v>-0.62</v>
      </c>
      <c r="K11" s="8" t="n">
        <v>-0.66</v>
      </c>
      <c r="L11" s="8" t="n">
        <v>-0.3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6</v>
      </c>
      <c r="B1" s="2" t="s">
        <v>3</v>
      </c>
      <c r="C1" s="2" t="s">
        <v>877</v>
      </c>
      <c r="D1" s="2" t="s">
        <v>574</v>
      </c>
      <c r="E1" s="2" t="s">
        <v>878</v>
      </c>
      <c r="F1" s="2" t="s">
        <v>2</v>
      </c>
      <c r="G1" s="2" t="s">
        <v>30</v>
      </c>
    </row>
    <row r="2" spans="1:7">
      <c r="A2" s="4" t="s">
        <v>488</v>
      </c>
    </row>
    <row r="3" spans="1:7">
      <c r="A3" s="3" t="s">
        <v>879</v>
      </c>
    </row>
    <row r="4" spans="1:7">
      <c r="A4" s="4" t="s">
        <v>518</v>
      </c>
      <c r="F4" s="6" t="n">
        <v>305330</v>
      </c>
      <c r="G4" s="6" t="n">
        <v>448094</v>
      </c>
    </row>
    <row r="5" spans="1:7">
      <c r="A5" s="4" t="s">
        <v>584</v>
      </c>
    </row>
    <row r="6" spans="1:7">
      <c r="A6" s="3" t="s">
        <v>879</v>
      </c>
    </row>
    <row r="7" spans="1:7">
      <c r="A7" s="4" t="s">
        <v>500</v>
      </c>
      <c r="F7" s="4" t="s">
        <v>585</v>
      </c>
      <c r="G7" s="4" t="s">
        <v>585</v>
      </c>
    </row>
    <row r="8" spans="1:7">
      <c r="A8" s="4" t="s">
        <v>602</v>
      </c>
    </row>
    <row r="9" spans="1:7">
      <c r="A9" s="3" t="s">
        <v>879</v>
      </c>
    </row>
    <row r="10" spans="1:7">
      <c r="A10" s="4" t="s">
        <v>500</v>
      </c>
      <c r="F10" s="4" t="s">
        <v>578</v>
      </c>
      <c r="G10" s="4" t="s">
        <v>578</v>
      </c>
    </row>
    <row r="11" spans="1:7">
      <c r="A11" s="4" t="s">
        <v>507</v>
      </c>
    </row>
    <row r="12" spans="1:7">
      <c r="A12" s="3" t="s">
        <v>879</v>
      </c>
    </row>
    <row r="13" spans="1:7">
      <c r="A13" s="4" t="s">
        <v>518</v>
      </c>
      <c r="E13" s="6" t="n">
        <v>52500</v>
      </c>
    </row>
    <row r="14" spans="1:7">
      <c r="A14" s="4" t="s">
        <v>590</v>
      </c>
    </row>
    <row r="15" spans="1:7">
      <c r="A15" s="3" t="s">
        <v>879</v>
      </c>
    </row>
    <row r="16" spans="1:7">
      <c r="A16" s="4" t="s">
        <v>500</v>
      </c>
      <c r="D16" s="4" t="s">
        <v>591</v>
      </c>
    </row>
    <row r="17" spans="1:7">
      <c r="A17" s="4" t="s">
        <v>531</v>
      </c>
      <c r="D17" s="6" t="n">
        <v>51200</v>
      </c>
    </row>
    <row r="18" spans="1:7">
      <c r="A18" s="4" t="s">
        <v>880</v>
      </c>
      <c r="D18" s="6" t="n">
        <v>40100</v>
      </c>
    </row>
    <row r="19" spans="1:7">
      <c r="A19" s="4" t="s">
        <v>881</v>
      </c>
    </row>
    <row r="20" spans="1:7">
      <c r="A20" s="3" t="s">
        <v>879</v>
      </c>
    </row>
    <row r="21" spans="1:7">
      <c r="A21" s="4" t="s">
        <v>882</v>
      </c>
      <c r="C21" s="6" t="n">
        <v>41800</v>
      </c>
    </row>
    <row r="22" spans="1:7">
      <c r="A22" s="4" t="s">
        <v>518</v>
      </c>
      <c r="C22" s="6" t="n">
        <v>114300</v>
      </c>
    </row>
    <row r="23" spans="1:7">
      <c r="A23" s="4" t="s">
        <v>883</v>
      </c>
    </row>
    <row r="24" spans="1:7">
      <c r="A24" s="3" t="s">
        <v>879</v>
      </c>
    </row>
    <row r="25" spans="1:7">
      <c r="A25" s="4" t="s">
        <v>502</v>
      </c>
      <c r="B25" s="6" t="n">
        <v>588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0</v>
      </c>
      <c r="D2" s="2" t="s">
        <v>83</v>
      </c>
    </row>
    <row r="3" spans="1:4">
      <c r="A3" s="3" t="s">
        <v>885</v>
      </c>
    </row>
    <row r="4" spans="1:4">
      <c r="A4" s="4" t="s">
        <v>886</v>
      </c>
      <c r="B4" s="6" t="n">
        <v>4713</v>
      </c>
      <c r="C4" s="6" t="n">
        <v>1201</v>
      </c>
      <c r="D4" s="6" t="n">
        <v>1289</v>
      </c>
    </row>
    <row r="5" spans="1:4">
      <c r="A5" s="4" t="s">
        <v>887</v>
      </c>
      <c r="B5" s="5" t="n">
        <v>878</v>
      </c>
      <c r="C5" s="5" t="n">
        <v>791</v>
      </c>
      <c r="D5" s="5" t="n">
        <v>725</v>
      </c>
    </row>
    <row r="6" spans="1:4">
      <c r="A6" s="4" t="s">
        <v>888</v>
      </c>
      <c r="B6" s="5" t="n">
        <v>851</v>
      </c>
      <c r="C6" s="5" t="n">
        <v>2946</v>
      </c>
      <c r="D6" s="5" t="n">
        <v>-45</v>
      </c>
    </row>
    <row r="7" spans="1:4">
      <c r="A7" s="4" t="s">
        <v>889</v>
      </c>
      <c r="B7" s="5" t="n">
        <v>-3876</v>
      </c>
      <c r="C7" s="5" t="n">
        <v>-225</v>
      </c>
      <c r="D7" s="5" t="n">
        <v>-768</v>
      </c>
    </row>
    <row r="8" spans="1:4">
      <c r="A8" s="4" t="s">
        <v>890</v>
      </c>
      <c r="B8" s="6" t="n">
        <v>2566</v>
      </c>
      <c r="C8" s="6" t="n">
        <v>4713</v>
      </c>
      <c r="D8" s="6" t="n">
        <v>12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6:31:58Z</dcterms:created>
  <dcterms:modified xmlns:dcterms="http://purl.org/dc/terms/" xmlns:xsi="http://www.w3.org/2001/XMLSchema-instance" xsi:type="dcterms:W3CDTF">2017-02-13T16:31:58Z</dcterms:modified>
</cp:coreProperties>
</file>